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Transactions and Events" sheetId="9" state="visible" r:id="rId9"/>
    <sheet xmlns:r="http://schemas.openxmlformats.org/officeDocument/2006/relationships" name="Revenue from Contracts with Cus" sheetId="10" state="visible" r:id="rId10"/>
    <sheet xmlns:r="http://schemas.openxmlformats.org/officeDocument/2006/relationships" name="Supplemental Cash Flow Informat" sheetId="11" state="visible" r:id="rId11"/>
    <sheet xmlns:r="http://schemas.openxmlformats.org/officeDocument/2006/relationships" name="Commodity Derivative Contracts" sheetId="12" state="visible" r:id="rId12"/>
    <sheet xmlns:r="http://schemas.openxmlformats.org/officeDocument/2006/relationships" name="Accounts Receivable" sheetId="13" state="visible" r:id="rId13"/>
    <sheet xmlns:r="http://schemas.openxmlformats.org/officeDocument/2006/relationships" name="Inventories, Net" sheetId="14" state="visible" r:id="rId14"/>
    <sheet xmlns:r="http://schemas.openxmlformats.org/officeDocument/2006/relationships" name="Property, Plant, Equipment and " sheetId="15" state="visible" r:id="rId15"/>
    <sheet xmlns:r="http://schemas.openxmlformats.org/officeDocument/2006/relationships" name="Accrued Expenses and Other Curr" sheetId="16" state="visible" r:id="rId16"/>
    <sheet xmlns:r="http://schemas.openxmlformats.org/officeDocument/2006/relationships" name="Long-Term Debt and Finance Leas" sheetId="17" state="visible" r:id="rId17"/>
    <sheet xmlns:r="http://schemas.openxmlformats.org/officeDocument/2006/relationships" name="Leases" sheetId="18" state="visible" r:id="rId18"/>
    <sheet xmlns:r="http://schemas.openxmlformats.org/officeDocument/2006/relationships" name="Contractual Arrangements" sheetId="19" state="visible" r:id="rId19"/>
    <sheet xmlns:r="http://schemas.openxmlformats.org/officeDocument/2006/relationships" name="Asset Retirement Obligations" sheetId="20" state="visible" r:id="rId20"/>
    <sheet xmlns:r="http://schemas.openxmlformats.org/officeDocument/2006/relationships" name="Coal Workers Pneumoconiosis and" sheetId="21" state="visible" r:id="rId21"/>
    <sheet xmlns:r="http://schemas.openxmlformats.org/officeDocument/2006/relationships" name="Related-Party Transactions" sheetId="22" state="visible" r:id="rId22"/>
    <sheet xmlns:r="http://schemas.openxmlformats.org/officeDocument/2006/relationships" name="Fair Value of Financial Instrum" sheetId="23" state="visible" r:id="rId23"/>
    <sheet xmlns:r="http://schemas.openxmlformats.org/officeDocument/2006/relationships" name="Partners' Capital" sheetId="24" state="visible" r:id="rId24"/>
    <sheet xmlns:r="http://schemas.openxmlformats.org/officeDocument/2006/relationships" name="Equity-Based Compensation" sheetId="25" state="visible" r:id="rId25"/>
    <sheet xmlns:r="http://schemas.openxmlformats.org/officeDocument/2006/relationships" name="Earnings per Limited Partner Un" sheetId="26" state="visible" r:id="rId26"/>
    <sheet xmlns:r="http://schemas.openxmlformats.org/officeDocument/2006/relationships" name="Risk Concentrations" sheetId="27" state="visible" r:id="rId27"/>
    <sheet xmlns:r="http://schemas.openxmlformats.org/officeDocument/2006/relationships" name="Contingencies" sheetId="28" state="visible" r:id="rId28"/>
    <sheet xmlns:r="http://schemas.openxmlformats.org/officeDocument/2006/relationships" name="Employee Benefit Plan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cent Transactions and Events " sheetId="35" state="visible" r:id="rId35"/>
    <sheet xmlns:r="http://schemas.openxmlformats.org/officeDocument/2006/relationships" name="Revenue from Contracts with C_2" sheetId="36" state="visible" r:id="rId36"/>
    <sheet xmlns:r="http://schemas.openxmlformats.org/officeDocument/2006/relationships" name="Supplemental Cash Flow Inform_2" sheetId="37" state="visible" r:id="rId37"/>
    <sheet xmlns:r="http://schemas.openxmlformats.org/officeDocument/2006/relationships" name="Commodity Derivative Contracts " sheetId="38" state="visible" r:id="rId38"/>
    <sheet xmlns:r="http://schemas.openxmlformats.org/officeDocument/2006/relationships" name="Accounts Receivable (Tables)" sheetId="39" state="visible" r:id="rId39"/>
    <sheet xmlns:r="http://schemas.openxmlformats.org/officeDocument/2006/relationships" name="Inventories, Net (Tables)" sheetId="40" state="visible" r:id="rId40"/>
    <sheet xmlns:r="http://schemas.openxmlformats.org/officeDocument/2006/relationships" name="Property, Plant, Equipment an_2" sheetId="41" state="visible" r:id="rId41"/>
    <sheet xmlns:r="http://schemas.openxmlformats.org/officeDocument/2006/relationships" name="Accrued Expenses and Other Cu_2" sheetId="42" state="visible" r:id="rId42"/>
    <sheet xmlns:r="http://schemas.openxmlformats.org/officeDocument/2006/relationships" name="Long-Term Debt and Finance Le_2" sheetId="43" state="visible" r:id="rId43"/>
    <sheet xmlns:r="http://schemas.openxmlformats.org/officeDocument/2006/relationships" name="Leases (Tables)" sheetId="44" state="visible" r:id="rId44"/>
    <sheet xmlns:r="http://schemas.openxmlformats.org/officeDocument/2006/relationships" name="Contractual Arrangements (Table" sheetId="45" state="visible" r:id="rId45"/>
    <sheet xmlns:r="http://schemas.openxmlformats.org/officeDocument/2006/relationships" name="Asset Retirement Obligations (T" sheetId="46" state="visible" r:id="rId46"/>
    <sheet xmlns:r="http://schemas.openxmlformats.org/officeDocument/2006/relationships" name="Related-Party Transactions (Tab" sheetId="47" state="visible" r:id="rId47"/>
    <sheet xmlns:r="http://schemas.openxmlformats.org/officeDocument/2006/relationships" name="Fair Value of Financial Instr_2" sheetId="48" state="visible" r:id="rId48"/>
    <sheet xmlns:r="http://schemas.openxmlformats.org/officeDocument/2006/relationships" name="Partners' Capital (Tables)" sheetId="49" state="visible" r:id="rId49"/>
    <sheet xmlns:r="http://schemas.openxmlformats.org/officeDocument/2006/relationships" name="Equity-Based Compensation (Tabl" sheetId="50" state="visible" r:id="rId50"/>
    <sheet xmlns:r="http://schemas.openxmlformats.org/officeDocument/2006/relationships" name="Earnings per Limited Partner _2" sheetId="51" state="visible" r:id="rId51"/>
    <sheet xmlns:r="http://schemas.openxmlformats.org/officeDocument/2006/relationships" name="Risk Concentrations (Tables)" sheetId="52" state="visible" r:id="rId52"/>
    <sheet xmlns:r="http://schemas.openxmlformats.org/officeDocument/2006/relationships" name="Contingencies (Tables)" sheetId="53" state="visible" r:id="rId53"/>
    <sheet xmlns:r="http://schemas.openxmlformats.org/officeDocument/2006/relationships" name="Selected Quarterly Financial _2" sheetId="54" state="visible" r:id="rId54"/>
    <sheet xmlns:r="http://schemas.openxmlformats.org/officeDocument/2006/relationships" name="Organization, Nature of Busin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cent Transactions and Event_2" sheetId="59" state="visible" r:id="rId59"/>
    <sheet xmlns:r="http://schemas.openxmlformats.org/officeDocument/2006/relationships" name="Recent Transactions and Event_3" sheetId="60" state="visible" r:id="rId60"/>
    <sheet xmlns:r="http://schemas.openxmlformats.org/officeDocument/2006/relationships" name="Recent Transactions and Event_4" sheetId="61" state="visible" r:id="rId61"/>
    <sheet xmlns:r="http://schemas.openxmlformats.org/officeDocument/2006/relationships" name="Recent Transactions and Event_5"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Supplemental Cash Flow Inform_5" sheetId="68" state="visible" r:id="rId68"/>
    <sheet xmlns:r="http://schemas.openxmlformats.org/officeDocument/2006/relationships" name="Commodity Derivative Contract_2" sheetId="69" state="visible" r:id="rId69"/>
    <sheet xmlns:r="http://schemas.openxmlformats.org/officeDocument/2006/relationships" name="Commodity Derivative Contract_3" sheetId="70" state="visible" r:id="rId70"/>
    <sheet xmlns:r="http://schemas.openxmlformats.org/officeDocument/2006/relationships" name="Accounts Receivable - Schedule " sheetId="71" state="visible" r:id="rId71"/>
    <sheet xmlns:r="http://schemas.openxmlformats.org/officeDocument/2006/relationships" name="Inventories, Net - Schedule of " sheetId="72" state="visible" r:id="rId72"/>
    <sheet xmlns:r="http://schemas.openxmlformats.org/officeDocument/2006/relationships" name="Property, Plant, Equipment an_3"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Long-Term Debt and Finance Le_3" sheetId="76" state="visible" r:id="rId76"/>
    <sheet xmlns:r="http://schemas.openxmlformats.org/officeDocument/2006/relationships" name="Long-Term Debt and Finance Le_4" sheetId="77" state="visible" r:id="rId77"/>
    <sheet xmlns:r="http://schemas.openxmlformats.org/officeDocument/2006/relationships" name="Long-Term Debt and Finance Le_5" sheetId="78" state="visible" r:id="rId78"/>
    <sheet xmlns:r="http://schemas.openxmlformats.org/officeDocument/2006/relationships" name="Long-Term Debt and Finance Le_6" sheetId="79" state="visible" r:id="rId79"/>
    <sheet xmlns:r="http://schemas.openxmlformats.org/officeDocument/2006/relationships" name="Long-Term Debt and Finance Le_7" sheetId="80" state="visible" r:id="rId80"/>
    <sheet xmlns:r="http://schemas.openxmlformats.org/officeDocument/2006/relationships" name="Long-Term Debt and Finance Le_8" sheetId="81" state="visible" r:id="rId81"/>
    <sheet xmlns:r="http://schemas.openxmlformats.org/officeDocument/2006/relationships" name="Long-Term Debt and Finance Le_9" sheetId="82" state="visible" r:id="rId82"/>
    <sheet xmlns:r="http://schemas.openxmlformats.org/officeDocument/2006/relationships" name="Long-Term Debt and Finance L_10" sheetId="83" state="visible" r:id="rId83"/>
    <sheet xmlns:r="http://schemas.openxmlformats.org/officeDocument/2006/relationships" name="Long-Term Debt and Finance L_11" sheetId="84" state="visible" r:id="rId84"/>
    <sheet xmlns:r="http://schemas.openxmlformats.org/officeDocument/2006/relationships" name="Long-Term Debt and Finance L_12" sheetId="85" state="visible" r:id="rId85"/>
    <sheet xmlns:r="http://schemas.openxmlformats.org/officeDocument/2006/relationships" name="Leases - Additional Information" sheetId="86" state="visible" r:id="rId86"/>
    <sheet xmlns:r="http://schemas.openxmlformats.org/officeDocument/2006/relationships" name="Leases - Schedule of Partnershi" sheetId="87" state="visible" r:id="rId87"/>
    <sheet xmlns:r="http://schemas.openxmlformats.org/officeDocument/2006/relationships" name="Leases - Schedule of Partners_2" sheetId="88" state="visible" r:id="rId88"/>
    <sheet xmlns:r="http://schemas.openxmlformats.org/officeDocument/2006/relationships" name="Leases - Schedule of Partners_3" sheetId="89" state="visible" r:id="rId89"/>
    <sheet xmlns:r="http://schemas.openxmlformats.org/officeDocument/2006/relationships" name="Leases - Schedule of Partners_4" sheetId="90" state="visible" r:id="rId90"/>
    <sheet xmlns:r="http://schemas.openxmlformats.org/officeDocument/2006/relationships" name="Leases - Schedule of Future Min" sheetId="91" state="visible" r:id="rId91"/>
    <sheet xmlns:r="http://schemas.openxmlformats.org/officeDocument/2006/relationships" name="Leases - Summary of Maturities " sheetId="92" state="visible" r:id="rId92"/>
    <sheet xmlns:r="http://schemas.openxmlformats.org/officeDocument/2006/relationships" name="Leases - Schedule of Minimum Le" sheetId="93" state="visible" r:id="rId93"/>
    <sheet xmlns:r="http://schemas.openxmlformats.org/officeDocument/2006/relationships" name="Contractual Arrangements - Summ" sheetId="94" state="visible" r:id="rId94"/>
    <sheet xmlns:r="http://schemas.openxmlformats.org/officeDocument/2006/relationships" name="Asset Retirement Obligations - " sheetId="95" state="visible" r:id="rId95"/>
    <sheet xmlns:r="http://schemas.openxmlformats.org/officeDocument/2006/relationships" name="Asset Retirement Obligations _2" sheetId="96" state="visible" r:id="rId96"/>
    <sheet xmlns:r="http://schemas.openxmlformats.org/officeDocument/2006/relationships" name="Asset Retirement Obligations _3" sheetId="97" state="visible" r:id="rId97"/>
    <sheet xmlns:r="http://schemas.openxmlformats.org/officeDocument/2006/relationships" name="Coal Workers Pneumoconiosis a_2" sheetId="98" state="visible" r:id="rId98"/>
    <sheet xmlns:r="http://schemas.openxmlformats.org/officeDocument/2006/relationships" name="Related-Party Transactions - Ad" sheetId="99" state="visible" r:id="rId99"/>
    <sheet xmlns:r="http://schemas.openxmlformats.org/officeDocument/2006/relationships" name="Related-Party Transactions - Su" sheetId="100" state="visible" r:id="rId100"/>
    <sheet xmlns:r="http://schemas.openxmlformats.org/officeDocument/2006/relationships" name="Related-Party Transactions - _2" sheetId="101" state="visible" r:id="rId101"/>
    <sheet xmlns:r="http://schemas.openxmlformats.org/officeDocument/2006/relationships" name="Related-Party Transactions - _3"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Partners' Capital - Additional " sheetId="105" state="visible" r:id="rId105"/>
    <sheet xmlns:r="http://schemas.openxmlformats.org/officeDocument/2006/relationships" name="Partners' Capital - Schedule of" sheetId="106" state="visible" r:id="rId106"/>
    <sheet xmlns:r="http://schemas.openxmlformats.org/officeDocument/2006/relationships" name="Partners' Capital - Schedule _2" sheetId="107" state="visible" r:id="rId107"/>
    <sheet xmlns:r="http://schemas.openxmlformats.org/officeDocument/2006/relationships" name="Equity-Based Compensation - Add" sheetId="108" state="visible" r:id="rId108"/>
    <sheet xmlns:r="http://schemas.openxmlformats.org/officeDocument/2006/relationships" name="Equity-Based Compensation - Sum" sheetId="109" state="visible" r:id="rId109"/>
    <sheet xmlns:r="http://schemas.openxmlformats.org/officeDocument/2006/relationships" name="Equity-Based Compensation - S_2" sheetId="110" state="visible" r:id="rId110"/>
    <sheet xmlns:r="http://schemas.openxmlformats.org/officeDocument/2006/relationships" name="Earnings per Limited Partner _3" sheetId="111" state="visible" r:id="rId111"/>
    <sheet xmlns:r="http://schemas.openxmlformats.org/officeDocument/2006/relationships" name="Earnings per Limited Partner _4" sheetId="112" state="visible" r:id="rId112"/>
    <sheet xmlns:r="http://schemas.openxmlformats.org/officeDocument/2006/relationships" name="Risk Concentrations - Additiona" sheetId="113" state="visible" r:id="rId113"/>
    <sheet xmlns:r="http://schemas.openxmlformats.org/officeDocument/2006/relationships" name="Risk Concentrations - Schedules" sheetId="114" state="visible" r:id="rId114"/>
    <sheet xmlns:r="http://schemas.openxmlformats.org/officeDocument/2006/relationships" name="Risk Concentrations - Schedul_2" sheetId="115" state="visible" r:id="rId115"/>
    <sheet xmlns:r="http://schemas.openxmlformats.org/officeDocument/2006/relationships" name="Contingencies - Additional Info" sheetId="116" state="visible" r:id="rId116"/>
    <sheet xmlns:r="http://schemas.openxmlformats.org/officeDocument/2006/relationships" name="Contingencies - Schedule of Loc" sheetId="117" state="visible" r:id="rId117"/>
    <sheet xmlns:r="http://schemas.openxmlformats.org/officeDocument/2006/relationships" name="Employee Benefit Plans - Additi" sheetId="118" state="visible" r:id="rId118"/>
    <sheet xmlns:r="http://schemas.openxmlformats.org/officeDocument/2006/relationships" name="Selected Quarterly Financial _3" sheetId="119" state="visible" r:id="rId119"/>
    <sheet xmlns:r="http://schemas.openxmlformats.org/officeDocument/2006/relationships" name="Selected Quarterly Financial _4" sheetId="120" state="visible" r:id="rId120"/>
    <sheet xmlns:r="http://schemas.openxmlformats.org/officeDocument/2006/relationships" name="Valuation and Qualifying Acco_2" sheetId="121" state="visible" r:id="rId121"/>
  </sheets>
  <definedNames/>
  <calcPr calcId="124519" fullCalcOnLoad="1"/>
</workbook>
</file>

<file path=xl/sharedStrings.xml><?xml version="1.0" encoding="utf-8"?>
<sst xmlns="http://schemas.openxmlformats.org/spreadsheetml/2006/main" uniqueCount="1171">
  <si>
    <t>Document and Entity Information - USD ($)</t>
  </si>
  <si>
    <t>12 Months Ended</t>
  </si>
  <si>
    <t>Dec. 31, 2019</t>
  </si>
  <si>
    <t>Mar. 20, 2020</t>
  </si>
  <si>
    <t>Jun. 30, 2019</t>
  </si>
  <si>
    <t>Document And Entity Information [Line Items]</t>
  </si>
  <si>
    <t>Entity Registrant Name</t>
  </si>
  <si>
    <t>Foresight Energy LP</t>
  </si>
  <si>
    <t>Entity Central Index Key</t>
  </si>
  <si>
    <t>0001540729</t>
  </si>
  <si>
    <t>Document Type</t>
  </si>
  <si>
    <t>10-K</t>
  </si>
  <si>
    <t>Document Period End Date</t>
  </si>
  <si>
    <t>Dec. 31,
		2019</t>
  </si>
  <si>
    <t>Amendment Flag</t>
  </si>
  <si>
    <t>false</t>
  </si>
  <si>
    <t>Current Fiscal Year End Date</t>
  </si>
  <si>
    <t>--12-31</t>
  </si>
  <si>
    <t>Entity File Number</t>
  </si>
  <si>
    <t>001-36503</t>
  </si>
  <si>
    <t>Entity Tax Identification Number</t>
  </si>
  <si>
    <t>80-0778894</t>
  </si>
  <si>
    <t>Entity Address, Address Line One</t>
  </si>
  <si>
    <t>211 North Broadway, Suite 2600</t>
  </si>
  <si>
    <t>Entity Address, City or Town</t>
  </si>
  <si>
    <t>Saint Louis</t>
  </si>
  <si>
    <t>Entity Address, State or Province</t>
  </si>
  <si>
    <t>MO</t>
  </si>
  <si>
    <t>Entity Address, Postal Zip Code</t>
  </si>
  <si>
    <t>63102</t>
  </si>
  <si>
    <t>City Area Code</t>
  </si>
  <si>
    <t>314</t>
  </si>
  <si>
    <t>Local Phone Number</t>
  </si>
  <si>
    <t>932-6160</t>
  </si>
  <si>
    <t>Entity Interactive Data Current</t>
  </si>
  <si>
    <t>Yes</t>
  </si>
  <si>
    <t>Document Annual Report</t>
  </si>
  <si>
    <t>true</t>
  </si>
  <si>
    <t>Document Transition Report</t>
  </si>
  <si>
    <t>Entity Incorporation, State or Country Code</t>
  </si>
  <si>
    <t>DE</t>
  </si>
  <si>
    <t>Entity Filer Category</t>
  </si>
  <si>
    <t>Non-accelerated Filer</t>
  </si>
  <si>
    <t>Document Fiscal Year Focus</t>
  </si>
  <si>
    <t>2019</t>
  </si>
  <si>
    <t>Document Fiscal Period Focus</t>
  </si>
  <si>
    <t>FY</t>
  </si>
  <si>
    <t>Entity Current Reporting Status</t>
  </si>
  <si>
    <t>Entity Well-known Seasoned Issuer</t>
  </si>
  <si>
    <t>No</t>
  </si>
  <si>
    <t>Entity Voluntary Filers</t>
  </si>
  <si>
    <t>Entity Shell Company</t>
  </si>
  <si>
    <t>Entity Small Business</t>
  </si>
  <si>
    <t>Entity Emerging Growth Company</t>
  </si>
  <si>
    <t>Entity Public Float</t>
  </si>
  <si>
    <t>Common Units</t>
  </si>
  <si>
    <t>Entity Units Outstanding</t>
  </si>
  <si>
    <t>Subordinated Units</t>
  </si>
  <si>
    <t>Consolidated Balance Sheets - USD ($) $ in Thousands</t>
  </si>
  <si>
    <t>Dec. 31, 2018</t>
  </si>
  <si>
    <t>Current assets:</t>
  </si>
  <si>
    <t>Cash and cash equivalents</t>
  </si>
  <si>
    <t>Accounts receivable</t>
  </si>
  <si>
    <t>Due from affiliates</t>
  </si>
  <si>
    <t>Financing receivables - affiliate</t>
  </si>
  <si>
    <t>Inventories, net</t>
  </si>
  <si>
    <t>Prepaid royalties</t>
  </si>
  <si>
    <t>Deferred longwall costs</t>
  </si>
  <si>
    <t>Other prepaid expenses and current assets</t>
  </si>
  <si>
    <t>Contract-based intangibles</t>
  </si>
  <si>
    <t>Total current assets</t>
  </si>
  <si>
    <t>Property, plant, equipment, and development, net</t>
  </si>
  <si>
    <t>Other assets</t>
  </si>
  <si>
    <t>Total assets</t>
  </si>
  <si>
    <t>Current liabilities:</t>
  </si>
  <si>
    <t>Current portion of long-term debt and finance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finance lease obligations</t>
  </si>
  <si>
    <t>Sale-leaseback financing arrangements</t>
  </si>
  <si>
    <t>Other long-term liabilities</t>
  </si>
  <si>
    <t>Total liabilities</t>
  </si>
  <si>
    <t>Limited partners' capital:</t>
  </si>
  <si>
    <t>Total limited partners' capital</t>
  </si>
  <si>
    <t>Total liabilities and partners' capital</t>
  </si>
  <si>
    <t>Consolidated Balance Sheets (Parenthetical) - shares shares in Thousands</t>
  </si>
  <si>
    <t>Capital units, Outstanding</t>
  </si>
  <si>
    <t>Consolidated Statements of Operations - USD ($) shares in Thousands, $ in Thousands</t>
  </si>
  <si>
    <t>3 Months Ended</t>
  </si>
  <si>
    <t>9 Months Ended</t>
  </si>
  <si>
    <t>Mar. 31, 2017</t>
  </si>
  <si>
    <t>Dec. 31, 2017</t>
  </si>
  <si>
    <t>Revenues</t>
  </si>
  <si>
    <t>Coal sales</t>
  </si>
  <si>
    <t>Type of revenue</t>
  </si>
  <si>
    <t>felp:CoalMember</t>
  </si>
  <si>
    <t>Other revenues</t>
  </si>
  <si>
    <t>Total revenues</t>
  </si>
  <si>
    <t>Costs and expenses</t>
  </si>
  <si>
    <t>Cost of coal produced (excluding depreciation, depletion and amortization)</t>
  </si>
  <si>
    <t>Cost of coal purchased</t>
  </si>
  <si>
    <t>Transportation</t>
  </si>
  <si>
    <t>Depreciation, depletion and amortization</t>
  </si>
  <si>
    <t>Contract amortization and write-off</t>
  </si>
  <si>
    <t>Accretion and changes in estimates on asset retirement obligations</t>
  </si>
  <si>
    <t>Selling, general and administrative</t>
  </si>
  <si>
    <t>Long-lived asset impairments</t>
  </si>
  <si>
    <t>Reserve on financing receivables - affiliate</t>
  </si>
  <si>
    <t>Loss on commodity derivative contracts</t>
  </si>
  <si>
    <t>Other operating (income) expense, net</t>
  </si>
  <si>
    <t>Operating (loss) income</t>
  </si>
  <si>
    <t>Other expenses</t>
  </si>
  <si>
    <t>Interest expense, net</t>
  </si>
  <si>
    <t>Interest (benefit) expense, net - sale-leaseback financing arrangements</t>
  </si>
  <si>
    <t>Debt restructuring costs</t>
  </si>
  <si>
    <t>Change in fair value of warrants</t>
  </si>
  <si>
    <t>Loss on early extinguishment of debt</t>
  </si>
  <si>
    <t>Net loss</t>
  </si>
  <si>
    <t>Net loss available to limited partner units - basic and diluted:</t>
  </si>
  <si>
    <t>Net loss available to limited partner units</t>
  </si>
  <si>
    <t>Weighted average limited partner units outstanding - basic and diluted:</t>
  </si>
  <si>
    <t>Distributions declared per limited partner unit</t>
  </si>
  <si>
    <t>Net loss per limited partner unit - basic and diluted</t>
  </si>
  <si>
    <t>Weighted average limited partner units outstanding - basic and diluted</t>
  </si>
  <si>
    <t>Consolidated Statements of Partners' Capital (Deficit) - USD ($) $ in Thousands</t>
  </si>
  <si>
    <t>Total</t>
  </si>
  <si>
    <t>Predecessor</t>
  </si>
  <si>
    <t>Limited PartnersCommon Units</t>
  </si>
  <si>
    <t>Limited PartnersCommon UnitsPredecessor</t>
  </si>
  <si>
    <t>Limited PartnersSubordinated Units</t>
  </si>
  <si>
    <t>Limited PartnersSubordinated UnitsPredecessor</t>
  </si>
  <si>
    <t>Beginning Balance at Dec. 31, 2016</t>
  </si>
  <si>
    <t>Beginning Balance (in units) at Dec. 31, 2016</t>
  </si>
  <si>
    <t>Net (loss) income</t>
  </si>
  <si>
    <t>Issuance of common units to Murray Energy (affiliate)</t>
  </si>
  <si>
    <t>Issuance of common units to Murray Energy (affiliate) (in units)</t>
  </si>
  <si>
    <t>Reclassification of warrants</t>
  </si>
  <si>
    <t>Equity-based compensation</t>
  </si>
  <si>
    <t>Issuance of equity-based awards</t>
  </si>
  <si>
    <t>Ending Balance at Mar. 31, 2017</t>
  </si>
  <si>
    <t>Ending Balance (in units) at Mar. 31, 2017</t>
  </si>
  <si>
    <t>Pushdown accounting adjustment</t>
  </si>
  <si>
    <t>Ending Balance</t>
  </si>
  <si>
    <t>Cash distributions</t>
  </si>
  <si>
    <t>Conversion of warrants, net</t>
  </si>
  <si>
    <t>Distribution equivalent rights on LTIP awards</t>
  </si>
  <si>
    <t>Net settlement of withholding taxes on issued LTIP awards</t>
  </si>
  <si>
    <t>Ending Balance at Dec. 31, 2017</t>
  </si>
  <si>
    <t>Ending Balance (in units) at Dec. 31, 2017</t>
  </si>
  <si>
    <t>Ending Balance at Dec. 31, 2018</t>
  </si>
  <si>
    <t>Ending Balance (in units) at Dec. 31, 2018</t>
  </si>
  <si>
    <t>Ending Balance at Dec. 31, 2019</t>
  </si>
  <si>
    <t>Ending Balance (in units) at Dec. 31, 2019</t>
  </si>
  <si>
    <t>Consolidated Statements of Cash Flows - USD ($) $ in Thousands</t>
  </si>
  <si>
    <t>Cash flows from operating activities</t>
  </si>
  <si>
    <t>Adjustments to reconcile net loss to net cash provided by operating activities:</t>
  </si>
  <si>
    <t>Amortization of debt issuance costs, debt discount, and change in sale-leaseback assumptions</t>
  </si>
  <si>
    <t>Settlements and losses on commodity derivative contracts</t>
  </si>
  <si>
    <t>Realized gains on commodity derivative contracts included in investing activities</t>
  </si>
  <si>
    <t>Insurance proceeds included in investing activities</t>
  </si>
  <si>
    <t>Non-cash debt extinguishment expense</t>
  </si>
  <si>
    <t>Non-cash impact of recording coal inventory to fair value in pushdown accounting</t>
  </si>
  <si>
    <t>Changes in operating assets and liabilities:</t>
  </si>
  <si>
    <t>Due from/to affiliates, net</t>
  </si>
  <si>
    <t>Inventories</t>
  </si>
  <si>
    <t>Prepaid expenses and other assets</t>
  </si>
  <si>
    <t>Commodity derivative assets and liabilities</t>
  </si>
  <si>
    <t>Other</t>
  </si>
  <si>
    <t>Net cash provided by operating activities</t>
  </si>
  <si>
    <t>Cash flows from investing activities</t>
  </si>
  <si>
    <t>Investment in property, plant, equipment and development</t>
  </si>
  <si>
    <t>Realized gains on commodity derivative contracts</t>
  </si>
  <si>
    <t>Return of investment on financing arrangements with Murray Energy (affiliate)</t>
  </si>
  <si>
    <t>Proceeds from sale of equipment and other</t>
  </si>
  <si>
    <t>Net cash used in investing activities</t>
  </si>
  <si>
    <t>Cash flows from financing activities</t>
  </si>
  <si>
    <t>Borrowings under revolving credit facility</t>
  </si>
  <si>
    <t>Payments on revolving credit facility</t>
  </si>
  <si>
    <t>Net change in borrowings under A/R securitization program</t>
  </si>
  <si>
    <t>Proceeds from long-term debt and finance lease obligations</t>
  </si>
  <si>
    <t>Payments on long-term debt and finance lease obligations</t>
  </si>
  <si>
    <t>Proceeds from issuance of common units to Murray Energy (affiliate)</t>
  </si>
  <si>
    <t>Distributions paid</t>
  </si>
  <si>
    <t>Debt extinguishment costs</t>
  </si>
  <si>
    <t>Debt issuance costs paid</t>
  </si>
  <si>
    <t>Payments on sale-leaseback and short-term financing arrangements</t>
  </si>
  <si>
    <t>Net cash provided by (used in) financing activities</t>
  </si>
  <si>
    <t>Net increase (decrease) in cash, cash equivalents, and restricted cash</t>
  </si>
  <si>
    <t>Cash, cash equivalents, and restricted cash, beginning of period</t>
  </si>
  <si>
    <t>Cash, cash equivalents, and restricted cash, end of period</t>
  </si>
  <si>
    <t>Organization, Nature of Business and Basis of Presentation</t>
  </si>
  <si>
    <t>Organization Consolidation And Presentation Of Financial Statements [Abstract]</t>
  </si>
  <si>
    <t xml:space="preserve">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ince the IPO.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On March 28, 2017, Murray Energy acquired an additional 46% voting interest in FEGP, thereby increasing Murray Energy’s voting interest in FEGP to 80%. Murray Energy’s acquisition of the incremental ownership in FEGP resulted in its obtaining control of FELP. Under ASC”) 805-50-25-4, Murray Energy, as the acquirer of FELP through FEGP, has the option to apply pushdown accounting in the separate financial statements of the acquiree. Murray Energy elected to adopt pushdown accounting in our stand alone financial statements and therefore we have reflected the required pushdown accounting adjustments in our consolidated financial statements (see Note 3). Also, due to the application of pushdown accounting, our consolidated financial statements and certain footnote disclosures are presented in two distinct periods to indicate the application of two different bases of accounting, which may not be comparable, between the periods presented. The periods prior to the acquisition date are identified as “Predecessor” and the period after the acquisition date is identified as “Successor”. For accounting purposes, management has designated the acquisition date as March 31, 2017 (the “Acquisition Date”), as the operating results and change in financial position for the intervening period was not material. As used hereafter in this report, the terms “Foresight Energy LP,” “FELP,” the “Partnership,” “we,” “us” or like terms, refer to the consolidated results of Foresight Energy LP and its consolidated subsidiaries and affiliates, unless the context otherwise requires or where otherwise indicated.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d been idled since March 2015 due to a combustion event (the “Hillsboro combustion event”). In January 2019, we resumed production at our Hillsboro complex with one continuous miner unit. Filing Under Chapter 11 of the Bankruptcy Code, Liquidity, Capital Resources, Debt Obligations, and Going Concern Considerations The thermal coal markets that we traditionally serve have been meaningfully challenged over the past three to four years and deteriorated significantly in the last several months. The impact of depressed demand and pricing in both domestic and international markets has impacted us significantly in recent months: customers with pre-existing commitments have refused to accept delivery, and with export markets depressed there is no alternative market to place product. As a result, we have suffered recurring operating losses, have a working capital deficiency, and have not complied with certain covenants on our credit facilities, as discussed further below. These circumstances have required us to seek protection under Chapter 11 of title 11 of the United States Code (the “Bankruptcy Code”). These factors raise substantial doubt about the Partnership’s ability to continue as a going concern. The Partnership’s ability to continue as a going concern is dependent upon, among other things, its ability to become profitable and maintain profitability, its ability to access sufficient liquidity and its ability to successfully implement its overall Chapter 11 strategy and restructuring, as further discussed below. The consolidated financial statements are prepared on a going concern basis and do not include any adjustments that may be required if the Partnership were unable to continue as a going concern, other than the reclassification of certain long-term debt to current liabilities. On March 10, 2020 (the “Petition Date”), the Partnership, including FEGP, FELP, and its direct and indirect subsidiaries (collectively, the “Foresight Debtors”) filed voluntary petitions for relief under chapter 11 (the “Bankruptcy Petitions”) of the Bankruptcy Code in the United States Bankruptcy Court for the Eastern District of Missouri (the “Bankruptcy Court”). The Foresight Debtors sought, and received, Bankruptcy Court authorization to jointly administer the Chapter 11 cases (the “Foresight Chapter 11 Cases”) under the caption “In re: Foresight Energy LP, et al.” Case No. 20-41308. The Foresight Debtors will continue to manage their properties and operate their business as a “debtor in possession” under the jurisdiction of the Bankruptcy Court and in accordance with the applicable provision of the Bankruptcy Code and the orders of the Bankruptcy Court. Commencement of the Foresight Chapter 11 Cases constituted an event of default under the Partnership’s credit facilities as well as the indentures governing the Partnership’s debt instruments, as further described in Note 11 and all unpaid principal and accrued and unpaid interest due thereunder became immediately due and payable. Any efforts to enforce such payment obligations are automatically stayed as a result of the commencement of the Foresight Chapter 11 Cases and the creditors’ rights of enforcement are subject to the applicable provisions of the Bankruptcy Code. On the Petition Date, the Foresight Debtors filed a number of motions with the Bankruptcy Court generally designed to stabilize their operations and facilitate their transition into Chapter 11. Certain of these motions sought authority from the Bankruptcy Court for the Debtors to make payment upon, or otherwise honor, certain prepetition obligations (e.g., obligations related to certain employee wages, salaries, and benefits; certain vendors and other providers essential to the Foresight Debtors operations; etc.). The Bankruptcy Court has entered orders approving the relief sought in these motions. Commencement of the Foresight Chapter 11 Cases automatically stayed most actions against the Foresight Debtors, including actions to collect indebtedness incurred prior to the Petition Date or to exercise control over the Foresight Debtors property. Subject to certain exceptions under the Bankruptcy Code, the commencement of the Foresight Chapter 11 Cases also automatically stayed the continuation of most legal proceedings or the filing of other actions against or on behalf of the Foresight Debtors or their property to recover on, collect, or secure a claim arising prior to the Petition Date or to exercise control over property of the Foresight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U.S. Trustee for the Eastern District of Missouri filed a notice appointing an official committee of unsecured creditors (the “Unsecured Creditors’ Committee”) on March 17, 2020. The Unsecured Creditors’ Committee represents all unsecured creditors of the Foresight Debtors and has a right to be heard on all matters that come before the Bankruptcy Court. As a result of the commencement of the Foresight Chapter 11 Cases, the realization of the Foresight Debtors assets and the satisfaction of liabilities are subject to significant uncertainty. For the Foresight Debtors to emerge successfully from Chapter 11, they must obtain the Bankruptcy Court’s approval of a plan of reorganization (a “Chapter 11 Plan”), which will enable them to transition from Chapter 11 into ordinary course operations as reorganized entities outside of bankruptcy. A Chapter 11 Plan determines the rights and treatment of claims of various creditors and equity holders, and is subject to the ultimate outcome of negotiations and Bankruptcy Court decisions ongoing through the date on which the Chapter 11 Plan is confirmed. On the Petition Date the Foresight Debtors entered into a Restructuring Support Agreement (the “RSA”) with holders of over 69% in aggregate principal amount of the Foresight Debtors outstanding senior secured first-priority credit facility (the “Consenting First Lien Lenders”) and holders of over 82% in aggregate principal amount of the Foresight Debtors outstanding senior secured notes (the “Consenting Second Lien Noteholders” and together with the Consenting First Lien Lenders, the “Consenting Creditors”). As set forth in the RSA, the Foresight Debtors and the Consenting Creditors (collectively, the “RSA Parties”) have agreed to the principal terms of a proposed financial restructuring (the “Restructuring”) of the Partnership. The Restructuring is contemplated to be implemented through the Chapter 11 Plan. The RSA contemplates a comprehensive deleveraging of the Partnership’s balance sheet and an approximately $1.1 billion reduction of the Partnership’s funded debt. Specifically, the RSA provides as follows:
•
Subject to dilution as set forth in the RSA, holders of the Partnership’s outstanding senior secured first-priority credit facilities will receive their pro rata share of 92.75% of the equity securities of the reorganized Partnership (the “New Common Equity”).
•
Subject to dilution in the RSA, holders of the Partnership’s Second Lien Notes due 2023 will receive their pro rata share of 7.25% of the New Common Equity.
•
Holders of the Partnership’s general unsecured debt (the “General Unsecured Debt”) will receive their pro rata share of a determined cash pool; provided that the size of the determined cash pool may vary depending on whether holders of General Unsecured Debt, voting as a class, accept or reject the Chapter 11 Plan; provided, further, the Partnership, with the approval of the Consenting First Lien Lenders holding more than 60% in principal amount of the first lien claims held by the Consenting First Lien Lenders in the aggregate as of the time of such determination, may classify any General Unsecured Debt below a certain dollar threshold into a convenience class pursuant to section 1122 of United States Code, 11 U.S.C. §§ 101–1532, with holders of such debt receiving different treatment than holders of other General Unsecured Debt.
•
Equity and voting interests in FELP and FEGP (including common units, general partner interests, subordinated units, warrants and options to purchase equity interests) and all incentive distribution rights in FELP and FEGP will be cancelled and will be of no further force or effect. Holders of such interests will receive no recovery on account of such interests.
•
The Foresight Chapter 11 Cases will be funded with the Debtor-in-Possession Credit and Guaranty Agreement (the “DIP Facility”) with a borrowing limit of $175 million, $100 million of which is a new money multi-draw term loan facility, and $75 million of which is a term loan facility that will roll up the claims of the Consenting Creditors. The Consenting Creditors have committed to provide the full amount of the DIP Facility.
•
The DIP Facility will be refinanced by a new $225 million senior secured first-priority term loan facility (the “First Lien Exit Facility”) upon the Partnership’s emergence from the Foresight Chapter 11 Cases. The First Lien Exit Facility will have a 7-year maturity and bear interest at a rate between LIBOR (subject to a 1.50% floor) +800 basis points.
•
An ad hoc group of the Consenting Creditors anticipate entering into a backstop agreement pursuant to which they will backstop the entire amount of the First Lien Exit Facility. The RSA includes certain milestones for the progress of the Foresight Chapter 11 Cases, which include the dates by which the Foresight Debtors are required to, among other things, obtain certain court orders and consummate the Restructuring. In addition, the RSA Parties will have the right to terminate the RSA (and their support for the Restructuring) under certain circumstances, including, in the case of the Foresight Debtors, if the board of directors, board of managers or such similar governing party of any Foresight Debtors determines in good faith that performance under the RSA would be inconsistent with its fiduciary duties. Accordingly, no assurance can be given that the Restructuring described in the RSA will be consummated. The Foresight Debtors also entered into support agreements with certain of its principal commercial counterparties. These agreements are subject to termination under certain circumstances, including, in the case of the Foresight Debtors, if the board of directors, board of managers or such similar governing party of the Foresight Debtors determines in good faith that performance under the support agreements would be inconsistent with its fiduciary duties. Accordingly, no assurance can be given that the support agreements will be consummated. On March 11, 2020 (the “DIP Closing Date”), the Foresight Debtors filed a motion (the “DIP Motion”) seeking authorization to use cash collateral and to approve financing under the DIP Facility by and among FELLC as borrower (the “DIP Borrower”), FELP and certain subsidiaries of the FELLC as guarantors (together with the DIP Borrower, the “DIP Loan Parties”), the Consenting Creditors, and Cortland Capital Market Services LLC as administrative and collateral agent (the “DIP Agent”). The DIP Facility has a 180-day term unless, prior to the end of such 180-day period, one or more termination events (including the consummation of a Chapter 11 Plan) occurs. The amount committed and made available under the DIP Facility is $175 million, which consists of a $100 million new money multi-draw term loan (with $55 million funded on the DIP Closing Date and $45 million available on a delayed draw basis upon the entry of a final order approving the DIP Facility (the “Final Order”) by the bankruptcy court hearing the Foresight Debtors bankruptcy cases) and, subject to the entry of the Final Order, a $75 million roll-up term loan of the first lien claims of the Consenting Creditors. The DIP Facility bears interest based on, at the DIP Borrower’s option, an adjusted LIBOR rate plus an applicable margin of 11.00% (subject to a 1.00% floor) or an alternate base rate plus an applicable margin of 10.00% (subject to a 2.00% floor). In addition to paying interest on outstanding principal under the DIP Facility, the DIP Borrower will be required to pay a commitment fee to the Consenting Creditors in respect of the delayed draw term loan commitment at a rate equal to 1.00% per annum. The DIP Facility also provides for the payment of cash upfront fees and payment in newly-issued common equity upon consummation of the Foresight Debtors bankruptcy cases of put option premium and exit fees (or, in the event of a termination of the DIP Facility prior thereto, payment of such amounts in cash). The DIP Facility contains certain customary affirmative covenants. The negative covenants in the DIP Facility, include, among other things, limitations on our ability to do the following, subject to certain exceptions and baskets:
•
incur additional debt;
•
create liens on certain assets;
•
make certain loans or investments (including acquisitions);
•
pay dividends on or make distributions in respect of our capital stock or make other restricted payments;
•
consolidate, merge, sell or otherwise dispose of all or substantially all of our assets;
•
sell or otherwise dispose of assets;
•
enter into certain transactions with our affiliates;
•
enter into sale-leaseback transactions;
•
change our lines of business;
•
restrict liens;
•
change our fiscal year; and
•
modify the terms of certain debt or organizational agreements. The DIP Facility has (i) a maximum capital expenditure covenant calculated on a cumulative basis with testing beginning as of March 31, 2020 and continuing thereafter monthly through July 31, 2020 and (ii) a minimum liquidity covenant of (1) $20 million prior to the funding of delayed draw term loans and (2) $40 million on or after the funding of delayed draw term loans. Moreover, the DIP Facility includes a budget covenant restricting us from (1) realizing aggregate operating receipts, (2) making aggregate operating disbursements (other than certain affiliate payments, payments of interest and payment of professional fees) and (3) making certain affiliate operating disbursements that, in the case of aggregate operating receipts, fail to at least equal a certain percentage of an agreed budgeted amount and, in the case of operating disbursements, exceed by more than a certain percentage an agreed budgeted amount over each applicable two-week or four-week budget testing period. Subject to certain exceptions, the DIP Facility is secured by priming, first-priority liens on substantially all assets of the Foresight Debtors pursuant to an order of the Bankruptcy Court hearing the Foresight Chapter 11 Cases. The DIP Facility contains certain customary events of default, including relating to certain events (which include failure to satisfy agreed milestones) in respect of the Foresight Chapter 11 Cases. If an event of default occurs and is continuing, the Consenting Creditors under the DIP Facility will be entitled to take various actions, including the acceleration of amounts due under the DIP Facility. K ey DIP Facility milestones relating to the Foresight Chapter 11 Cases, the failure of which, if not cured, amended, or waived, would result in an event of default, are as follows:
•
no later than 35 days after the Petition Date, the Bankruptcy Court shall have entered the Final Order and the DIP Loan Parties shall have filed the Chapter 11 Plan;
•
no later than 50 days after the Petition Date, the DIP Loan Parties shall have entered into each of renegotiatied contracts / leases (as defined in the RSA), in form and substance acceptable to the DIP Loan Parties (and other parties as defined in the RSA);
•
no later than 70 days after the Petition Date, entry of an order by the Bankruptcy Court approving the acceptable Chapter 11 Plan disclosure statement;
•
no later than 115 days after the Petition Date, entry of an order by the Bankruptcy Court confirming the acceptable Chapter 11 Plan; and
•
no later than 130 days after the Petition Date, effectiveness of the acceptable Chapter 11 Plan. During the year ended December 31, 2019, we incurred legal and financial advisor fees of $7.7 million related to the above issues, which have been recorded as debt restructuring costs in the condensed consolidated statements of operations. We expect legal and financial advisor fees to continue to be substantial until such time as the above issues are remediated, if at all. For periods subsequent to the commencement of the Foresight Chapter 11 Cases, the Partnership will apply Financial Accounting Standards Board (“FASB”) Accounting Standards Codification (“ASC”) 852, Reorganizations </t>
  </si>
  <si>
    <t>Summary of Significant Accounting Policies</t>
  </si>
  <si>
    <t>Accounting Policies [Abstract]</t>
  </si>
  <si>
    <t xml:space="preserve">2.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Recognition Coal sales include sales to customers of coal produced and, from time to time, the re-sale of coal purchased from third parties or from one of our affiliates.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corresponding expenses included in cost of coal produced and transportation expense. 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 Cash and Cash Equivalents The Partnership considers cash deposits with original maturities of less than three months to be cash and cash equivalents. Cash and cash equivalents are stated at cost, which approximates fair value. Accounts Receivable 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9 and 2018, no allowance was recorded for uncollectible accounts receivable as all amounts were deemed collectible. Inventories, Net Inventories are valued at the lower of average cost or net realizable value.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 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Refer to Note 16 for additional information on the Transport Lease. Also, in April 2015, American Century Minerals LLC (“American Century Minerals”), a newly created subsidiary of the Partnership, entered into an overriding royalty agreement (“ORRA”) with Murray Energy subsidiaries’ American Energy and Consolidated Land Company (collectively, “AEC”), pursuant to which AEC granted to American Century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Refer to Note 16 for additional information on the ORRA. 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Impairment of Depreciable and Deplet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uring years ended December 31, 2019 and 2018 and 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The debt financing costs have been adjusted to a fair value of zero as part of pushdown accounting. Accordingly, there was no amortization expense for the years ended December 31, 2019 and 2018 and for the period from April 1, 2017 to December 31, 2017 and the unamortized debt issuance costs were $0 as of December 31, 2019 and 2018. Amortization expense of $2.5 million is included in interest expense for the period January 1, 2017 to March 31, 2017. Sale-Leaseback Financing Arrangements The Partnership is party to two arrangements in which it sold assets, to what was at the time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The sale-leasebacks were adjusted to fair value as part of pushdown accounting. Given material changes to the mine plans during the current year and the resulting changes to the implied effective interest rates, we recorded a net benefit of $9.7 million on the consolidated statement of operations during the year ended December 31, 2019. If there are future material changes to the mine plans, the impact of such a change in the effective interest rate to the consolidated statements of operations could be significant. 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Contract-Based Intangibles The Partnership’s contract-based intangibles, consisting of favorable and unfavorable sales contract assets and liabilities and unfavorable royalty agreement liabilities, are amortized into contract amortization in the consolidated statement of operations. Coal sales contracts are amortized on a per ton basis as coal is sold throughout the term of each individual sales contract, which range from one to three years. Royalty agreements are amortized over a weighted average period of 15.2 years. Net unfavorable contract-based intangibles were $66.2 million (net of accumulated amortization of $20.9 million) as of December 31, 2019. The estimated aggregate amortization expense (benefit), net, related to contract-based intangibles to be recognized in each of the years ending December 31 is as follows (in thousands):
2020
$
(5,542
)
2021
(5,265
)
2022
(5,265
)
2023
(5,265
)
2024
(5,265
)
Thereafter
(39,564
) 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 Warrant Liability Our warrant liability wa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Upon the 2017 Refinancing Closing Date (as defined in Note 3), the establishment of an exchange rate for the conversion of the warrants to a number of common units resulted in the warrants meeting the “indexed to its own stock exception” under ASC 815-40-15-7C; and therefore, the warrant liability was reclassified to partners’ capital and will not be remeasured prospectively. 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 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Income Taxes We are not a taxable entity for federal or state income tax purposes; the tax effect of our activities accrues to the unitholders. Therefore, no provision for income taxes was included in the consolidated financial statement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The Tax Cuts and Jobs Act of 2017 signed into law on December 22, 2017, did not have a material impact on our consolidated financial statements. Newly Adopted Accounting Standards In February 2016, the FASB updated guidance regarding the accounting for leases (the “New Lease Guidance”). The New Lease Guidance requires lessees to recognize a lease liability and a lease asset for all leases, including operating leases, with a term greater than 12 months on its balance sheet. The New Lease Guidance also expands the required quantitative and qualitative disclosures surrounding leases. The New Lease Guidance is effective for fiscal years beginning after December 15, 2018 and interim periods within those fiscal years. We adopted the New Lease Guidance as of January 1, 2019 using a modified retrospective transition approach for leases existing at, or entered into after, the adoption date. Under this transition approach, comparative information for periods prior to January 1, 2019 is not adjusted. Upon adoption, we elected the package of practical expedients permitted under the New Lease Guidance, which allows for the carry forward of historical lease classification. We also elected the practical expedient related to land easements, allowing us to carry forward our accounting treatment for land easements on existing agreements. The adoption of the New Lease Guidance resulted in the addition of $7.6 million in lease right-of-use assets and lease liabilities on our consolidated balance sheet at January 1, 2019. The adoption of the New Lease Guidance did not have a material effect on our results of operations and had no impact on cash flows. Additionally, there was no cumulative adjustment to partners’ capital. Refer to Note 12 for the additional financial statement disclosures required by the New Lease Guidance. </t>
  </si>
  <si>
    <t>Recent Transactions and Events</t>
  </si>
  <si>
    <t>Recent Transactions And Events [Abstract]</t>
  </si>
  <si>
    <t>3. Recent Transactions and Events March 2017 Refinancing Transactions On March 28, 2017 (the “2017 Refinancing Closing Date”), FELP completed a series of transactions to refinance certain previously outstanding indebtedness (the “March 2017 Refinancing Transactions”). See Notes 11 and 16 for additional discussion on the debt restructuring and certain governance and other matters impacted by the March 2017 Refinancing Transactions. During the period January 1, 2017 to March 31, 2017, we incurred charges of $95.5 million related to the above transactions, which have been recorded in loss on early extinguishment of debt in the consolidated statements of operations. Pushdown Accounting Pursuant to the acquisition by Murray Energy of the controlling interest in FEGP, management (see Note 1 and Note 16), with the assistance of a third-party valuation firm, has estimated the fair value of FELP’s assets and liabilities as of the Acquisition Date. Given that the valuation performed by the third-party valuation firm was not complete as of the Acquisition Date, the values of certain assets and liabilities were preliminary in nature and were adjusted as additional analysis was performed and as additional information was obtained about the facts and circumstances that existed at the Acquisition Date. As a result, adjustments to this allocation occurred as the valuation and the related pushdown accounting was finalized (such finalization to be completed within one year of the Acquisition Date, per the terms of ASC 805-50-25-4). Adjustments to the fair value of FELP’s asset and liabilities as of the Acquisition Date were recorded during the period in which the adjustment is determined, including the effect on earnings of any amounts we would have recorded in previous periods if the accounting had been completed at the Acquisition Date (i.e. the historical reported financial statements will not be retrospectively adjusted). Pushdown accounting was finalized during the fourth quarter of 2017. The fair value of our mineral rights, which are controlled through private coal leases, were established utilizing discounted cash flow (“DCF”) models. The DCF models were based on assumptions market participants would use in the pricing of these assets as well as projections of revenues and expenditures that would be incurred to mine or maintain these coal reserves through the life of mine. Our DCF models assumed that the combustion event at our Hillsboro mine will subside and that production would resume at this mine. The tax-effected discount rates utilized in the DCF models ranged from 11.5% to 15.5% and the future cash flows were based on our forecast models, which included a variety of estimates and assumptions, such as pricing and demand for coal and expected future capital expenditures. Coal pricing was based principally on third-party forward pricing curves, adjusted for the quality and expected sales point of our coal. The fair value of plant and equipment was established with the assistance of a third-party valuation firm utilizing both market and cost approaches. The market approach was used to estimate the value of assets where detailed product specification data and maintenance history for the asset was available and an active market was identified for comparable property. The cost approach was utilized where there were limitations in the secondary equipment market. Under the cost approach, an estimate of the replacement cost of the asset was made adjusting for depreciation due to physical deterioration and also contemplated functional and economic obsolescence, where appropriate. Useful lives were assigned to all assets based on remaining future economic benefit of each asset. The carrying values of certain of FELP's assets and liabilities in this estimate were assumed to approximate their fair values. Due to the unobservable inputs used in the valuation, the fair values of the assets and liabilities of FELP as of the Acquisition Date are considered Level 3 fair value measurements. The net pushdown accounting adjustments to record the assets and liabilities of FELP to fair value as of the Acquisition Date resulted in a $952 million net increase to net assets, and was comprised of the following adjustments from carrying value as of the Acquisition Date (in thousands):
Acquisition Date Carrying Value
Adjustments
Acquisition Date Fair Value
Working capital and certain other long-term asset accounts
$
108,505
$
(44,192
)
(1)
$
64,313
Mineral rights, land and land rights
94,693
1,499,139
(2)
1,593,832
Plant, equipment and development
1,201,589
(261,739
)
(2)
939,850
Contract-based intangibles, net
—
(158,674
)
(158,674
)
Deferred debt issuance costs
33,879
(33,879
)
—
Sales-leaseback financing arrangements
(191,668
)
(9,267
)
(200,935
)
Long-term debt and other long-term liabilities
(1,409,983
)
(38,984
)
(1)
(1,448,967
)
$
(162,985
)
$
952,404
$
789,419
(1) – Working capital and other long-term liabilities included liabilities of $16.9 million and $38.9 million, respectively, for certain royalty and transportation executory contracts under which we have contractual future minimum required payments but we did not expect to receive any future economic benefits at the time of the application of pushdown accounting. (2) – 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 The following table presents each major class of intangible assets identified as of the Acquisition Date (in thousands):
Unfavorable sales contracts, net
$
(9,214
)
Unfavorable royalty agreements
(149,460
)
Total contract-based intangibles, net
$
(158,674
) The fair values of unfavorable sales contracts, net and unfavorable royalty agreements were determined using a DCF model based on the difference between estimated market rates and actual contract rates for each of the respective contracts. The favorable and unfavorable sales contract assets and liabilities are amortized into contract amortization in the consolidated statement of operations on a per ton basis as the coal is sold throughout the term of each individual sales contract, which range from one to three years. The unfavorable royalty agreement liabilities were originally amortized into contract amortization in the consolidated statement of operations over a weighted average period of 17.2 years. Hillsboro Impairment Our Hillsboro mine experienced an underground combustion event beginning in March 2015. Since that time, we have worked closely with the Mine Safety and Health Administration (“MSHA”) and the Illinois Office of Mines and Minerals Mine Safety and Training Division to ensure the safety of our employees throughout the process and to safely resolve any issues associated with the combustion event. On December 20, 2017, the Partnership submitted a re-entry plan to MSHA for our Hillsboro mine. The re-entry submission contained a plan for the permanent sealing of the current longwall district immediately upon MSHA’s approval. In connection with the re-entry plan, certain longwall equipment and other related assets were permanently sealed within and were not recovered from the Hillsboro mine. As a result, the Partnership recorded $42.7 million in impairment losses on these assets during the period from April 1, 2017 to December 31, 2017. As a result of litigation matters associated with the combustion event and additional facts and circumstances arising in early April, on April 11, 2018, we announced that our Hillsboro operation would be closed and certain long-lived assets consisting primarily of mineral reserves and certain buildings and structures, machinery and equipment, and other related assets were not expected to generate future positive cash flows. As the expected future cash flows were projected to be immaterial and not sufficient to support the recoverability of the assets’ carrying values, the assets were reduced to their estimated fair values. As such, we recorded an aggregate impairment charge of $110.7 million during the year ended December 31, 2018. The fair values were measured primarily based on an estimate of discounted future cash flows, which are considered Level 3 fair value inputs. The closure of our Hillsboro operation also resulted in the write-off of the liability associated with the unfavorable royalty agreement included within long-term contract-based intangibles on the consolidated balance sheets. As a result, we recorded a benefit of $69.1 million during the year ended December 31, 2018. In January 2019, we resumed production at Hillsboro with one continuous miner unit and in March 2020, longwall production at Hillsboro resumed. Macoupin Impairment In March 2020, we idled operations at our Macoupin complex, owing to the significant challenges in the thermal coal markets. As a result, certain long-lived assets consisting primarily of mineral reserves and certain buildings and structures, machinery and equipment, and other related assets were not expected to generate future positive cash flows. As the expected future cash flows were projected to be immaterial and not sufficient to support the recoverability of the assets’ carrying values, the assets were reduced to their estimated fair values. As such, we recorded an aggregate impairment charge of $143.6 million during the year ended December 31, 2019. The fair values were measured primarily based on an estimate of discounted future cash flows, which are considered Level 3 fair value inputs. Filing Under Chapter 11 of the Bankruptcy Code, Liquidity, Capital Resources, Debt Obligations, and Going Concern Considerations Refer to Note 1 for information and disclosures related to our filing under Chapter 11 of the Bankruptcy Code, liquidity, capital resources, debt obligations and going concern considerations.</t>
  </si>
  <si>
    <t>Revenue from Contracts with Customers</t>
  </si>
  <si>
    <t>Revenue From Contract With Customer [Abstract]</t>
  </si>
  <si>
    <t>4. Revenue from Contracts with Customers Significant Accounting Policy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corresponding expenses included in cost of coal produced and transportation expense Nature of Goods and Services The Partnership’s primary source of revenue is from the sale of coal to domestic and international customers through short-term and long-term coal sales contracts. Coal sales revenue includes the sale to customers of coal produced and, from time to time, the re-sale of coal purchased from third-parties or from one of our affiliates. Performance obligations, consisting of individual tons of coal, are satisfied at a point in time when control is transferred to a customer. For domestic coal sales, this generally occurs when coal is loaded onto railcars at the mine or onto barges at terminals. For coal sales to international markets, this may occur when coal is loaded onto railcars at the mine or loaded onto an ocean vessel. The Partnership’s coal sales contracts typically range in length from one to three years, however some agreements have terms of as little as one month. Coal sales contracts generally provide for either a fixed base price or a base price determined by a market index. The base price is subject to quality and weight adjustments. Quality and weight adjustments are recorded as necessary based on coal sales contract specifications as a reduction or increase to coal sales revenue. The coal sales contracts also may give the customer the option to vary volumes, subject to certain minimums. Coal sales are generally invoiced upon shipment and payment is due from customers within standard industry credit timeframes. Disaggregation of Revenue The following table disaggregates revenue by domestic and international markets:
(Successor)
(Successor)
Year Ended December 31, 2019
Year Ended December 31, 2018
(In Thousands)
Coal sales - Domestic
$
523,923
$
583,424
Coal sales - International
310,452
513,942
Total coal sales
$
834,375
$
1,097,366
Contract Balances The following table provides information about balances associated with contracts with customers:
(Successor)
(Successor)
December 31, 2019
December 31, 2018
(In Thousands)
Receivables - Included in 'Accounts receivable'
$
16,025
$
27,521
Receivables - Included in 'Due from affiliates - current'
21,173
42,234
Total contract balances
$
37,198
$
69,755
Contract Costs The Partnership applies the practical expedient in ASC 340-40-25-4, whereby the Partnership recognizes the incremental costs of obtaining contracts as an expense when incurred if the amortization period of the assets that the Partnership would have recognized is one year or less. These costs are included in selling, general and administrative expenses. Other Revenues Other revenues consist primarily of the Transport Lease and the ORRA with Murray Energy (see Note 2 and Note 16). These arrangements are accounted for under guidance contained in ASC 310 Receivables Property, Plant, and Equipment Leases</t>
  </si>
  <si>
    <t>Supplemental Cash Flow Information</t>
  </si>
  <si>
    <t>Supplemental Cash Flow Elements [Abstract]</t>
  </si>
  <si>
    <t>5. Supplemental Cash Flow Information The following is supplemental information to the consolidated statement of cash flows (in thousands):
(Successor)
(Successor)
(Successor)
(Predecessor)
Year Ended December 31, 2019
Year Ended December 31, 2018
Period from April 1, 2017 through December 31, 2017
Period From January 1, 2017 through March 31, 2017
Supplemental disclosure of cash flow information:
Cash interest paid, net of amount capitalized
$
116,264
$
131,145
$
91,549
$
39,761
Supplemental disclosure of noncash investing and financing activities:
Interest converted into debt
$
—
$
—
$
—
$
24,211
Reclassification of warrant liability to partners' capital
$
—
$
—
$
—
$
41,888
Depreciation, depletion and amortization capitalized into development costs
$
12,563
$
—
$
—
$
—
Short-term insurance and vendor financing
$
5,566
$
5,375
$
6,679
$
—
The following table provides a reconciliation of cash, cash equivalents, and restricted cash reported within the consolidated balance sheets to the total of the same such amounts shown in the consolidated statement of cash flows (in thousands):
(Successor)
(Successor)
(Successor)
(Successor)
(Predecessor)
December 31, 2019
December 31, 2018
December 31, 2017
March 31, 2017
December 31, 2016
Cash and cash equivalents
$
33,905
$
269
$
2,179
$
4,235
$
103,690
Restricted cash - Included in 'Other prepaid expenses and current assets'
—
—
—
10,489
10,731
Restricted cash - Included in 'Other assets'
—
—
—
—
2,500
Total cash, cash equivalents, and restricted cash shown in the statement of cash flows
$
33,905
$
269
$
2,179
$
14,724
$
116,921
Restricted cash included in other prepaid expenses and current assets were amounts that were required to be temporarily held in a restricted cash account for a short duration related to our trade accounts receivable securitization program. The accounts receivable securitization program terminated in December 2017. Restricted cash included in other assets was cash collateral used to secure a letter of credit for one of our surety bond providers. During the three months ended March 31, 2017, the restriction was released.</t>
  </si>
  <si>
    <t>Commodity Derivative Contracts</t>
  </si>
  <si>
    <t>Derivative Instruments And Hedging Activities Disclosure [Abstract]</t>
  </si>
  <si>
    <t xml:space="preserve">6. Commodity Derivative Contracts The Partnership has commodity price risk for its coal sales as a result of changes in the market value of its coal. To minimize this risk, we may enter into long-term, fixed price coal supply sales agreements and coal derivative swap contracts. During the period January 1, 2017 to March 31, 2017, the period from April 1, 2017 to December 31, 2017, and the year ended December 31, 2016, we had outstanding coal derivative swap contracts with financial institutions to fix the selling price on future coal sales. Coal derivative swaps are designed so that the Partnership receives or makes payments based on a differential between fixed and variable prices for coal. The coal derivative contracts are economic hedges to certain future unpriced (indexed) sales commitments and expected future sales. The coal derivative swap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As of and during the years ended December 31, 2019 and 2018, we had no coal derivative swap agreements outstanding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The settlements of commodity derivative contracts and loss on commodity derivative contracts for the years ended December 31, 2019 and 2018, the period January 1, 2017 to March 31, 2017, and the period from April 1, 2017 to December 31, 2017, are as follows:
(Successor)
(Successor)
(Successor)
(Predecessor)
Year Ended December 31, 2019
Year Ended December 31, 2018
Period from April 1, 2017 through December 31, 2017
Period From January 1, 2017 through March 31, 2017
(In Thousands)
(In Thousands)
Settlements of commodity derivative contracts
$
—
$
—
$
(172
)
$
3,724
Loss on commodity derivative contracts
$
—
$
—
$
(2,607
)
$
(1,492
) We received $0 million, $0 million, $3.5 million, and $0 million in proceeds in the years ended December 31, 2019 and 2018, the period January 1, 2017 to March 31, 2017, and the period from April 1, 2017 to December 31, 2017, respectively, from the settlement of derivatives that were reclassified from an operating cash flow activity to an investing activity in the consolidated statements of cash flows because the derivative contracts were settled prior to the expiration of their contractual maturities and prior to the delivery date of the underlying sales contracts. </t>
  </si>
  <si>
    <t>Accounts Receivable</t>
  </si>
  <si>
    <t>Receivables [Abstract]</t>
  </si>
  <si>
    <t>7. Accounts Receivable Accounts receivable consists of the following:
(Successor)
(Successor)
December 31, 2019
December 31, 2018
(In Thousands)
Trade accounts receivable
$
16,025
$
27,521
Other receivables
3,216
4,727
Total accounts receivable
$
19,241
$
32,248</t>
  </si>
  <si>
    <t>Inventories, Net</t>
  </si>
  <si>
    <t>Inventory Disclosure [Abstract]</t>
  </si>
  <si>
    <t>8. Inventories, Net Inventories, net consist of the following:
(Successor)
(Successor)
December 31, 2019
December 31, 2018
(In Thousands)
Parts and supplies
$
14,858
$
16,665
Raw coal
161
6,919
Clean coal
43,765
32,940
Total inventories, net
$
58,784
$
56,524</t>
  </si>
  <si>
    <t>Property, Plant, Equipment and Development, Net</t>
  </si>
  <si>
    <t>Property Plant And Equipment [Abstract]</t>
  </si>
  <si>
    <t xml:space="preserve">9. Property, Plant, Equipment and Development, Net Property, plant, equipment and development, net consist of the following:
(Successor)
(Successor)
December 31, 2019
December 31, 2018
(In Thousands)
Land, land rights and mineral rights
$
1,652,570
$
1,631,939
Machinery and equipment
753,965
589,113
Machinery and equipment under finance leases
—
127,064
Buildings and structures
229,641
223,111
Development costs
93,899
41,717
Other
3,469
3,449
Property, plant, equipment and development
2,733,544
2,616,393
Less: accumulated depreciation, depletion and amortization (1)
(809,919
)
(467,824
)
Property, plant, equipment and development, net
$
1,923,625
$
2,148,569
(1)
Amounts inclusive of impairment charges (see Note 3). </t>
  </si>
  <si>
    <t>Accrued Expenses and Other Current Liabilities</t>
  </si>
  <si>
    <t>Payables And Accruals [Abstract]</t>
  </si>
  <si>
    <t>10. Accrued Expenses and Other Current Liabilities Accrued expenses and other current liabilities consist of the following:
(Successor)
(Successor)
December 31, 2019
December 31, 2018
(In Thousands)
Employee compensation, benefits and payroll taxes
$
17,628
$
16,270
Freight and transportation
2,237
4,010
Liquidated damages (non-affiliate), net
250
387
Litigation reserve
1,311
1,311
Royalties (non-affiliate)
8,241
7,376
Royalty and transportation contracts (1)
12,404
24,098
Taxes other than income
6,732
7,274
Other (2)
9,320
6,740
Total accrued expenses and other current liabilities
$
58,123
$
67,466
(1)
Consists of the current portion of certain royalty and transportation executory contracts under which we have contractual future minimum required payments but we did not expect to receive any future economic benefits at the time of the application of pushdown accounting (see Note 3). The total liability associated with such contracts, with the noncurrent portion included within other long-term liabilities on the consolidated balance sheets, was $18.8 million and $34.8 million as of December 31, 2019 and 2018, respectively.
(2)
Balance at December 31, 2019, includes $2.4 million related to the current portion of operating lease liabilities (see Note 12).</t>
  </si>
  <si>
    <t>Long-Term Debt and Finance Lease Obligations</t>
  </si>
  <si>
    <t>Debt Disclosure [Abstract]</t>
  </si>
  <si>
    <t>11. Long-Term Debt and Finance Lease Obligations Long-term debt and finance lease obligations consist of the following:
(Successor)
(Successor)
December 31, 2019
December 31, 2018
(In Thousands)
Term Loan due 2022
$
743,286
$
762,906
Second Lien Notes due 2023
425,000
425,000
Revolving Credit Facility ($170.0 million capacity)
157,000
37,000
5.78% longwall financing arrangement
—
9,338
5.555% longwall financing arrangement
—
10,845
Finance lease obligations
—
13,906
Total principal outstanding on long-term debt and finance lease obligations
1,325,286
1,258,995
Unamortized debt discounts
(7,984
)
(10,892
)
Total long-term debt and finance lease obligations
1,317,302
1,248,103
Less: current portion
(1,317,302
)
(53,709
)
Non-current portion of long-term debt and finance lease obligations
$
—
$
1,194,394
March 2017 Refinancing Transactions On March 27, 2017, Murray Energy contributed $60.6 million in cash (the “Murray Investment”) to FELP in exchange for 9.6 million common units of FELP. The cash was utilized to redeem, pursuant to an equity claw redemption provision, $54.5 million of certain previously outstanding second lien notes. On March 28, 2017 (the “2017 Refinancing Closing Date”), FELP, together with its wholly-owned subsidiaries Foresight Energy LLC (the “Borrower” or “FELLC”) and Foresight Energy Finance Corporation (the “Co-Issuer” and together with FELLC, the “Issuers”) and certain of the Issuers’ subsidiaries, completed a series of transactions to refinance certain previously outstanding indebtedness (the “March 2017 Refinancing Transactions”). The new debt issued was as follows:
•
the Issuers issued $425.0 million aggregate principal amount of Second Lien Senior Secured Notes due 2023 (the “Second Lien Notes due 2023”) and
•
the Borrower entered into a new credit agreement (the “Credit Agreement”) providing for new senior secured first-priority credit facilities (the “Credit Facilities”) consisting of a new senior secured first-priority $825.0 million term loan with a five-year maturity (the “Term Loan due 2022”) and a new senior secured first-priority $170.0 million revolving credit facility with a maturity of four years, including both a letter of credit sub-facility and a swing-line loan sub-facility (the “Revolving Credit Facility”). We incurred third-party professional fees totaling $27.3 million related to the new indebtedness. As a result of the March 2017 Refinancing Transactions, a loss on the early extinguishment of debt of $95.5 million was recognized during the period from January 1, 2017 to March 31, 2017 for the incurrence of $57.6 million in make-whole/equity-claw premiums and other cash costs to retire certain previously outstanding second lien notes and the write-off of $37.9 million of unamortized debt discounts and debt issuance costs related to the retired indebtedness. Description of the Credit Facilities On the 2017 Refinancing Closing Date, the Borrower entered into a Credit Agreement providing for new senior secured first-priority credit facilities consisting of a new senior secured first-priority $825.0 million term loan with a maturity of five years and a new senior secured first-priority $170.0 million revolving credit facility with a maturity of four years, including both a letter of credit sub-facility and a swing-line loan sub-facility. The Term Loan due 2022 was issued at an initial discount of $12.4 million, which is being amortized using the effective interest method over the term of the loan. Amounts outstanding under the Credit Facilities bear interest as follows: • in the case of the Term Loan due 2022, at the Borrower’s option, at (a) LIBOR (subject to a LIBOR floor of 1.00%) plus 5.75% per annum; or (b) a base rate plus 4.75% per annum; and • in the case of borrowings under the Revolving Credit Facility, at the Borrower’s option, at (a) LIBOR (subject to a floor of zero) plus an applicable margin ranging from 5.25% to 5.50% per annum or (b) a base rate plus an applicable margin ranging from 4.25% to 4.50% per annum, in each case, such applicable margins to be determined based on our net first lien secured leverage ratio. In addition to paying interest on the outstanding principal under the Credit Facilities, we are required to pay a quarterly commitment fee with respect to the unused portions of our Revolving Credit Facility and customary letter of credit fees. The Credit Facilities require scheduled quarterly amortization payments on the Term Loan due 2022 in an aggregate annual amount equal to 1.0% of the original principal amount of the Term Loan due 2022, with the balance to be paid at maturity. The Credit Facilities also require us to prepay outstanding borrowings (the “Excess Cash Flow Provisions”), subject to certain exceptions, with: • 75 • 100 • 100 • 100 We may voluntarily repay outstanding loans under the Credit Facilities at any time, without prepayment premium or penalty, except in connection with a repricing transaction in respect of the Term Loan due 2022, in each case subject to customary “breakage” costs with respect to Eurodollar Rate loans. All obligations under the Credit Facilities are guaranteed by FELP on a limited recourse basis (where recourse is limited to its pledge of stock of the Borrower) and are or will be unconditionally guaranteed, jointly and severally, on a senior secured first-priority basis by each of the Borrower’s existing and future direct and indirect, wholly-owned domestic restricted subsidiaries (which do not currently include Hillsboro Energy LLC), subject to certain exceptions. The Credit Facilities require that we comply on a quarterly basis with a maximum net first lien secured leverage ratio, currently 3.50:1.00 and stepping down by 0.25x in the first quarter of 2021, which financial covenant is solely for the benefit of the lenders under the Revolving Credit Facility. The Credit Facilities also contain certain customary affirmative covenants and events of default, including relating to a change of control. We were not in compliance with the maximum net first lien secured leverage ratio as of December 31, 2019. As of December 31, 2019, $743.3 million in principal was outstanding under the Term Loan due 2022, there was $157.0 million in borrowings outstanding under our Revolving Credit Facility, and $12.3 million of outstanding letters of credit secured by the Revolving Credit Facility. During the year ended December 31, 2019, we prepaid $19.6 million of outstanding borrowings under the Excess Cash Flow Provisions of the Credit Facilities from cash flow generated in 2018. As a result of the Foresight Chapter 11 Cases, the principal and interest due under the Credit Facilities became immediately due and payable. As a result, the outstanding principal amounts associated with the Credit Facilities is classified as a current liability on the Partnership’s consolidated balance sheet as of December 31, 2019. However, any efforts to enforce such payment obligations under the Credit Facilities are automatically stayed as a result of the Foresight Chapter 11 Cases, and the creditors’ rights of enforcement in respect of the Credit Facilities are subject to the applicable provisions of the Bankruptcy Code. Description of the Second Lien Notes due 2023 On the 2017 Refinancing Closing Date, the Issuers issued $425.0 million aggregate principal amount of Second Lien Notes due 2023 pursuant to an indenture (the “Indenture”), dated as of the Closing Date, by and among the Issuers, the guarantors party thereto and the trustee. The Second Lien Notes due 2023 have a maturity date of April 1, 2023 and bear interest at a rate of 11.50% per annum, payable in cash semi-annually on April 1 and October 1 (commencing on October 1, 2017). Prior to April 1, 2020, the Issuers may redeem the Second Lien Notes due 2023 in whole or in part at a price equal to 100% of the aggregate principal amount thereof plus accrued and unpaid interest, if any, plus the applicable “make-whole” premium. In addition, prior to April 1, 2020, the Issuers may redeem up to 35% of the aggregate principal amount of the Second Lien Notes due 2023 at a price equal to 111.50% of the aggregate principal amount of the Second Lien Notes due 2023 redeemed with the proceeds from a qualified equity offering, subject to at least 50% of the aggregate principal amount of the Second Lien Notes due 2023 remaining outstanding after giving effect to any such redemption. On or after April 1, 2020, the Issuers may redeem the Second Lien Notes due 2023 at a price equal to: (i) 105.750% of the aggregate principal amount of the Second Lien Notes due 2023 redeemed prior to April 1, 2021; (ii) 102.875% of the aggregate principal amount of the Second Lien Notes due 2023 redeemed on or after April 1, 2021 but prior to April 1, 2022; and (iii) 100.000% of the aggregate principal amount of the Second Lien Notes due 2023 redeemed thereafter. As of December 31, 2019, $425.0 million in principal was outstanding under the Second Lien Notes due 2023. On October 1, 2019, the Issuers elected to exercise the grace period with respect to the interest payment due under the Indenture governing the Second Lien Notes due 2023. The election to exercise the grace period extended the time period the Issuers have to make the approximately $24.4 million interest payment without triggering an event of default under the Indenture. On October 23, 2019, the Issuers sought the consent of the holders of the Second Lien Notes due 2023 (collectively, the “Holders”) to amend (such amendments, the “Amendments”) the Indenture and sought the consent of the Holders to waive (such waiver, the “Waivers”) certain Defaults or Events of Defaults arising under the Indenture, in each case, as more fully described below. As of October 30, 2019, the Issuers received consents to the Amendments from Holders of at least a majority in aggregate principal amount of the outstanding Second Lien Notes due 2023 not owned by the Issuers or their affiliates. As a result, on October 30, 2019, the Issuers, the guarantors party thereto and Wilmington Trust, National Association, the trustee for the Second Lien Notes due 2023, entered into a supplemental indenture (the “Supplemental Indenture”) providing for the Amendments to the Indenture. The Amendments (i) amend Section 6.01(b) of the Indenture to extend the grace period for payment of interest due on the Second Lien Notes due 2023 from 30 days to 90 days and (ii) amend Section 4.03(d) of the Indenture to exclude the fiscal period ended September 30, 2019 from the requirement that the Issuers hold a publicly accessible conference call to discuss the Issuers’ financial information for the relevant fiscal period. As of October 30, 2019, Holders of at least a majority in aggregate principal amount of the outstanding Second Lien Notes due 2023 not owned by the Issuers or their affiliates also delivered Waivers that waived any Default or Event of Default, including under Section 6.01(b) of the Indenture, arising as a result of the Issuers’ failure to make the interest payment that was due to be paid by the Issuers on October 1, 2019. The Waivers did not waive any obligation of the Issuers to make such payment of interest, or the right of any Holder to receive such payment (including as contemplated by Section 6.07 of the Indenture). On December 13, 2019, the Issuers sought the consent of the Holders to further amend (such amendments, the “Second Amendments”) the Indenture as more fully described below. As of December 19, 2019, the Issuers received consents to the Second Amendments from Holders of at least a majority in aggregate principal amount of the outstanding Second Lien Notes due 2023 not owned by the Issuers or their affiliates. As a result, on December 19, 2019, the Issuers, the guarantors party thereto and Wilmington Trust, National Association, the trustee for the Second Lien Notes due 2023, entered into a second supplemental indenture (the “Second Supplemental Indenture”) providing for the Second Amendments to the Indenture. The Second Amendments (i) amend Section 6.01(b) of the Indenture to extend the grace period for payment of interest due on the Second Lien Notes due 2023 from 90 days to 150 days and (ii) amend Section 4.03(d) of the Indenture to eliminate the requirement that the Issuers hold a publicly accessible conference call to discuss the Issuers’ financial information for the relevant fiscal period. On February 24, 2020, the Issuers sought the consent of the Holders to further amend (such amendment, the “Third Amendment”) the Indenture as more fully described below. As of February 26, 2020, the Issuers received consents to the Third Amendment from Holders of at least a majority in aggregate principal amount of the outstanding Second Lien Notes due 2023 not owned by the Issuers or their affiliates. As a result, on February 26, 2020, the Issuers, the guarantors party thereto and Wilmington Trust, National Association, the trustee for the Second Lien Notes due 2023, entered into a third supplemental indenture (the “Third Supplemental Indenture”) providing for the Third Amendment to the Indenture. The Third Amendment amends Section 6.01(b) of the Indenture to extend the grace period for payment of interest due on the Second Lien Notes due 2023 from 150 days to 180 days. As a result of the Foresight Chapter 11 Cases, the principal and interest due under the Second Lien Notes due 2023 became immediately due and payable. As a result, the outstanding principal amounts associated with the Second Lien Notes due 2023 is classified as a current liability on the Partnership’s consolidated balance sheet as of December 31, 2019. However, any efforts to enforce such payment obligations under the Second Lien Notes due 2023 are automatically stayed as a result of the Foresight Chapter 11 Cases, and the creditors’ rights of enforcement in respect of the Second Lien Notes due 2023 are subject to the applicable provisions of the Bankruptcy Code. Longwall Financing Arrangements and Finance Lease Obligations In January 2010, Sugar Camp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78% and was due semiannually in June and December until maturity. The maturity date of the 5.78% longwall financing arrangement was June 2019. In addition, certain covenants and definitions in the credit agreements and guaranty agreements conformed to the covenants and definitions in the Credit Facilities. There was no outstanding balance as of December 31, 2019, and all amounts associated with the 5.78% longwall financing arrangement have been repaid. In May 2010, Hillsboro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555% and was due semiannually in March and September until maturity. The maturity date of the 5.555% longwall financing arrangement was September 2019. In addition, certain covenants and definitions in the credit agreements and guaranty agreements conformed to the covenants and definitions in the Credit Facilities. There was no outstanding balance as of December 31, 2019, and all amounts associated with the 5.555% longwall financing arrangement have been repaid. In November 2014, the Partnership entered into a sale-leaseback financing arrangement with a financial institution under which it sold a set of longwall shields and related equipment to a financial institution for $55.9 million and leased the shields back under three individual leases. We account for these leases as finance lease obligations since ownership of the longwall shields and related equipment transfer back to us upon the completion of the leases. Principal and interest payments are due monthly over the five-year terms of the leases. An aggregate termination payment of $2.8 million was due at the end of the lease terms in November 2019. There was no outstanding balance as of December 31, 2019, and all amounts associated with the finance lease obligations have been repaid. Trade Accounts Receivable Securitization Program In January 2015, Foresight Energy LP and certain of its wholly-owned subsidiaries, entered into a receivables securitization program (the “Securitization Program”). Under this Securitization Program, our subsidiaries sold all of their customer trade receivables (the “Receivables”), on a revolving basis, to Foresight Receivables LLC, a wholly-owned and consolidated special purpose subsidiary of Foresight Energy LP (the “SPV”). The SPV then pledged its interests in the Receivables to the securitization program lenders, which made loans to the SPV. When cash was collected from customers on the Receivables, it was temporarily held in a restricted cash account for a short duration and then was transferred to an unrestricted cash account, subject to the sufficiency of our borrowing base and certain other contractual provisions. The Securitization Program had an original three-year maturity scheduled to expire on January 12, 2018. The borrowings under the Securitization Program were variable-rate and also carried commitment fee for unutilized commitments. The Securitization Program was terminated in December 2017. Maturity Tables The following summarizes the contractual principal maturities of long-term debt obligations as of December 31, 2019 (note that any efforts to enforce such payment obligations under the long-term debt obligations are automatically stayed as a result of the Foresight Chapter 11 Cases, and the creditors’ rights of enforcement in respect of the long-term debt obligations are subject to the applicable provisions of the Bankruptcy Code):
Long-Term Debt
(In Thousands)
2020
$
1,325,286
2021
—
2022
—
2023
—
2024
—
Thereafter
—
Total
$
1,325,286</t>
  </si>
  <si>
    <t>Leases</t>
  </si>
  <si>
    <t>Leases [Abstract]</t>
  </si>
  <si>
    <t xml:space="preserve">12. Leases Lease Overview The Partnership leases certain mineral reserve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Certain of these minimum royalties are recoupable against production royalties over a contractually defined period of time (typically five to ten years). Some of these agreements also require overriding royalty and/or wheelage payments. Mineral reserve leases are exempt from the balance sheet recognition requirements of the New Lease Standard. Refer to Note 13 for additional information regarding the Partnership’s mineral reserve leases. The Partnership also leases surface rights, water rights, barge fleeting rights, rail cars, mining equipment, and office space under lease agreements of varying expiration dates with affiliated entities and independent third parties in the normal course of business. These leases generally require fixed regular payments based upon the specified agreements. Certain of these leases provide for the option to renew and / or purchase of the underlying asset at various times during the life of the lease, generally at its then-fair market value. In situations in which it is reasonably certain that the option to renew will be exercised, the Partnership includes the renewal period in the calculation of lease right-of-use asset and lease liability. The discount rates used in determining the lease right-of-use assets and lease liabilities are based upon an average rate of interest that the Partnership would have to pay to borrow on a collateralized basis over a similar term.
Leases
Balance Sheet Location
December 31, 2019
(In Thousands)
Assets
Operating lease right-of-use assets
Other assets
$
4,576
Operating lease right-of-use assets - affiliate
Other assets
1,867
Finance lease right-of-use assets (1)
Property, plant, equipment, and development, net
—
Total lease right-of-use assets
$
6,443
Liabilities
Current:
Operating lease liabilities
Accrued expenses and other current liabilities
$
2,201
Operating lease liabilities - affiliate
Accrued expenses and other current liabilities
175
Finance lease liabilities
Current portion of long-term debt and finance lease obligations
—
Non-current:
Operating lease liabilities
Other long-term liabilities
2,375
Operating lease liabilities - affiliate
Other long-term liabilities
1,692
Finance lease liabilities
Long-term debt and finance lease obligations
—
Total lease liabilities
$
6,443
(1)
As of December 31, 2019, all amounts associated with finance lease obligations have been repaid and ownership of the longwall shields and related equipment transferred back to the Partnership.
Lease Cost
Statement of Operations Location
Year Ended December 31, 2019
(In Thousands)
Operating lease cost (2)
Cost of coal produced (excluding depreciation, depletion and amortization); Transportation; Selling, general and administrative
$
4,049
Operating lease cost - affiliate
Cost of coal produced (excluding depreciation, depletion and amortization); Transportation
219
Variable operating lease cost (1)
Cost of coal produced (excluding depreciation, depletion and amortization)
8,288
Finance lease cost:
Amortization of right-of-use assets (3)
Depreciation, depletion and amortization
13,210
Interest on lease liabilities
Interest expense, net
68
Total lease cost
$
25,834
(1)
Variable operating lease cost consists primarily of contingent rental payments related to the rail loadout facility at Williamson Energy. We pay contingent rental fees, net of a fixed per ton amount received for maintaining the facility, on each ton of coal passed through the rail loadout facility.
(2)
Includes any short-term lease cost and sublease income, which are not material.
(3)
Amount represents amortization expense until all amounts associated with finance lease obligations were repaid and ownership of the longwall shields and related equipment transferred back to the Partnership in November 2019. Total rental expense from operating leases for the year ended December 31, 2018, the period January 1, 2017 to March 31, 2017, and the period from April 1, 2017 to December 31, 2017, was $15.6 million, $2.6 million, and $10.7 million, respectively. Included in rental expense is $11.4 million, $2.1 million, and $7.6 million for the year ended December 31, 2018, the period January 1, 2017 to March 31, 2017, and the period from April 1, 2017 to December 31, 2017, respectively, of contingent rental payments related to the rail loadout facility at Williamson Energy.
Lease Terms and Discount Rates
December 31, 2019
Weighted-average remaining lease term (years)
Operating leases
6.6
Operating leases - affiliate
18.9
Finance leases
—
Weighted-average discount rate
Operating leases
7.00
%
Operating leases - affiliate
7.00
%
Finance leases
5.81
%
Other Information
Year Ended December 31, 2019
(In Thousands)
Cash paid for amounts included in the measurement of lease liabilities
Operating cash flows from operating leases
$
3,771
Operating cash flows from operating leases - affiliate
174
Operating cash flows from finance leases
107
Financing cash flows from finance leases
13,556
Lease assets obtained in exchange for new operating lease liabilities
1,928
The following presents future minimum lease payments, by year, with initial terms greater than one year, as of December 31, 2019:
Operating Leases
Operating Leases – Affiliate
Total
(In Thousands)
2020
$
2,250
$
175
$
2,425
2021
1,179
175
1,354
2022
231
176
407
2023
231
176
407
2024
163
177
340
Thereafter
1,576
2,499
4,075
Total lease payments
5,630
3,378
9,008
Less: interest
(1,054
)
(1,511
)
(2,565
)
Total lease liabilities
$
4,576
$
1,867
$
6,443
Sale-Leaseback Financing Arrangements Macoupin Energy Sale-Leaseback Financing Arrangement In January 2009, Macoupin entered into a sales agreement with WPP, LLC (“WPP”) and HOD, LLC (“HOD”) (subsidiaries of Natural Resource Partners LP (“NRP”)) to sell certain mineral reserves and rail facility assets (the “Macoupin Sales Arrangement”). NRP was deemed an affiliate of the Partnership at that time.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The Macoupin Sale-Leaseback was adjusted to fair value as of the Acquisition Date as part of pushdown accounting (see Note 3). At December 31, 2019 and 2018, the carrying value of the Macoupin Sale-Leaseback was $104.8 million and $131.4 million, respectively. The effective interest rate on the financing obligation was 8.1% and 14.8% as of December 31, 2019 and 2018, respectively. Interest (benefit) expense was $(6.4) million, $18.4 million, $4.6 million, and $14.0 million for the years ended December 31, 2019 and 2018, the period from January 1, 2017 to March 31, 2017, and the period from April 1, 2017 to December 31, 2017, respectively. As of December 31, 2019 and 2018, interest of $0.2 million and $0.5 million, respectively, was accrued in the consolidated balance sheets for the Macoupin Sale-Leaseback. The interest benefit recognized during the year ended December 31, 2019, was the due to revisions to the Macoupin mine plan (see Note 3), which resulted in significant changes to the effective interest rate and associated carrying value of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The Sugar Camp Sale-Leaseback was adjusted to fair value as of the Acquisition Date as part of pushdown accounting (see Note 3). At December 31, 2019 and 2018, the carrying value of the Sugar Camp Sale-Leaseback was $55.3 million and $65.1 million, respectively. The effective interest rate on the financing, which is derived from the timing and tons of coal to be mined as set forth in the current mine plan and the related cash payments, was 3.5% and 8.1% at December 31, 2019 and 2018, respectively. Interest (benefit) expense recorded on the Sugar Camp Sale-Leaseback was $(3.3) million, $5.1 million, $1.7 million, and $4.1 million for the years ended December 31, 2019 and 2018, the period from January 1, 2017 to March 31, 2017, and the period from April 1, 2017 to December 31, 2017, respectively. As of December 31, 2019 and 2018, interest of $0.1 million and $0.2 million, respectively, was accrued in the consolidated balance sheets for the Sugar Camp Sale-Leaseback. The interest benefit recognized during the year ended December 31, 2019, was the due to revisions to the Sugar Camp mine plan, which resulted in significant changes to the effective interest rate and associated carrying value of the Sugar Camp Sale-Leaseback. Sale-Leaseback Maturity Tables The following summarizes the maturities of expected principal payments, based on current mine plans, on the Partnership’s sale-leaseback financing arrangements, and accrued interest at December 31, 2019:
Sale-Leaseback Financing Arrangements
Accrued Interest
(In Thousands)
2020
$
12,190
$
305
2021
12,486
—
2022
13,309
—
2023
14,205
—
2024
15,151
—
Thereafter
92,764
—
Total
$
160,105
$
305
The aggregate amounts of remaining minimum lease payments on the Partnership’s sale-leaseback financing arrangements are $ 205.3
2020
2021
2022
2023
2024
Minimum lease payments
$
21,000
$
21,000
$
21,000
$
21,000
$
21,000
Murray Energy Transport Lease and Overriding Royalty Agreements Refer to Note 16 for information and disclosures related to the Transport Lease and the ORRA. </t>
  </si>
  <si>
    <t>Contractual Arrangements</t>
  </si>
  <si>
    <t>Leases Operating [Abstract]</t>
  </si>
  <si>
    <t>13. Contractual Arrangements As described in Note 12, the Partnership leases certain mineral reserves. In addition, the Partnership has various transportation throughput agreements with various railroads, barge companies, and bulk terminals which generally require a per ton fee amount for coal transported and contain certain escalation clauses and/or renegotiation clauses. The following table presents future minimum payments, by year, required under contractual mineral reserve royalty and transportation throughput arrangements with related entities and third parties as of December 31, 2019. The table includes the effects of the RSA and of the support agreements with certain of our principal commercial counterparties as more fully described Note 1. The table does not include any effects resulting from the potential settlement or discharge of our significant contractual obligations as a result of the Foresight Chapter 11 Cases.
Royalties – Third Party
Royalties – Related Party
Transportation Minimums – Third Party
(In Thousands)
2020
$
23,000
$
18,667
$
5,215
2021
23,000
5,667
39,780
2022
22,667
5,000
35,050
2023
22,114
5,000
36,400
2024
21,000
5,000
13,250
Thereafter
112,005
14,750
5,575
Total
$
223,786
$
54,084
$
135,270</t>
  </si>
  <si>
    <t>Asset Retirement Obligations</t>
  </si>
  <si>
    <t>Asset Retirement Obligation Disclosure [Abstract]</t>
  </si>
  <si>
    <t>14. Asset Retirement Obligations The change in the carrying amount of asset retirement obligations was as follows:
(Successor)
(Successor)
(Successor)
(Predecessor)
Year Ended December 31, 2019
Year Ended December 31, 2018
Period from April 1, 2017 through December 31, 2017
Period From January 1, 2017 through March 31, 2017
(In Thousands)
(In Thousands)
Balance at beginning of period (including current portion)
$
45,544
$
44,071
$
45,605
$
44,917
Accretion expense
2,206
2,433
2,179
710
Adjustments for liabilities incurred or changes in estimates (1)(2)
13,230
541
(1,748
)
—
Expenditures for reclamation activities
(2,024
)
(1,501
)
(1,965
)
(111
)
Other
—
—
—
89
Balance at end of period (including current portion)
58,956
45,544
44,071
45,605
Less: current portion of asset retirement obligations
(3,313
)
(6,578
)
(4,416
)
(8,167
)
Noncurrent portion of asset retirement obligations
$
55,643
$
38,966
$
39,655
$
37,438
(1)
As a result of the Macoupin impairment (see Note 3), the timing of the estimated asset retirement obligations related to Macoupin was accelerated in December 2019. The acceleration resulted in an increase to the retirement obligation and related asset balance on the consolidated balance sheet. The related asset was written off and included within the impairment charge recognized during the year ended December 31, 2019.
(2)
As a result of the Hillsboro impairment (see Note 3), the timing of the estimated asset retirement obligations related to Hillsboro was accelerated in April 2018. The acceleration resulted in an increase to the retirement obligation and related asset balance on the consolidated balance sheet. The related asset was written off and included within the impairment charge recognized at that time. Subsequent to the settlement of the litigation related to Hillsboro, the timing of the estimated retirement obligations was reassessed. The reassessment resulted in a change in estimate of $10.9 million that has been reflected as a reduction in the asset retirement obligation and is recognized in accretion and changes in estimates on asset retirement obligations on the consolidated statement of operations for the year ended December 31, 2018 . The credit-adjusted, risk-free interest rates used in determining the asset retirement obligations were 22.7%, 11.4%, 9.8% and 7.5% at December 31, 2019, December 31, 2018, December 31, 2017, and March 31, 2017, respectively.</t>
  </si>
  <si>
    <t>Coal Workers Pneumoconiosis and Workers Compensation</t>
  </si>
  <si>
    <t>Postemployment Benefits [Abstract]</t>
  </si>
  <si>
    <t>Coal Workers' Pneumoconiosis and Workers' Compensation</t>
  </si>
  <si>
    <t>15. Coal Workers’ Pneumoconiosis and Workers’ Compensation Certain of our consolidated affiliates are responsible under Illinois statutes and the Federal Coal Mine Health and Safety Act of 1969, as amended, for medical and disability benefits to employees and their dependents resulting from occurrences of coal workers’ pneumoconiosis disease (“CWP”). In addition, state statutes dictate that we provide income replacement and medical treatment for work-related traumatic injury claims, including survivor benefits for employment related deaths. Effective July 1, 2014, we terminated our guaranteed cost program in favor of a high deductible insurance program. Our liability for CWP benefits was estimated by an independent actuary based on assumptions regarding medical costs, allocated loss adjustment expense, claim development patterns and interest rates. For the years ended December 31, 2019 and 2018, the period January 1, 2017 to March 31, 2017, and the period from April 1, 2017 to December 31, 2017, we recorded CWP expense of $1.0 million, $0.4 million, $0.2 million, and $0.1 million, respectively, and have an aggregate CWP liability of $3.5 million and $2.7 million recorded in the consolidated balance sheets as of December 31, 2019 and 2018, respectively. Our liability for workers compensation benefits was determined by a third-party administrator based on actual claims incurred and the expected development of those claims and claims incurred but not yet reported. For the years ended December 31, 2019 and 2018, the period January 1, 2017 to March 31, 2017, and the period from April 1, 2017 to December 31, 2017, we recorded workers’ compensation claim expense of $5.7 million, $4.2 million, $0.7 million, and $2.3million, respectively, and have a workers’ compensation liability of $7.5 million and $5.8 million recorded in accrued expenses and other current liabilities in the consolidated balance sheets as of December 31, 2019 and 2018, respectively.</t>
  </si>
  <si>
    <t>Related-Party Transactions</t>
  </si>
  <si>
    <t>Related Party Transactions [Abstract]</t>
  </si>
  <si>
    <t xml:space="preserve">16. Related-Party Transactions Overview Affiliated entities of FELP principally include: (a) Murray Energy, owner of a 80% interest in our general partner (effective March 28, 2017), owner of all of the outstanding subordinated limited partner units, and owner of approximately 12% of the outstanding common limited partner units and (b) Foresight Reserves, its affiliates, and other entities owned and controlled by the estate of Chris Cline, the former majority owner and former chairman of our general partner. We routinely engage in transactions in the normal course of business with Murray Energy and its subsidiaries and Foresight Reserves and its affiliates. These transactions include, among others, production royalties, transportation services, administrative arrangements, coal handling and storage services, supply agreements, service agreements, land leases, land purchases, and sale-leaseback financing arrangements. We also acquire mining equipment from subsidiaries of Murray Energy. Limited Partnership Agreement FEGP manages the Partnership’s operations and activities as specified in the partnership agreement. The general partner of the Partnership is managed by its board of directors. Murray Energy and Foresight Reserves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December 31, 2019. Transactions with Murray Energy and Affiliates (including Javelin Global Commodities) Murray Energy Investments In April 2015, Murray Energy and Foresight Reserves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On March 27, 2017, Murray Energy contributed $60.6 million in cash (the “Murray Investment”) to us in exchange for 9,628,108 common units of FELP. On March 28, 2017, following completion of the Refinancing Transactions, Murray Energy exercised its FEGP Option to acquire an additional 46% voting interest in FEGP from Foresight Reserves and a former member of management pursuant to the terms of an option agreement, dated April 16, 2015, among Murray Energy, Foresight Reserves and a former member of management, as amended, thereby increasing Murray Energy’s voting interest in FEGP to 80%. The aggregate exercise price of the FEGP Option was $15 million. FEGP has continued to govern the Partnership subsequent to this transaction. Murray Energy was also a holder of of FELP’s outstanding warrants. All outstanding warrants held by Murray Energy were exercised during . Following the exercise of the FEGP Option, certain changes to the operating agreement of FEGP went into effect, pursuant to which Murray Energy is entitled to appoint a majority of the board of directors of FEGP (the “Board”). All members of the Board, aside from one who is appointed by Foresight Reserves, are deemed appointed by Murray Energy and can be removed and replaced by Murray Energy at its sole discretion.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Upon the exercise of the FEGP Option, the General Partner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currently $5.2 million per quarter as of December 31, 2019). Murray Energy Transport Lease and Overriding Royalty Agreements In April 2015, a subsidiary of FELP, American Transport, entered into a purchase and sale agreement with a subsidiary of Murray Energy pursuant to which certain mining and transportation assets were sold to American Transport for $63.0 million. Concurrent with the purchase and sale agreement, American Transport entered into the Transport Lease with the subsidiary of Murray Energy in which American Transport receives a fee for every ton of coal mined, processed and/or transported using the leased assets. Refer to Note 2 for additional information on the Transport Lease. The total remaining minimum payments under the Transport Lease was $71.0 million at December 31, 2019, with unearned income equal to $21.3 million. As of December 31, 2019, the outstanding Transport Lease financing receivable was $49.7 million, of which a reserve of $49.4 million was recorded during the year ended December 31, 2019, owing to the uncertainty arising from the Murray Energy bankruptcy. In April 2015, a subsidiary of FELP, American Century Minerals, entered into the ORRA with subsidiaries of Murray Energy in which the subsidiaries of Murray Energy granted American Century Minerals an overriding royalty interest for each ton of coal mined, removed, and sold from certain coal reserves for $12.0 million. Refer to Note 2 for additional information on the ORRA. The total remaining minimum payments under the ORRA was $26.2 million at December 31, 2019, with unearned income equal to $15.1 million. As of December 31, 2019, the outstanding ORRA financing receivable was $11.0 million, of which a reserve of $11.0 million was recorded during the year ended December 31, 2019, owing to the uncertainty arising from the Murray Energy bankruptcy. Coal Sales and Purchases with Murray Energy and Affiliates We sell coal to Javelin Global Commodities (“Javelin”), which is an international commodities marketing and trading joint venture owned by Murray Energy, Uniper (formerly E.ON Global Commodities SE), and management of Javelin. We incur sales and marketing expenses on export sales to Javelin. In addition, we are responsible for transportation costs on certain export sales to Javelin. From time to time, we also purchase and sell coal to Murray Energy and its affiliates to, among other things, meet each of our customer contractual obligations. Murray Energy Transportation Arrangements Murray Energy may transport and transload coal under our transportation and transloading agreements with third-party rail, barge, and terminal companies, resulting in usage fees owed to the third-party companies by the Partnership. These usage fees are billed to Murray Energy, resulting in no impact to our consolidated statements of operations. The usage of the railway lines, barges, and terminal facilities with these third-party companies by Murray Energy counts towards the minimum annual throughput volumes with these third-parties, thereby reducing the Partnership’s exposure to contractual liquidated damage charges. There was $1.2 million of such usage fees during the year ended December 31, 2019. There were no usage fees during the year ended December 31, 2018. During the period January 1, 2017 to March 31, 2017, and the period from April 1, 2017 to December 31, 2017, such usage fees totaled We have an arrangement with Murray Energy whereby we utilized capacity on a Murray Energy transloading contract with a third-party, thereby allowing Murray Energy to reduce its exposure to certain contractual liquidated damage charges. To compensate the Partnership for the reduced contractual liquidated damages, Murray Energy reimbursed the Partnership $3.8 million, $12.6 million and $0.8 million for the years ended December 31, 2019 and 2018 and the period April 1, 2017 to December 31, 2017, respectively. The amounts are included in transportation on the consolidated statements of operations. We earn terminal revenues for Murray Energy’s occasional usage of our Sitran transloading facility. Other Murray Energy Transactions We regularly purchase equipment, supplies, rebuild, and other services from affiliates of Murray Energy. On occasion, our subsidiaries provide similar services to affiliates of Murray Energy. We also enter into combined procurement transactions with Murray Energy to combine scale and increase purchasing leverage. From time to time, we also reimburse Murray Energy for costs paid by them on our behalf, including certain insurance premiums. Transactions with Foresight Reserves and Affiliates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a per ton amount or a percentage of the gross sales price, as defined in the respective agreements, of such coal. We also have overriding royalty agreements with Ruger pursuant to which we pay royalties equal to a percentage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Other Foresight Reserves Transactions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We are party to a surface lease at our Sitran terminal with New River Royalty. The annual lease amount is $50,000 and the primary term of the lease expires on December 31, 2020, but it may be extended at the election of Sitran for successive five year periods. We are also party to various land easements and similar agreements with New River Royalty with varying terms and renewal options. Annual lease amounts on these arrangements are not significant individually or in aggregate. In January 2019, we purchased two tracts of land from New River Royalty for total consideration of $6.1 million. During the period January 1, 2017 to March 31, 2017, we purchased $1.7 million in mining supplies from an affiliated joint venture under a supply agreement entered into in May 2013. The joint venture was no longer an affiliate subsequent to March 31, 2017. Reserves Investor Group The Reserves Investor Group includes the estate of Christopher Cline, the Cline Resource and Development Company (“CRDC”), the four trusts established for the benefit of Mr. Cline’s children (the “Cline Trust”), and certain other limited liability companies owned or controlled by individuals with limited partner interests in Foresight Reserves through indirect ownership. Concurrent with and subsequent to the March 2017 Refinancing Transactions, CRDC and the Cline Trust acquired investments in our Term Loan due 2022 and our Second Lien Notes due 2023 on consistent terms as the unaffiliated owners of these notes As of December 31, 2019, CRDC owned $ 9.9 .1 As of December 31, 2019, the Cline Trust owned $9.9 million of the outstanding principal on our Term Loan due 2022. The Cline Trust is also a holder of 17,556 of FELP’s outstanding warrants as of December 31, 2019. In February 2020, The Cline Trust divested its holdings of the outstanding principal on our Term Loan due 2022. The following table presents the affiliate amounts included in our consolidated balance sheets:
Affiliated Company
Balance Sheet Location
December 31, 2019
December 31, 2018
(In Thousands)
Murray Energy
Due from affiliates - current
$
8,658
$
9,307
Javelin
Due from affiliates - current
$
14,473
$
40,306
Total - Due from affiliates - current
$
23,131
$
49,613
Murray Energy
Financing receivables - affiliate - current (1)
$
297
$
3,392
Murray Energy
Financing receivables - affiliate - noncurrent (1)
$
—
$
60,705
Foresight Reserves and affiliated entities
Prepaid royalties - current and noncurrent
$
—
$
2,000
Murray Energy
Due to affiliates - current
$
6,505
$
11,616
Javelin
Due to affiliates - current
$
6,364
$
4,308
Foresight Reserves and affiliated entities
Due to affiliates - current
2,967
1,816
Total - Due to affiliates - current
$
15,836
$
17,740
(1)
At December 31, 2019, total financing receivables – affiliate of $60.7 million were reduced by a reserve of $60.4 million resulting from the uncertainty arising from the Murray Chapter 11 Cases (defined below). Net financing receivables – affiliate of $0.3 million at December 31, 2019, represent the amounts expected to be realized on the Transport Lease and ORRA. Murray Energy Bankruptcy On October 29, 2019, Murray Energy Holdings Co. and certain of its direct and indirect subsidiaries (collectively, and excluding FELP and its direct and indirect subsidiaries, the “Murray Debtors”) filed voluntary petitions for relief under chapter 11 of the Bankruptcy Code (the “Murray Chapter 11 Cases”) in the United States Bankruptcy Court for the Southern District of Ohio Western Division (the “Murray Bankruptcy Court”). The Murray Debtors will continue to manage their properties and operate their businesses as a “debtor in possession” under the jurisdiction of the Murray Bankruptcy Court and in accordance with the applicable provisions of the Bankruptcy Code and the orders of the Murray Bankruptcy Court. In its filings with the Murray Bankruptcy Court, the Murray Debtors have indicated that they intend to continue performing their obligations under the various agreements with FELP and certain of its direct and indirect subsidiaries during the pendency of the Murray Chapter 11 Cases. On October 31, 2019, the Bankruptcy Court approved an order permitting the Murray Debtors to continue performing their intercompany transactions with FELP. In addition, the board of directors of FELP GP LLC has appointed a conflicts committee composed of independent directors tasked with closely monitoring the Murray Chapter 11 Cases and protecting FELP’s interests with respect to the Murray Debtors. Although FELP and the Murray Debtors currently intend to continue performing their respective obligations under the agreements among FELP and the Murray Debtors, there can be no assurance that FELP or the Murray Debtors will not, in the future, reject, repudiate, renegotiate or terminate any or all of such agreements. As a result, our ability to receive payments on our arrangements with the Murray Debtors may be impaired pending the outcome of the Murray Chapter 11 Cases, if the operation of any Murray Energy mines were to cease, or if Murray Energy’s creditworthiness was to deteriorate further. The Partnership would bear the risk for any Murray Energy payment default. A summary of (income) expenses incurred with affiliated entities is as follows for the years ended December 31, 2019 and 2018, the period January 1, 2017 to March 31, 2017, and the period from April 1, 2017 to December 31, 2017:
(Successor)
(Successor)
(Successor)
(Predecessor)
Year Ended December 31, 2019
Year Ended December 31, 2018
Period from April 1, 2017 through December 31, 2017
Period From January 1, 2017 through March 31, 2017
(In Thousands)
(In Thousands)
Transactions with Murray Energy
Coal sales (1)
$
(80,216
)
$
(24,889
)
$
(4,624
)
$
(14,885
)
Purchased coal (5)
$
8,273
$
14,572
$
—
$
7,973
Transport Lease revenues (2)
$
(5,115
)
$
(5,209
)
$
(5,069
)
$
(1,592
)
ORRA revenues (2)
$
(2,027
)
$
(2,372
)
$
(1,645
)
$
(763
)
Terminal revenues (2)
$
—
$
(44
)
$
(813
)
$
(226
)
Goods and services purchased (4)
$
5,348
$
17,632
$
11,740
$
2,061
Goods and services provided (2)
$
(323
)
$
(181
)
$
(200
)
$
(100
)
Management services (7)
$
17,515
$
16,894
$
11,873
$
2,547
Transactions with Javelin
Coal sales (1)
$
(310,452
)
$
(458,224
)
$
(210,965
)
$
(45,864
)
Transportation services on certain export sales (6)
$
9,831
$
10,247
$
3,660
$
525
Sales and marketing expenses (7)
$
4,773
$
6,981
$
2,754
$
692
Transactions with Foresight Reserves and Affiliated Entities
Royalty expense (3)
$
33,585
$
33,071
$
24,199
$
1,521
Land leases (3), (6)
$
219
$
210
$
123
$
57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expense, net The contractual commitment tables for leases with affiliated parties are disclosed in Note 12. The contractual commitment tables for royalty agreements with affiliated parties are disclosed in Note 13. </t>
  </si>
  <si>
    <t>Fair Value of Financial Instruments</t>
  </si>
  <si>
    <t>Fair Value Disclosures [Abstract]</t>
  </si>
  <si>
    <t xml:space="preserve">17. Fair Value of Financial Instruments The Partnership has no financial assets and liabilities for which fair value is measured on a recurring basis as of December 31, 2019 and 2018, respectively. The Partnership’s commodity derivative contracts were valued based on direct broker quotes and corroborated with market pricing data. During the years ended December 31, 2019 and 2018, the period January 1, 2017 to March 31, 2017, and the period from April 1, 2017 to December 31, 2017, there were no assets or liabilities that were transferred between Level 1 and Level 2. Warrants 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loss / (gain)
(9,281
)
Reclassification of fair value to partners' capital
(41,888
)
Balance at March 31, 2017
$
—
In August 2016, FELP issued 516,825 warrants (the “Warrants”) to the unaffiliated owners of previously outstanding debt to purchase an amount of common units. Upon their issuance, the Warrants were recorded as a liability at fair value and remeasured to fair value at each balance sheet date. The resulting non-cash gain or loss on remeasurements was recorded as a non-operating loss in our consolidated statements of operations. As a result of a series of refinancing transactions in March 2017, the establishment of a fixed exchange rate for the conversion of the Warrants to a number of common units resulted in the warrant liability being reclassified to partners’ capital. Therefore, the Warrants are no longer remeasured to fair value. As of December 31, 2019, there are 50,480 Warrants outstanding and exercisable into 14.3 common units of FELP at an exercise price of $0.7983 per common unit. Long-Term Debt The fair value of long-term debt as of December 31, 2019 and 2018 was $398.4 million and $1,166.6 million, respectively. The fair value of long-term debt was calculated based on (i) quoted prices in markets that are not active and (ii) the amount of future cash flows associated with each debt instrument discounted at the Partnership’s current estimated credit-adjusted borrowing rate for similar debt instruments with comparable terms. These are considered Level 2 and Level 3 fair value measurements, respectively. </t>
  </si>
  <si>
    <t>Partners' Capital</t>
  </si>
  <si>
    <t>Equity [Abstract]</t>
  </si>
  <si>
    <t xml:space="preserve">18. Partners’ Capital Common and Subordinated Units All subordinated units are currently held by Murray Energy. The principal difference between our common units and subordinated units is that subordinated unitholders are not entitled to receive a distribution from operating surplus until the holders of common units have received the minimum quarterly distribution (“MQD”) from operating surplus.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Given that the MQD not been paid beginning with the quarter ended December 31, 2015 arrearages have accrued to the benefit of common unitholders, should future distributions be paid. Our partnership agreement provides that our general partner will make a determination as to whether a distribution will be made, subject to, among other factors, compliance with our debt agreements.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 Incentive Distribution Rights (“IDRs”) Our IDRs are held by Murray Energy, and Foresight Reserves. IDRs represent the right to receive an increasing percentage of quarterly distributions from operating surplus after the MQD and the target distribution levels (described below) have been achieved. The IDRs may transfer separately from any general partner interest, subject to restrictions in our partnership agreement. The IDR holders will have the right, subsequent to the subordination period and subject to distributions exceeding the MQD by at least 150% for four consecutive quarters, to reset the target distribution levels and receive common units. Allocation of Net Income (Loss) 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 Percentage Allocation of Distributions from Operating Surplus 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Our partnership agreement sets forth the calculation to be used to determine the amount and priority of cash distributions that the common and subordinated unitholders and general partner will receive. Equity Contributions and Distributions The following table summarizes the quarterly distribution paid per limited partner unit (except as noted) during the years ended December 31, 2019 and 2018, the period January 1, 2017 to March 31, 2017, and the period from April 1, 2017 to December 31, 2017:
(Successor)
(Successor)
(Successor)
(Predecessor)
Year Ended December 31, 2019
Year Ended December 31, 2018
Period from April 1, 2017 through December 31, 2017
Period From January 1, 2017 through March 31, 2017
(Per common limited partner unit)
(Per common limited partner unit)
First Quarter
$
0.0600
$
0.0565
n/a
$
—
Second Quarter
$
—
$
0.0565
$
—
n/a
Third Quarter
$
—
$
0.0565
$
0.0647
n/a
Fourth Quarter
$
—
$
0.0565
$
0.0605
n/a
On March 27, 2017, Murray Energy contributed $60.6 million in cash to us in exchange for 9,628,108 common units of FELP. In addition, the application of pushdown accounting (see Note 3) increased the Partnership’s limited partners’ capital by $952 million. </t>
  </si>
  <si>
    <t>Equity-Based Compensation</t>
  </si>
  <si>
    <t>Disclosure Of Compensation Related Costs Sharebased Payments [Abstract]</t>
  </si>
  <si>
    <t xml:space="preserve">19. Equity-Based Compensation Long-Term Incentive Plan The Partnership had a Long-Term Incentive Plan ("LTIP" or the “Plan”) for employees, directors, officers and certain key third-parties (collectively, the "Participants"). The Plan allowed for the issuance of equity-based compensation in the form of phantom units, unit awards, unit options, unit appreciation rights, restricted units, other unit-based awards, distribution equivalent rights, performance awards, and substitute awards to Participants. The LTIP awards granted had been for phantom units, which upon satisfaction of vesting requirements, entitled the LTIP participant to receive FELP common units. The Board of Directors of the Partnership authorized 7.0 million common units to be granted under the LTIP. Grant levels and vesting requirements for the Partnership’s chief executive officer were determined by the Board of Directors. Grant levels and vesting requirements for all other Participants were recommended by the Partnership's chief executive officer, subject to the review and approval by the Board of Directors. On December 10, 2019, the Board of Directors terminated the LTIP and individuals holding unvested awards under the LTIP were cancelled without payment. Accordingly, no units are available for grant as of December 31, 2019. LTIP Awards During the years ended December 31, 2019 and 2018, the period January 1, 2017 to March 31, 2017, and the period from April 1, 2017 to December 31, 2017, the Partnership granted 0, 287,484, 136,799, and 5,400 phantom units, respectively, to employees under the LTIP. The awards were considered time-based unit awards and vested ratably over a three-year period, subject to continued employment. Compensation expense for these awards was recognized on a straight-line basis over the requisite service period. As of December 31, 2019, no phantom units granted to employees under the LTIP were non-vested owing to the termination of the LTIP and the cancellation of outstanding unvested awards. Director Awards During the years ended December 31, 2019 and 2018, the period January 1, 2017 to March 31, 2017, and the period from April 1, 2017 to December 31, 2017, the Partnership granted 538,268, 58,267, 0, and 5,554, phantom units, respectively, to non-employee directors under the LTIP. These awards were considered time-based unit awards and vested ratably over a three-year period. Compensation expense for these awards was recognized on a straight-line basis over the requisite service period. As of December 31, 2019, no phantom units granted to nonemployee directors under the LTIP were non-vested owing to the termination of the LTIP and the cancellation of outstanding unvested awards. Summary For the years ended December 31, 2019 and 2018, the period January 1, 2017 to March 31, 2017, and the period from April 1, 2017 to December 31, 2017, our equity-based compensation expense was $0.2 million, $0.7 million, $0.3 million, and $0.6 million, respectively, net of forfeitures. During the years ended December 31, 2019 and 2018, the period January 1, 2017 to March 31, 2017, and the period from April 1, 2017 to December 31, 2017, the Partnership’s equity-based compensation is recorded in the consolidated statements of operations as follows:
(Successor)
(Successor)
(Successor)
(Predecessor)
Location in statements of operations:
Year Ended December 31, 2019
Year Ended December 31, 2018
Period from April 1, 2017 through December 31, 2017
Period From January 1, 2017 through March 31, 2017
Selling, general and administrative
100
%
100
%
67
%
32
%
Transition and reorganization costs
0
%
0
%
0
%
0
%
Cost of coal produced (excluding depreciation, depreciation and amortization)
0
%
0
%
33
%
68
% As of December 31, 2019, there was no unrecognized compensation expense for phantom unit awards owing to the termination of the LTIP and the cancellation of outstanding unvested awards. All previously non-vested phantom units included tandem distribution incentive rights, which provided for the right to accrue quarterly cash distributions in an amount equal to the cash distributions the Partnership made to unitholders during the vesting period and would have been settled in cash upon vesting. Prior to the termination of the LTIP and the cancellation of outstanding unvested awards, the Partnership had $0.1 million accrued for this liability. These distributions that accrued to a Participants’ account were forfeited. A summary of LTIP award activity for the years ended December 31, 2019 and 2018, the period January 1, 2017 to March 31, 2017, and the period from April 1, 2017 to December 31, 2017 is as follows:
Number of Units
Weighted Average Grant Date Fair Value per Unit
Non-vested grants at January 1, 2017 (Predecessor)
278,539
$
15.88
Granted
136,799
$
7.31
Vested
—
$
—
Forfeited
(6,150
)
$
20.00
Non-vested grants at March 31, 2017 (Predecessor)
409,188
$
10.51
Granted
60,945
$
4.35
Vested
(218,790
)
$
17.77
Forfeited
(11,000
)
$
20.00
Non-vested grants at December 31, 2017 (Successor)
240,343
$
4.90
Granted
345,751
$
3.90
Vested
(92,498
)
$
6.04
Forfeited
—
$
—
Non-vested grants at December 31, 2018 (Successor)
493,596
$
4.54
Granted
538,268
$
0.42
Vested
(142,367
)
$
5.09
Forfeited
(889,497
)
$
1.96
Non-vested grants at December 31, 2019 (Successor)
—
$
—
During the years ended December 31, 2019 and 2018, the </t>
  </si>
  <si>
    <t>Earnings per Limited Partner Unit</t>
  </si>
  <si>
    <t>Earnings Per Share [Abstract]</t>
  </si>
  <si>
    <t>20. Earnings per Limited Partner Unit Limited partners’ interest in net (loss) income attributable to the Partnership and basic and diluted earnings per unit reflect net (loss) income attributable to the Partnership subsequent to the June 23, 2014 closing date of the IPO. We compute earnings per unit (“EPU”) using the two-class method for master limited partnerships as prescribed in Accounting Standards Codification (“ASC”) 260, Earnings Per Share The Partnership’s net (loss)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There were no allocations of earnings to participating securities during the periods presented below.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per common and subordinated unit for the period indicated:
(Successor)
Year Ended December 31, 2019
Common Units
Subordinated Units
Total
(In Thousands, Except Per Unit Data)
Numerator:
Distributed earnings
$
4,856
$
—
$
4,856
Distributions in excess of earnings and undistributed (loss) earnings
(180,514
)
(144,790
)
(325,304
)
Net loss available to limited partner units
$
(175,658
)
$
(144,790
)
$
(320,448
)
Denominator:
Weighted-average units to calculate basic EPU
80,953
64,955
145,908
Less: effect of dilutive securities (1)
—
—
—
Weighted-average units to calculate diluted EPU
80,953
64,955
145,908
Basic net loss per unit
$
(2.17
)
$
(2.23
)
$
(2.20
)
Diluted net loss per unit
$
(2.17
)
$
(2.23
)
$
(2.20
)
(Successor)
Year Ended December 31, 2018
Common Units
Subordinated Units
Total
(In Thousands, Except Per Unit Data)
Numerator:
Distributed earnings
$
18,142
$
—
$
18,142
Distributions in excess of earnings and undistributed (loss) earnings
(43,925
)
(35,830
)
(79,755
)
Net loss available to limited partner units
$
(25,783
)
$
(35,830
)
$
(61,613
)
Denominator:
Weighted-average units to calculate basic EPU
80,016
64,955
144,971
Less: effect of dilutive securities (1)
—
—
—
Weighted-average units to calculate diluted EPU
80,016
64,955
144,971
Basic net loss per unit
$
(0.32
)
$
(0.55
)
$
(0.43
)
Diluted net loss per unit
$
(0.32
)
$
(0.55
)
$
(0.43
)
(Successor)
(Predecessor)
Period from April 1, 2017 to December 31, 2017
Period from January 1, 2017 to March 31, 2017
Common Units
Subordinated Units
Total
Common Units
Subordinated Units
Total
(In Thousands, Except Per Unit Data)
(In Thousands, Except Per Unit Data)
Numerator:
Distributed earnings
$
9,725
$
—
$
9,725
$
—
$
—
$
—
Distributions in excess of earnings and undistributed (loss) earnings
(61,868
)
(51,906
)
(113,774
)
(56,259
)
(54,925
)
(111,184
)
Net loss available to limited partner units
$
(52,143
)
$
(51,906
)
$
(104,049
)
$
(56,259
)
$
(54,925
)
$
(111,184
)
Denominator:
Weighted-average units to calculate basic EPU
77,145
64,955
142,100
66,533
64,955
131,488
Less: effect of dilutive securities (1)
—
—
—
—
—
—
Weighted-average units to calculate diluted EPU
77,145
64,955
142,100
66,533
64,955
131,488
Basic net loss per unit
$
(0.68
)
$
(0.80
)
$
(0.73
)
$
(0.85
)
$
(0.85
)
$
(0.85
)
Diluted net loss per unit
$
(0.68
)
$
(0.80
)
$
(0.73
)
$
(0.85
)
$
(0.85
)
$
(0.85
)
(1)
Diluted EPU gives effect to all dilutive potential common units outstanding during the period using the treasury stock method. Diluted EPU excludes all dilutive potential units calculated under the treasury stock method if their effect is anti-dilutive. There were no phantom units that were dilutive for the year ended December 31, 2019. For the year ended December 31, 2018, the period January 1, 2017 to March 31, 2017, and the period from April 1, 2017 to December 31, 2017, approximately 0.5 million, 0.4 million, and 0.2 million, respectively, of phantom units were anti-dilutive, and therefore were excluded from the diluted EPU calculation. Diluted EPU also is not impacted during any period by the Warrants outstanding (see Note 17).</t>
  </si>
  <si>
    <t>Risk Concentrations</t>
  </si>
  <si>
    <t>Risks And Uncertainties [Abstract]</t>
  </si>
  <si>
    <t xml:space="preserve">21. Risk Concentrations Sales and Credit Risk We determine creditworthiness for trade customers based on an evaluation of the customer’s financial condition. Credit losses have historically been minimal. The aggregate outstanding receivable balance as of December 31, 2019 from customers representing greater than 10% of our total sales was $16.4 million, which includes $14.5 million of accounts receivable from Javelin included in “Due from affiliates” on the consolidated balance sheet. As of December 31, 2019, total outstanding accounts receivable and financing receivables with Murray Energy, Javelin, and their affiliates are $23.1 million and $60.7 million, respectively (see Note 16). For the years ended December 31, 2019 and 2018, the period January 1, 2017 to March 31, 2017, and the period from April 1, 2017 to December 31, 2017, the following customers (aggregated at the parent company level) exceeded 10% of total coal sales:
(Successor)
(Successor)
(Successor)
(Predecessor)
Year Ended December 31, 2019
Year Ended December 31, 2018
Period from April 1, 2017 through December 31, 2017
Period From January 1, 2017 through March 31, 2017
(Percentage of Total Coal Sales)
(Percentage of Total Coal Sales)
Customer A
14%
18%
24%
23%
Customer B
37%
42%
29%
20%
Customer C
(A)
(A)
(A)
13%
(A) – Less than 10% of total coal sales for this period. During the years ended December 31, 2019 and 2018, the period January 1, 2017 to March 31, 2017, and the period from April 1, 2017 to December 31, 2017, export tons represented 31%, 38%, 19%, and 29% of tons sold, respectively. Tons exported into Europe/U.K. during the years ended December 31, 2019 and 2018, the period January 1, 2017 to March 31, 2017, and the period from April 1, 2017 to December 31, 2017, represented approximately 22%, 26%, 18%, and 23%, respectively, of total tons sold during those periods. No other international geographic regions exceeded 10% of tons sold during the years ended December 31, 2019 and 2018, the period January 1, 2017 to March 31, 2017, and the period from April 1, 2017 to December 31, 2017. Our domestic coal sales are principally to electric utility companies in the eastern United States with installed pollution control devices. Transportation The Partnership depends on rail, barge, and export terminal systems to deliver coal to its customers. Disruption of these services due to weather-related problems, mechanical difficulties, strikes, lockouts, bottlenecks, and other events could temporarily impair the Partnership’s ability to supply coal to its customers, resulting in decreased shipments. As such, the Partnership has sought to diversify transportation options and has entered into long-term contracts with transportation providers to ensure transportation is available to transport its coal. </t>
  </si>
  <si>
    <t>Contingencies</t>
  </si>
  <si>
    <t>Commitments And Contingencies Disclosure [Abstract]</t>
  </si>
  <si>
    <t>22. Contingencies Litigation Matters We are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December 31, 2019, we have $1.3 million accrued, in aggregate, for various litigation matters. Insurance Recoveries On November 12, 2019, we reached a resolution with our insurers regarding the remaining recoveries under our policies related to the Hillsboro combustion event. In consideration for the resolution of all claims, we received final payments totaling $25.4 million in the fourth quarter of 2019. From the date of the combustion event through December 31, 2019, we have recognized $116.5 million of insurance recoveries related to the recovery of mitigation costs, losses on machinery and equipment, and business interruption insurance proceeds. Insurance proceeds for the recovery of mitigation costs are recognized in cost of coal produced (excluding depreciation, depletion and amortization). Insurance proceeds related to the recovery of losses on machinery and equipment and business interruption insurance are recorded to other operating (income) expense, net. The following table presents the location of insurance proceeds included in our consolidated statements of operations:
(Successor)
(Successor)
(Successor)
(Predecessor)
Location in statements of operations:
Year Ended December 31, 2019
Year Ended December 31, 2018
Period from April 1, 2017 through December 31, 2017
Period From January 1, 2017 through March 31, 2017
(In Thousands)
(In Thousands)
Cost of coal produced (excluding depreciation, depletion and amortization)
$
—
$
1,139
$
3,645
$
—
Other operating (income) expense, net
25,437
42,947
12,832
—
$
25,437
$
44,086
$
16,477
$
—
Performance Bonds We had active outstanding surety bonds with third parties of $97.4 million as of December 31, 2019 to secure reclamation and other performance commitments.</t>
  </si>
  <si>
    <t>Employee Benefit Plans</t>
  </si>
  <si>
    <t>Compensation And Retirement Disclosure [Abstract]</t>
  </si>
  <si>
    <t xml:space="preserve">23. Employee Benefit Plans The Partnership offers a safe harbor 401(k) plan (the “Plan”) for all employees who are eligible to participate. Employees are immediately eligible to participate upon becoming a full-time employee with the Partnership and its subsidiaries and affiliates. The Plan allows for the deferral of all or part of a participant’s compensation, as defined by the Plan, up to the current limits provided by the Internal Revenue Service. The safe harbor matching feature calls for the Partnership to contribute 100% of the first 3% of compensation a participant contributes, and 50% of the next 2% of compensation contributed by the participant. Partnership contributions under the Plan for the years ended December 31, 2019 and 2018, the period January 1, 2017 to March 31, 2017, and the period from April 1, 2017 to December 31, 2017, were $3.1 million, $3.2 million, $0.9 million, and $2.2 million, respectively. </t>
  </si>
  <si>
    <t>Selected Quarterly Financial Information</t>
  </si>
  <si>
    <t>Quarterly Financial Information Disclosure [Abstract]</t>
  </si>
  <si>
    <t>24. Selected Quarterly Financial Information A summary of the unaudited quarterly results for the years ended December 31, 2019 and 2018, is presented below (in thousands, except per unit data):
2019
(Successor)
1st Quarter
2nd Quarter
3rd Quarter
4th Quarter
Revenues
$
269,072
$
226,916
$
183,082
$
162,447
Operating income (loss)
$
19,889
$
2,946
$
4,295
$
(225,014
)
Net loss
$
(16,821
)
$
(33,672
)
$
(34,106
)
$
(235,849
)
Basic and diluted loss per limited partner unit - Common
$
(0.09
)
$
(0.23
)
$
(0.23
)
$
(1.62
)
Basic and diluted loss per limited partner unit - Subordinated
$
(0.15
)
$
(0.23
)
$
(0.23
)
$
(1.62
)
2018
(Successor)
1st Quarter
2nd Quarter
3rd Quarter
4th Quarter
Revenues
$
240,726
$
271,422
$
293,936
$
298,907
Operating income
$
14,104
$
7,813
$
8,918
$
53,688
Net (loss) income
$
(21,569
)
$
(29,222
)
$
(27,701
)
$
16,879
Basic and diluted (loss) income per limited partner unit - Common
$
(0.12
)
$
(0.18
)
$
(0.17
)
$
0.14
Basic and diluted (loss) income per limited partner unit - Subordinated
$
(0.18
)
$
(0.23
)
$
(0.22
)
$
0.08
Fourth quarter 2019 results reflect the aggregate impairment charge of $143.6 million associated with certain long-lived assets at our Macoupin operations and a charge of $60.4 million associated with a reserve on our financing receivables - affiliate. The fourth quarter of 2018 includes a benefit of $10.9 million resulting from changes in estimate of the Hillsboro asset retirement obligation (see Note 15). The third quarter of 2018 includes expense of $25.0 million related to the settlement of litigation related to the Hillsboro and Macoupin matters. Second quarter 2018 results reflect the aggregate impairment charge of $110.7 million associated with certain long-lived assets at our Hillsboro operations, as well as a benefit of $69.1 million to write-off of the liability associated with Hillsboro’s unfavorable royalty agreement (see Note 3).</t>
  </si>
  <si>
    <t>Subsequent Events</t>
  </si>
  <si>
    <t>Subsequent Events [Abstract]</t>
  </si>
  <si>
    <t xml:space="preserve">25. Subsequent Events Refer to Note 1 for information and disclosures related to the Foresight Chapter 11 Cases occurring subsequent to December 31, 2019. </t>
  </si>
  <si>
    <t>Valuation and Qualifying Accounts</t>
  </si>
  <si>
    <t>Valuation And Qualifying Accounts [Abstract]</t>
  </si>
  <si>
    <t>Foresight Energy LP
—
Description
Balance at Beginning of Period
Charged to Costs and Expenses
Charged to Other Accounts
Deductions (1)
Written-off / Other
Balance at End of Period
(In Thousands)
Year Ended December 31, 2019 (Successor)
Reserves deducted from asset accounts:
Prepaid royalty recoupment reserve
$
—
$
—
$
—
$
—
$
—
$
—
Reserve on financing receivables - affiliate
—
60,408
—
—
—
60,408
Reserve for materials and supplies
18
1,493
—
—
—
1,511
Year Ended December 31, 2018 (Successor)
Reserves deducted from asset accounts:
Prepaid royalty recoupment reserve
$
—
$
—
$
—
$
—
$
—
$
—
Reserve on financing receivables - affiliate
—
—
—
—
—
—
Reserve for materials and supplies
—
18
—
—
—
18
Period from April 1, 2017 through December 31, 2017 (Successor)
Reserves deducted from asset accounts:
Prepaid royalty recoupment reserve
$
—
$
—
$
—
$
—
$
—
$
—
Reserve on financing receivables - affiliate
—
—
—
—
—
—
Reserve for materials and supplies
—
—
—
—
—
—
Period From January 1, 2017 through March 31, 2017 (Predecessor)
Reserves deducted from asset accounts:
Prepaid royalty recoupment reserve
$
108,540
$
—
$
—
$
(101,958
)
$
(6,582
)
$
—
Reserve on financing receivables - affiliate
—
—
—
—
—
—
Reserve for materials and supplies
720
—
—
(539
)
(181
)
—
(1)
Amounts adjusted to fair value as of the Acquisition Date as part of pushdown accounting.</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Recognition</t>
  </si>
  <si>
    <t xml:space="preserve">Revenue Recognition Coal sales include sales to customers of coal produced and, from time to time, the re-sale of coal purchased from third parties or from one of our affiliates.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corresponding expenses included in cost of coal produced and transportation expense. </t>
  </si>
  <si>
    <t>Transportation Expenses</t>
  </si>
  <si>
    <t>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t>
  </si>
  <si>
    <t>Cash and Cash Equivalents</t>
  </si>
  <si>
    <t>Cash and Cash Equivalents The Partnership considers cash deposits with original maturities of less than three months to be cash and cash equivalents. Cash and cash equivalents are stated at cost, which approximates fair value.</t>
  </si>
  <si>
    <t>Accounts Receivable Allowance for Doubtful Accounts</t>
  </si>
  <si>
    <t>Accounts Receivable 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9 and 2018, no allowance was recorded for uncollectible accounts receivable as all amounts were deemed collectible.</t>
  </si>
  <si>
    <t xml:space="preserve">Inventories, Net Inventories are valued at the lower of average cost or net realizable value.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t>
  </si>
  <si>
    <t>Deferred Longwall Costs</t>
  </si>
  <si>
    <t>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t>
  </si>
  <si>
    <t>Prepaid Royalties</t>
  </si>
  <si>
    <t>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t>
  </si>
  <si>
    <t>Murray Energy Transport Lease and Overriding Royalty Agreements</t>
  </si>
  <si>
    <t xml:space="preserve">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Refer to Note 16 for additional information on the Transport Lease. Also, in April 2015, American Century Minerals LLC (“American Century Minerals”), a newly created subsidiary of the Partnership, entered into an overriding royalty agreement (“ORRA”) with Murray Energy subsidiaries’ American Energy and Consolidated Land Company (collectively, “AEC”), pursuant to which AEC granted to American Century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Refer to Note 16 for additional information on the ORRA. </t>
  </si>
  <si>
    <t xml:space="preserve">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t>
  </si>
  <si>
    <t>Impairment of Depreciable and Depletable Assets</t>
  </si>
  <si>
    <t xml:space="preserve">Impairment of Depreciable and Deplet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uring years ended December 31, 2019 and 2018 and </t>
  </si>
  <si>
    <t>Debt Issuance Costs</t>
  </si>
  <si>
    <t>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The debt financing costs have been adjusted to a fair value of zero as part of pushdown accounting. Accordingly, there was no amortization expense for the years ended December 31, 2019 and 2018 and for the period from April 1, 2017 to December 31, 2017 and the unamortized debt issuance costs were $0 as of December 31, 2019 and 2018. Amortization expense of $2.5 million is included in interest expense for the period January 1, 2017 to March 31, 2017.</t>
  </si>
  <si>
    <t>Sale-Leaseback Financing Arrangements</t>
  </si>
  <si>
    <t>Sale-Leaseback Financing Arrangements The Partnership is party to two arrangements in which it sold assets, to what was at the time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The sale-leasebacks were adjusted to fair value as part of pushdown accounting. Given material changes to the mine plans during the current year and the resulting changes to the implied effective interest rates, we recorded a net benefit of $9.7 million on the consolidated statement of operations during the year ended December 31, 2019. If there are future material changes to the mine plans, the impact of such a change in the effective interest rate to the consolidated statements of operations could be significant.</t>
  </si>
  <si>
    <t xml:space="preserve">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t>
  </si>
  <si>
    <t>Contract-Based Intangibles</t>
  </si>
  <si>
    <t xml:space="preserve">Contract-Based Intangibles The Partnership’s contract-based intangibles, consisting of favorable and unfavorable sales contract assets and liabilities and unfavorable royalty agreement liabilities, are amortized into contract amortization in the consolidated statement of operations. Coal sales contracts are amortized on a per ton basis as coal is sold throughout the term of each individual sales contract, which range from one to three years. Royalty agreements are amortized over a weighted average period of 15.2 years. Net unfavorable contract-based intangibles were $66.2 million (net of accumulated amortization of $20.9 million) as of December 31, 2019. The estimated aggregate amortization expense (benefit), net, related to contract-based intangibles to be recognized in each of the years ending December 31 is as follows (in thousands):
2020
$
(5,542
)
2021
(5,265
)
2022
(5,265
)
2023
(5,265
)
2024
(5,265
)
Thereafter
(39,564
) </t>
  </si>
  <si>
    <t>Derivative Financial Instruments</t>
  </si>
  <si>
    <t>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t>
  </si>
  <si>
    <t>Warrant Liability</t>
  </si>
  <si>
    <t>Warrant Liability Our warrant liability wa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Upon the 2017 Refinancing Closing Date (as defined in Note 3), the establishment of an exchange rate for the conversion of the warrants to a number of common units resulted in the warrants meeting the “indexed to its own stock exception” under ASC 815-40-15-7C; and therefore, the warrant liability was reclassified to partners’ capital and will not be remeasured prospectively.</t>
  </si>
  <si>
    <t>Fair Value</t>
  </si>
  <si>
    <t>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t>
  </si>
  <si>
    <t>Variable Interest Entities (VIEs)</t>
  </si>
  <si>
    <t>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t>
  </si>
  <si>
    <t>Income Taxes</t>
  </si>
  <si>
    <t xml:space="preserve">Income Taxes We are not a taxable entity for federal or state income tax purposes; the tax effect of our activities accrues to the unitholders. Therefore, no provision for income taxes was included in the consolidated financial statement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The Tax Cuts and Jobs Act of 2017 signed into law on December 22, 2017, did not have a material impact on our consolidated financial statements. </t>
  </si>
  <si>
    <t>Newly Adopted Accounting Standards</t>
  </si>
  <si>
    <t>Newly Adopted Accounting Standards In February 2016, the FASB updated guidance regarding the accounting for leases (the “New Lease Guidance”). The New Lease Guidance requires lessees to recognize a lease liability and a lease asset for all leases, including operating leases, with a term greater than 12 months on its balance sheet. The New Lease Guidance also expands the required quantitative and qualitative disclosures surrounding leases. The New Lease Guidance is effective for fiscal years beginning after December 15, 2018 and interim periods within those fiscal years. We adopted the New Lease Guidance as of January 1, 2019 using a modified retrospective transition approach for leases existing at, or entered into after, the adoption date. Under this transition approach, comparative information for periods prior to January 1, 2019 is not adjusted. Upon adoption, we elected the package of practical expedients permitted under the New Lease Guidance, which allows for the carry forward of historical lease classification. We also elected the practical expedient related to land easements, allowing us to carry forward our accounting treatment for land easements on existing agreements. The adoption of the New Lease Guidance resulted in the addition of $7.6 million in lease right-of-use assets and lease liabilities on our consolidated balance sheet at January 1, 2019. The adoption of the New Lease Guidance did not have a material effect on our results of operations and had no impact on cash flows. Additionally, there was no cumulative adjustment to partners’ capital. Refer to Note 12 for the additional financial statement disclosures required by the New Lease Guidance.</t>
  </si>
  <si>
    <t>Summary of Significant Accounting Policies (Tables)</t>
  </si>
  <si>
    <t>Estimated Useful Lives of Property Plant and Equipment</t>
  </si>
  <si>
    <t>The estimated useful lives of machinery and equipment, buildings and structures and other categories are as follows:
Machinery and equipment
3–20 years
Buildings and structures
3–40 years
Other
3–20 years</t>
  </si>
  <si>
    <t>Schedule of Estimated Aggregate Amortization Expense (Benefit), Net, Related to Contract-based Intangibles</t>
  </si>
  <si>
    <t xml:space="preserve">The estimated aggregate amortization expense (benefit), net, related to contract-based intangibles to be recognized in each of the years ending December 31 is as follows (in thousands):
2020
$
(5,542
)
2021
(5,265
)
2022
(5,265
)
2023
(5,265
)
2024
(5,265
)
Thereafter
(39,564
) </t>
  </si>
  <si>
    <t>Recent Transactions and Events (Tables)</t>
  </si>
  <si>
    <t>Summary of Net Pushdown Accounting Adjustments from Carrying Value</t>
  </si>
  <si>
    <t xml:space="preserve">The net pushdown accounting adjustments to record the assets and liabilities of FELP to fair value as of the Acquisition Date resulted in a $952 million net increase to net assets, and was comprised of the following adjustments from carrying value as of the Acquisition Date (in thousands):
Acquisition Date Carrying Value
Adjustments
Acquisition Date Fair Value
Working capital and certain other long-term asset accounts
$
108,505
$
(44,192
)
(1)
$
64,313
Mineral rights, land and land rights
94,693
1,499,139
(2)
1,593,832
Plant, equipment and development
1,201,589
(261,739
)
(2)
939,850
Contract-based intangibles, net
—
(158,674
)
(158,674
)
Deferred debt issuance costs
33,879
(33,879
)
—
Sales-leaseback financing arrangements
(191,668
)
(9,267
)
(200,935
)
Long-term debt and other long-term liabilities
(1,409,983
)
(38,984
)
(1)
(1,448,967
)
$
(162,985
)
$
952,404
$
789,419
(1) – Working capital and other long-term liabilities included liabilities of $16.9 million and $38.9 million, respectively, for certain royalty and transportation executory contracts under which we have contractual future minimum required payments but we did not expect to receive any future economic benefits at the time of the application of pushdown accounting. (2) – 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 </t>
  </si>
  <si>
    <t>Summary of Each Major Class of Intangible Assets Identified</t>
  </si>
  <si>
    <t>The following table presents each major class of intangible assets identified as of the Acquisition Date (in thousands):
Unfavorable sales contracts, net
$
(9,214
)
Unfavorable royalty agreements
(149,460
)
Total contract-based intangibles, net
$
(158,674
)</t>
  </si>
  <si>
    <t>Revenue from Contracts with Customers (Tables)</t>
  </si>
  <si>
    <t>Schedule of Disaggregates Revenue by Domestic and International Markets</t>
  </si>
  <si>
    <t>The following table disaggregates revenue by domestic and international markets:
(Successor)
(Successor)
Year Ended December 31, 2019
Year Ended December 31, 2018
(In Thousands)
Coal sales - Domestic
$
523,923
$
583,424
Coal sales - International
310,452
513,942
Total coal sales
$
834,375
$
1,097,366</t>
  </si>
  <si>
    <t>Schedule of Information About Balances Associated with Contracts with Customers</t>
  </si>
  <si>
    <t>The following table provides information about balances associated with contracts with customers:
(Successor)
(Successor)
December 31, 2019
December 31, 2018
(In Thousands)
Receivables - Included in 'Accounts receivable'
$
16,025
$
27,521
Receivables - Included in 'Due from affiliates - current'
21,173
42,234
Total contract balances
$
37,198
$
69,755</t>
  </si>
  <si>
    <t>Supplemental Cash Flow Information (Tables)</t>
  </si>
  <si>
    <t>The following is supplemental information to the consolidated statement of cash flows (in thousands):
(Successor)
(Successor)
(Successor)
(Predecessor)
Year Ended December 31, 2019
Year Ended December 31, 2018
Period from April 1, 2017 through December 31, 2017
Period From January 1, 2017 through March 31, 2017
Supplemental disclosure of cash flow information:
Cash interest paid, net of amount capitalized
$
116,264
$
131,145
$
91,549
$
39,761
Supplemental disclosure of noncash investing and financing activities:
Interest converted into debt
$
—
$
—
$
—
$
24,211
Reclassification of warrant liability to partners' capital
$
—
$
—
$
—
$
41,888
Depreciation, depletion and amortization capitalized into development costs
$
12,563
$
—
$
—
$
—
Short-term insurance and vendor financing
$
5,566
$
5,375
$
6,679
$
—</t>
  </si>
  <si>
    <t>Reconciliation of Cash, Cash Equivalents, and Restricted Cash</t>
  </si>
  <si>
    <t>The following table provides a reconciliation of cash, cash equivalents, and restricted cash reported within the consolidated balance sheets to the total of the same such amounts shown in the consolidated statement of cash flows (in thousands):
(Successor)
(Successor)
(Successor)
(Successor)
(Predecessor)
December 31, 2019
December 31, 2018
December 31, 2017
March 31, 2017
December 31, 2016
Cash and cash equivalents
$
33,905
$
269
$
2,179
$
4,235
$
103,690
Restricted cash - Included in 'Other prepaid expenses and current assets'
—
—
—
10,489
10,731
Restricted cash - Included in 'Other assets'
—
—
—
—
2,500
Total cash, cash equivalents, and restricted cash shown in the statement of cash flows
$
33,905
$
269
$
2,179
$
14,724
$
116,921</t>
  </si>
  <si>
    <t>Commodity Derivative Contracts (Tables)</t>
  </si>
  <si>
    <t>Summary of Loss on Commodity Derivative Contracts</t>
  </si>
  <si>
    <t>The settlements of commodity derivative contracts and loss on commodity derivative contracts for the years ended December 31, 2019 and 2018, the period January 1, 2017 to March 31, 2017, and the period from April 1, 2017 to December 31, 2017, are as follows:
(Successor)
(Successor)
(Successor)
(Predecessor)
Year Ended December 31, 2019
Year Ended December 31, 2018
Period from April 1, 2017 through December 31, 2017
Period From January 1, 2017 through March 31, 2017
(In Thousands)
(In Thousands)
Settlements of commodity derivative contracts
$
—
$
—
$
(172
)
$
3,724
Loss on commodity derivative contracts
$
—
$
—
$
(2,607
)
$
(1,492
)</t>
  </si>
  <si>
    <t>Accounts Receivable (Tables)</t>
  </si>
  <si>
    <t>Schedule of Accounts Receivable</t>
  </si>
  <si>
    <t>Accounts receivable consists of the following:
(Successor)
(Successor)
December 31, 2019
December 31, 2018
(In Thousands)
Trade accounts receivable
$
16,025
$
27,521
Other receivables
3,216
4,727
Total accounts receivable
$
19,241
$
32,248</t>
  </si>
  <si>
    <t>Inventories, Net (Tables)</t>
  </si>
  <si>
    <t>Schedule of Inventories, Net</t>
  </si>
  <si>
    <t>Inventories, net consist of the following:
(Successor)
(Successor)
December 31, 2019
December 31, 2018
(In Thousands)
Parts and supplies
$
14,858
$
16,665
Raw coal
161
6,919
Clean coal
43,765
32,940
Total inventories, net
$
58,784
$
56,524</t>
  </si>
  <si>
    <t>Property, Plant, Equipment and Development, Net (Tables)</t>
  </si>
  <si>
    <t>Schedule of Property, Plant, Equipment and Development, Net</t>
  </si>
  <si>
    <t xml:space="preserve">Property, plant, equipment and development, net consist of the following:
(Successor)
(Successor)
December 31, 2019
December 31, 2018
(In Thousands)
Land, land rights and mineral rights
$
1,652,570
$
1,631,939
Machinery and equipment
753,965
589,113
Machinery and equipment under finance leases
—
127,064
Buildings and structures
229,641
223,111
Development costs
93,899
41,717
Other
3,469
3,449
Property, plant, equipment and development
2,733,544
2,616,393
Less: accumulated depreciation, depletion and amortization (1)
(809,919
)
(467,824
)
Property, plant, equipment and development, net
$
1,923,625
$
2,148,569
(1)
Amounts inclusive of impairment charges (see Note 3). </t>
  </si>
  <si>
    <t>Accrued Expenses and Other Current Liabilities (Tables)</t>
  </si>
  <si>
    <t>Schedule of Accrued Expenses and Other Current Liabilities</t>
  </si>
  <si>
    <t>Accrued expenses and other current liabilities consist of the following:
(Successor)
(Successor)
December 31, 2019
December 31, 2018
(In Thousands)
Employee compensation, benefits and payroll taxes
$
17,628
$
16,270
Freight and transportation
2,237
4,010
Liquidated damages (non-affiliate), net
250
387
Litigation reserve
1,311
1,311
Royalties (non-affiliate)
8,241
7,376
Royalty and transportation contracts (1)
12,404
24,098
Taxes other than income
6,732
7,274
Other (2)
9,320
6,740
Total accrued expenses and other current liabilities
$
58,123
$
67,466
(1)
Consists of the current portion of certain royalty and transportation executory contracts under which we have contractual future minimum required payments but we did not expect to receive any future economic benefits at the time of the application of pushdown accounting (see Note 3). The total liability associated with such contracts, with the noncurrent portion included within other long-term liabilities on the consolidated balance sheets, was $18.8 million and $34.8 million as of December 31, 2019 and 2018, respectively.
(2)
Balance at December 31, 2019, includes $2.4 million related to the current portion of operating lease liabilities (see Note 12).</t>
  </si>
  <si>
    <t>Long-Term Debt and Finance Lease Obligations (Tables)</t>
  </si>
  <si>
    <t>Schedule of Long-Term Debt and Finance Lease Obligations</t>
  </si>
  <si>
    <t>Long-term debt and finance lease obligations consist of the following:
(Successor)
(Successor)
December 31, 2019
December 31, 2018
(In Thousands)
Term Loan due 2022
$
743,286
$
762,906
Second Lien Notes due 2023
425,000
425,000
Revolving Credit Facility ($170.0 million capacity)
157,000
37,000
5.78% longwall financing arrangement
—
9,338
5.555% longwall financing arrangement
—
10,845
Finance lease obligations
—
13,906
Total principal outstanding on long-term debt and finance lease obligations
1,325,286
1,258,995
Unamortized debt discounts
(7,984
)
(10,892
)
Total long-term debt and finance lease obligations
1,317,302
1,248,103
Less: current portion
(1,317,302
)
(53,709
)
Non-current portion of long-term debt and finance lease obligations
$
—
$
1,194,394</t>
  </si>
  <si>
    <t>Schedule of Contractual Maturities of Long Term Debt Principal Obligations</t>
  </si>
  <si>
    <t>The following summarizes the contractual principal maturities of long-term debt obligations as of December 31, 2019 (note that any efforts to enforce such payment obligations under the long-term debt obligations are automatically stayed as a result of the Foresight Chapter 11 Cases, and the creditors’ rights of enforcement in respect of the long-term debt obligations are subject to the applicable provisions of the Bankruptcy Code):
Long-Term Debt
(In Thousands)
2020
$
1,325,286
2021
—
2022
—
2023
—
2024
—
Thereafter
—
Total
$
1,325,286</t>
  </si>
  <si>
    <t>Leases (Tables)</t>
  </si>
  <si>
    <t>Schedule of Partnership's Leases, Excluding Leases for Mineral Reserves</t>
  </si>
  <si>
    <t>Leases
Balance Sheet Location
December 31, 2019
(In Thousands)
Assets
Operating lease right-of-use assets
Other assets
$
4,576
Operating lease right-of-use assets - affiliate
Other assets
1,867
Finance lease right-of-use assets (1)
Property, plant, equipment, and development, net
—
Total lease right-of-use assets
$
6,443
Liabilities
Current:
Operating lease liabilities
Accrued expenses and other current liabilities
$
2,201
Operating lease liabilities - affiliate
Accrued expenses and other current liabilities
175
Finance lease liabilities
Current portion of long-term debt and finance lease obligations
—
Non-current:
Operating lease liabilities
Other long-term liabilities
2,375
Operating lease liabilities - affiliate
Other long-term liabilities
1,692
Finance lease liabilities
Long-term debt and finance lease obligations
—
Total lease liabilities
$
6,443
(1)
As of December 31, 2019, all amounts associated with finance lease obligations have been repaid and ownership of the longwall shields and related equipment transferred back to the Partnership.
Lease Cost
Statement of Operations Location
Year Ended December 31, 2019
(In Thousands)
Operating lease cost (2)
Cost of coal produced (excluding depreciation, depletion and amortization); Transportation; Selling, general and administrative
$
4,049
Operating lease cost - affiliate
Cost of coal produced (excluding depreciation, depletion and amortization); Transportation
219
Variable operating lease cost (1)
Cost of coal produced (excluding depreciation, depletion and amortization)
8,288
Finance lease cost:
Amortization of right-of-use assets (3)
Depreciation, depletion and amortization
13,210
Interest on lease liabilities
Interest expense, net
68
Total lease cost
$
25,834
(1)
Variable operating lease cost consists primarily of contingent rental payments related to the rail loadout facility at Williamson Energy. We pay contingent rental fees, net of a fixed per ton amount received for maintaining the facility, on each ton of coal passed through the rail loadout facility.
(2)
Includes any short-term lease cost and sublease income, which are not material.
(3)
Amount represents amortization expense until all amounts associated with finance lease obligations were repaid and ownership of the longwall shields and related equipment transferred back to the Partnership in November 2019.
Lease Terms and Discount Rates
December 31, 2019
Weighted-average remaining lease term (years)
Operating leases
6.6
Operating leases - affiliate
18.9
Finance leases
—
Weighted-average discount rate
Operating leases
7.00
%
Operating leases - affiliate
7.00
%
Finance leases
5.81
%
Other Information
Year Ended December 31, 2019
(In Thousands)
Cash paid for amounts included in the measurement of lease liabilities
Operating cash flows from operating leases
$
3,771
Operating cash flows from operating leases - affiliate
174
Operating cash flows from finance leases
107
Financing cash flows from finance leases
13,556
Lease assets obtained in exchange for new operating lease liabilities
1,928</t>
  </si>
  <si>
    <t>Schedule of Future Minimum Lease Payments</t>
  </si>
  <si>
    <t>The following presents future minimum lease payments, by year, with initial terms greater than one year, as of December 31, 2019:
Operating Leases
Operating Leases – Affiliate
Total
(In Thousands)
2020
$
2,250
$
175
$
2,425
2021
1,179
175
1,354
2022
231
176
407
2023
231
176
407
2024
163
177
340
Thereafter
1,576
2,499
4,075
Total lease payments
5,630
3,378
9,008
Less: interest
(1,054
)
(1,511
)
(2,565
)
Total lease liabilities
$
4,576
$
1,867
$
6,443</t>
  </si>
  <si>
    <t>Schedule of Maturities Expected Principal Payments</t>
  </si>
  <si>
    <t>The following summarizes the maturities of expected principal payments, based on current mine plans, on the Partnership’s sale-leaseback financing arrangements, and accrued interest at December 31, 2019:
Sale-Leaseback Financing Arrangements
Accrued Interest
(In Thousands)
2020
$
12,190
$
305
2021
12,486
—
2022
13,309
—
2023
14,205
—
2024
15,151
—
Thereafter
92,764
—
Total
$
160,105
$
305</t>
  </si>
  <si>
    <t>Schedule of Minimum Lease Payments</t>
  </si>
  <si>
    <t>Minimum payments from 2020 through 2024 are as follows:
2020
2021
2022
2023
2024
Minimum lease payments
$
21,000
$
21,000
$
21,000
$
21,000
$
21,000</t>
  </si>
  <si>
    <t>Contractual Arrangements (Tables)</t>
  </si>
  <si>
    <t>Operating Leased Assets [Line Items]</t>
  </si>
  <si>
    <t>Contractual Mineral Reserve Royalty and Transportation Throughput Arrangements</t>
  </si>
  <si>
    <t>The following table presents future minimum payments, by year, required under contractual mineral reserve royalty and transportation throughput arrangements with related entities and third parties as of December 31, 2019. The table includes the effects of the RSA and of the support agreements with certain of our principal commercial counterparties as more fully described Note 1. The table does not include any effects resulting from the potential settlement or discharge of our significant contractual obligations as a result of the Foresight Chapter 11 Cases.
Royalties – Third Party
Royalties – Related Party
Transportation Minimums – Third Party
(In Thousands)
2020
$
23,000
$
18,667
$
5,215
2021
23,000
5,667
39,780
2022
22,667
5,000
35,050
2023
22,114
5,000
36,400
2024
21,000
5,000
13,250
Thereafter
112,005
14,750
5,575
Total
$
223,786
$
54,084
$
135,270</t>
  </si>
  <si>
    <t>Asset Retirement Obligations (Tables)</t>
  </si>
  <si>
    <t>Changes in Carrying Amount of Asset Retirement Obligations</t>
  </si>
  <si>
    <t>The change in the carrying amount of asset retirement obligations was as follows:
(Successor)
(Successor)
(Successor)
(Predecessor)
Year Ended December 31, 2019
Year Ended December 31, 2018
Period from April 1, 2017 through December 31, 2017
Period From January 1, 2017 through March 31, 2017
(In Thousands)
(In Thousands)
Balance at beginning of period (including current portion)
$
45,544
$
44,071
$
45,605
$
44,917
Accretion expense
2,206
2,433
2,179
710
Adjustments for liabilities incurred or changes in estimates (1)(2)
13,230
541
(1,748
)
—
Expenditures for reclamation activities
(2,024
)
(1,501
)
(1,965
)
(111
)
Other
—
—
—
89
Balance at end of period (including current portion)
58,956
45,544
44,071
45,605
Less: current portion of asset retirement obligations
(3,313
)
(6,578
)
(4,416
)
(8,167
)
Noncurrent portion of asset retirement obligations
$
55,643
$
38,966
$
39,655
$
37,438
(1)
As a result of the Macoupin impairment (see Note 3), the timing of the estimated asset retirement obligations related to Macoupin was accelerated in December 2019. The acceleration resulted in an increase to the retirement obligation and related asset balance on the consolidated balance sheet. The related asset was written off and included within the impairment charge recognized during the year ended December 31, 2019.
(2)
As a result of the Hillsboro impairment (see Note 3), the timing of the estimated asset retirement obligations related to Hillsboro was accelerated in April 2018. The acceleration resulted in an increase to the retirement obligation and related asset balance on the consolidated balance sheet. The related asset was written off and included within the impairment charge recognized at that time. Subsequent to the settlement of the litigation related to Hillsboro, the timing of the estimated retirement obligations was reassessed. The reassessment resulted in a change in estimate of $10.9 million that has been reflected as a reduction in the asset retirement obligation and is recognized in accretion and changes in estimates on asset retirement obligations on the consolidated statement of operations for the year ended December 31, 2018 .</t>
  </si>
  <si>
    <t>Related-Party Transactions (Tables)</t>
  </si>
  <si>
    <t>Summary of Affiliate Amounts Included in Consolidated Balance Sheets</t>
  </si>
  <si>
    <t>The following table presents the affiliate amounts included in our consolidated balance sheets:
Affiliated Company
Balance Sheet Location
December 31, 2019
December 31, 2018
(In Thousands)
Murray Energy
Due from affiliates - current
$
8,658
$
9,307
Javelin
Due from affiliates - current
$
14,473
$
40,306
Total - Due from affiliates - current
$
23,131
$
49,613
Murray Energy
Financing receivables - affiliate - current (1)
$
297
$
3,392
Murray Energy
Financing receivables - affiliate - noncurrent (1)
$
—
$
60,705
Foresight Reserves and affiliated entities
Prepaid royalties - current and noncurrent
$
—
$
2,000
Murray Energy
Due to affiliates - current
$
6,505
$
11,616
Javelin
Due to affiliates - current
$
6,364
$
4,308
Foresight Reserves and affiliated entities
Due to affiliates - current
2,967
1,816
Total - Due to affiliates - current
$
15,836
$
17,740
(1)
At December 31, 2019, total financing receivables – affiliate of $60.7 million were reduced by a reserve of $60.4 million resulting from the uncertainty arising from the Murray Chapter 11 Cases (defined below). Net financing receivables – affiliate of $0.3 million at December 31, 2019, represent the amounts expected to be realized on the Transport Lease and ORRA.</t>
  </si>
  <si>
    <t>Summary of (Income) Expenses Incurred With Affiliated Entities</t>
  </si>
  <si>
    <t>A summary of (income) expenses incurred with affiliated entities is as follows for the years ended December 31, 2019 and 2018, the period January 1, 2017 to March 31, 2017, and the period from April 1, 2017 to December 31, 2017:
(Successor)
(Successor)
(Successor)
(Predecessor)
Year Ended December 31, 2019
Year Ended December 31, 2018
Period from April 1, 2017 through December 31, 2017
Period From January 1, 2017 through March 31, 2017
(In Thousands)
(In Thousands)
Transactions with Murray Energy
Coal sales (1)
$
(80,216
)
$
(24,889
)
$
(4,624
)
$
(14,885
)
Purchased coal (5)
$
8,273
$
14,572
$
—
$
7,973
Transport Lease revenues (2)
$
(5,115
)
$
(5,209
)
$
(5,069
)
$
(1,592
)
ORRA revenues (2)
$
(2,027
)
$
(2,372
)
$
(1,645
)
$
(763
)
Terminal revenues (2)
$
—
$
(44
)
$
(813
)
$
(226
)
Goods and services purchased (4)
$
5,348
$
17,632
$
11,740
$
2,061
Goods and services provided (2)
$
(323
)
$
(181
)
$
(200
)
$
(100
)
Management services (7)
$
17,515
$
16,894
$
11,873
$
2,547
Transactions with Javelin
Coal sales (1)
$
(310,452
)
$
(458,224
)
$
(210,965
)
$
(45,864
)
Transportation services on certain export sales (6)
$
9,831
$
10,247
$
3,660
$
525
Sales and marketing expenses (7)
$
4,773
$
6,981
$
2,754
$
692
Transactions with Foresight Reserves and Affiliated Entities
Royalty expense (3)
$
33,585
$
33,071
$
24,199
$
1,521
Land leases (3), (6)
$
219
$
210
$
123
$
57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expense, net</t>
  </si>
  <si>
    <t>Fair Value of Financial Instruments (Tables)</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loss / (gain)
(9,281
)
Reclassification of fair value to partners' capital
(41,888
)
Balance at March 31, 2017
$
—</t>
  </si>
  <si>
    <t>Partners' Capital (Tables)</t>
  </si>
  <si>
    <t>Schedule of Percentage Allocations of Available Cash from Operating Surplus</t>
  </si>
  <si>
    <t>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t>
  </si>
  <si>
    <t>Schedule of Quarterly Distribution Paid Per Limited Partner Unit</t>
  </si>
  <si>
    <t>The following table summarizes the quarterly distribution paid per limited partner unit (except as noted) during the years ended December 31, 2019 and 2018, the period January 1, 2017 to March 31, 2017, and the period from April 1, 2017 to December 31, 2017:
(Successor)
(Successor)
(Successor)
(Predecessor)
Year Ended December 31, 2019
Year Ended December 31, 2018
Period from April 1, 2017 through December 31, 2017
Period From January 1, 2017 through March 31, 2017
(Per common limited partner unit)
(Per common limited partner unit)
First Quarter
$
0.0600
$
0.0565
n/a
$
—
Second Quarter
$
—
$
0.0565
$
—
n/a
Third Quarter
$
—
$
0.0565
$
0.0647
n/a
Fourth Quarter
$
—
$
0.0565
$
0.0605
n/a</t>
  </si>
  <si>
    <t>Equity-Based Compensation (Tables)</t>
  </si>
  <si>
    <t>Summary of Partnership Equity-based Compensation Recorded in Consolidated Statements of Operations</t>
  </si>
  <si>
    <t>During the years ended December 31, 2019 and 2018, the period January 1, 2017 to March 31, 2017, and the period from April 1, 2017 to December 31, 2017, the Partnership’s equity-based compensation is recorded in the consolidated statements of operations as follows:
(Successor)
(Successor)
(Successor)
(Predecessor)
Location in statements of operations:
Year Ended December 31, 2019
Year Ended December 31, 2018
Period from April 1, 2017 through December 31, 2017
Period From January 1, 2017 through March 31, 2017
Selling, general and administrative
100
%
100
%
67
%
32
%
Transition and reorganization costs
0
%
0
%
0
%
0
%
Cost of coal produced (excluding depreciation, depreciation and amortization)
0
%
0
%
33
%
68
%</t>
  </si>
  <si>
    <t>Phantom Share Units (PSUs)</t>
  </si>
  <si>
    <t>Summary of Non-vested LTIP Award Activity</t>
  </si>
  <si>
    <t>A summary of LTIP award activity for the years ended December 31, 2019 and 2018, the period January 1, 2017 to March 31, 2017, and the period from April 1, 2017 to December 31, 2017 is as follows:
Number of Units
Weighted Average Grant Date Fair Value per Unit
Non-vested grants at January 1, 2017 (Predecessor)
278,539
$
15.88
Granted
136,799
$
7.31
Vested
—
$
—
Forfeited
(6,150
)
$
20.00
Non-vested grants at March 31, 2017 (Predecessor)
409,188
$
10.51
Granted
60,945
$
4.35
Vested
(218,790
)
$
17.77
Forfeited
(11,000
)
$
20.00
Non-vested grants at December 31, 2017 (Successor)
240,343
$
4.90
Granted
345,751
$
3.90
Vested
(92,498
)
$
6.04
Forfeited
—
$
—
Non-vested grants at December 31, 2018 (Successor)
493,596
$
4.54
Granted
538,268
$
0.42
Vested
(142,367
)
$
5.09
Forfeited
(889,497
)
$
1.96
Non-vested grants at December 31, 2019 (Successor)
—
$
—</t>
  </si>
  <si>
    <t>Earnings per Limited Partner Unit (Tables)</t>
  </si>
  <si>
    <t>Summary of Partnership's Calculation of Net (Loss) Income per Common and Subordinated Unit</t>
  </si>
  <si>
    <t>The following table illustrates the Partnership’s calculation of net loss per common and subordinated unit for the period indicated:
(Successor)
Year Ended December 31, 2019
Common Units
Subordinated Units
Total
(In Thousands, Except Per Unit Data)
Numerator:
Distributed earnings
$
4,856
$
—
$
4,856
Distributions in excess of earnings and undistributed (loss) earnings
(180,514
)
(144,790
)
(325,304
)
Net loss available to limited partner units
$
(175,658
)
$
(144,790
)
$
(320,448
)
Denominator:
Weighted-average units to calculate basic EPU
80,953
64,955
145,908
Less: effect of dilutive securities (1)
—
—
—
Weighted-average units to calculate diluted EPU
80,953
64,955
145,908
Basic net loss per unit
$
(2.17
)
$
(2.23
)
$
(2.20
)
Diluted net loss per unit
$
(2.17
)
$
(2.23
)
$
(2.20
)
(Successor)
Year Ended December 31, 2018
Common Units
Subordinated Units
Total
(In Thousands, Except Per Unit Data)
Numerator:
Distributed earnings
$
18,142
$
—
$
18,142
Distributions in excess of earnings and undistributed (loss) earnings
(43,925
)
(35,830
)
(79,755
)
Net loss available to limited partner units
$
(25,783
)
$
(35,830
)
$
(61,613
)
Denominator:
Weighted-average units to calculate basic EPU
80,016
64,955
144,971
Less: effect of dilutive securities (1)
—
—
—
Weighted-average units to calculate diluted EPU
80,016
64,955
144,971
Basic net loss per unit
$
(0.32
)
$
(0.55
)
$
(0.43
)
Diluted net loss per unit
$
(0.32
)
$
(0.55
)
$
(0.43
)
(Successor)
(Predecessor)
Period from April 1, 2017 to December 31, 2017
Period from January 1, 2017 to March 31, 2017
Common Units
Subordinated Units
Total
Common Units
Subordinated Units
Total
(In Thousands, Except Per Unit Data)
(In Thousands, Except Per Unit Data)
Numerator:
Distributed earnings
$
9,725
$
—
$
9,725
$
—
$
—
$
—
Distributions in excess of earnings and undistributed (loss) earnings
(61,868
)
(51,906
)
(113,774
)
(56,259
)
(54,925
)
(111,184
)
Net loss available to limited partner units
$
(52,143
)
$
(51,906
)
$
(104,049
)
$
(56,259
)
$
(54,925
)
$
(111,184
)
Denominator:
Weighted-average units to calculate basic EPU
77,145
64,955
142,100
66,533
64,955
131,488
Less: effect of dilutive securities (1)
—
—
—
—
—
—
Weighted-average units to calculate diluted EPU
77,145
64,955
142,100
66,533
64,955
131,488
Basic net loss per unit
$
(0.68
)
$
(0.80
)
$
(0.73
)
$
(0.85
)
$
(0.85
)
$
(0.85
)
Diluted net loss per unit
$
(0.68
)
$
(0.80
)
$
(0.73
)
$
(0.85
)
$
(0.85
)
$
(0.85
)
(1)
Diluted EPU gives effect to all dilutive potential common units outstanding during the period using the treasury stock method. Diluted EPU excludes all dilutive potential units calculated under the treasury stock method if their effect is anti-dilutive. There were no phantom units that were dilutive for the year ended December 31, 2019. For the year ended December 31, 2018, the period January 1, 2017 to March 31, 2017, and the period from April 1, 2017 to December 31, 2017, approximately 0.5 million, 0.4 million, and 0.2 million, respectively, of phantom units were anti-dilutive, and therefore were excluded from the diluted EPU calculation. Diluted EPU also is not impacted during any period by the Warrants outstanding (see Note 17).</t>
  </si>
  <si>
    <t>Risk Concentrations (Tables)</t>
  </si>
  <si>
    <t>Schedules of Risk Concentrations</t>
  </si>
  <si>
    <t>For the years ended December 31, 2019 and 2018, the period January 1, 2017 to March 31, 2017, and the period from April 1, 2017 to December 31, 2017, the following customers (aggregated at the parent company level) exceeded 10% of total coal sales:
(Successor)
(Successor)
(Successor)
(Predecessor)
Year Ended December 31, 2019
Year Ended December 31, 2018
Period from April 1, 2017 through December 31, 2017
Period From January 1, 2017 through March 31, 2017
(Percentage of Total Coal Sales)
(Percentage of Total Coal Sales)
Customer A
14%
18%
24%
23%
Customer B
37%
42%
29%
20%
Customer C
(A)
(A)
(A)
13%
(A) – Less than 10% of total coal sales for this period.</t>
  </si>
  <si>
    <t>Contingencies (Tables)</t>
  </si>
  <si>
    <t>Schedule of Location of Insurance Proceeds Included in Consolidated Statements of Operations</t>
  </si>
  <si>
    <t>The following table presents the location of insurance proceeds included in our consolidated statements of operations:
(Successor)
(Successor)
(Successor)
(Predecessor)
Location in statements of operations:
Year Ended December 31, 2019
Year Ended December 31, 2018
Period from April 1, 2017 through December 31, 2017
Period From January 1, 2017 through March 31, 2017
(In Thousands)
(In Thousands)
Cost of coal produced (excluding depreciation, depletion and amortization)
$
—
$
1,139
$
3,645
$
—
Other operating (income) expense, net
25,437
42,947
12,832
—
$
25,437
$
44,086
$
16,477
$
—</t>
  </si>
  <si>
    <t>Selected Quarterly Financial Information (Tables)</t>
  </si>
  <si>
    <t>Summary of the Unaudited Quarterly Results</t>
  </si>
  <si>
    <t>A summary of the unaudited quarterly results for the years ended December 31, 2019 and 2018, is presented below (in thousands, except per unit data):
2019
(Successor)
1st Quarter
2nd Quarter
3rd Quarter
4th Quarter
Revenues
$
269,072
$
226,916
$
183,082
$
162,447
Operating income (loss)
$
19,889
$
2,946
$
4,295
$
(225,014
)
Net loss
$
(16,821
)
$
(33,672
)
$
(34,106
)
$
(235,849
)
Basic and diluted loss per limited partner unit - Common
$
(0.09
)
$
(0.23
)
$
(0.23
)
$
(1.62
)
Basic and diluted loss per limited partner unit - Subordinated
$
(0.15
)
$
(0.23
)
$
(0.23
)
$
(1.62
)
2018
(Successor)
1st Quarter
2nd Quarter
3rd Quarter
4th Quarter
Revenues
$
240,726
$
271,422
$
293,936
$
298,907
Operating income
$
14,104
$
7,813
$
8,918
$
53,688
Net (loss) income
$
(21,569
)
$
(29,222
)
$
(27,701
)
$
16,879
Basic and diluted (loss) income per limited partner unit - Common
$
(0.12
)
$
(0.18
)
$
(0.17
)
$
0.14
Basic and diluted (loss) income per limited partner unit - Subordinated
$
(0.18
)
$
(0.23
)
$
(0.22
)
$
0.08</t>
  </si>
  <si>
    <t>Organization, Nature of Business and Basis of Presentation - Additional Information (Details)</t>
  </si>
  <si>
    <t>Mar. 11, 2020USD ($)</t>
  </si>
  <si>
    <t>Mar. 10, 2020USD ($)</t>
  </si>
  <si>
    <t>Mar. 28, 2017</t>
  </si>
  <si>
    <t>Apr. 16, 2015</t>
  </si>
  <si>
    <t>Jun. 23, 2014</t>
  </si>
  <si>
    <t>Jan. 31, 2019MiningUnit</t>
  </si>
  <si>
    <t>Dec. 31, 2019USD ($)segmentMiningComplex</t>
  </si>
  <si>
    <t>Schedule Of Organization Nature Of Business And Basis Of Presentation [Line Items]</t>
  </si>
  <si>
    <t>Financial Designation, Predecessor and Successor [Fixed List]</t>
  </si>
  <si>
    <t>Number of Reportable Segments | segment</t>
  </si>
  <si>
    <t>Number of underground mining complexes | MiningComplex</t>
  </si>
  <si>
    <t>Number of continuous miner unit resumed production and development activities | MiningUnit</t>
  </si>
  <si>
    <t>Legal and financial advisor fees</t>
  </si>
  <si>
    <t>Consenting First Lien Lenders | Subsequent Event | Minimum</t>
  </si>
  <si>
    <t>Percentage of principal amount of debt held by restructuring support parties</t>
  </si>
  <si>
    <t>60.00%</t>
  </si>
  <si>
    <t>Second Lien Notes due 2023 | Subsequent Event</t>
  </si>
  <si>
    <t>Expected percentage of pro rata share of equity securities in reorganized partnership</t>
  </si>
  <si>
    <t>7.25%</t>
  </si>
  <si>
    <t>DIP Facility | Subsequent Event</t>
  </si>
  <si>
    <t>Debtor-in-possession credit borrowing limit</t>
  </si>
  <si>
    <t>DIP closing date</t>
  </si>
  <si>
    <t>Mar. 11,
		2020</t>
  </si>
  <si>
    <t>Debtor in possession facility term</t>
  </si>
  <si>
    <t>180 days</t>
  </si>
  <si>
    <t>Roll-up term loan of first lien claims of consenting creditors</t>
  </si>
  <si>
    <t>Commitment fee percentage per annum</t>
  </si>
  <si>
    <t>1.00%</t>
  </si>
  <si>
    <t>Customary events of default</t>
  </si>
  <si>
    <t>The DIP Facility contains certain customary events of default, including relating to certain events (which include failure to satisfy agreed milestones) in respect of the Foresight Chapter 11 Cases.  If an event of default occurs and is continuing, the Consenting Creditors under the DIP Facility will be entitled to take various actions, including the acceleration of amounts due under the DIP Facility. Key DIP Facility milestones relating to the Foresight Chapter 11 Cases, the failure of which, if not cured, amended, or waived, would result in an event of default, are as follows:
no later than 35 days after the Petition Date, the Bankruptcy Court shall have entered the Final Order and the DIP Loan Parties shall have filed the Chapter 11 Plan;
no later than 50 days after the Petition Date, the DIP Loan Parties shall have entered into each of renegotiatied contracts / leases (as defined in the RSA), in form and substance acceptable to the DIP Loan Parties (and other parties as defined in the RSA);
no later than 70 days after the Petition Date, entry of an order by the Bankruptcy Court approving the acceptable Chapter 11 Plan disclosure statement;
no later than 115 days after the Petition Date, entry of an order by the Bankruptcy Court confirming the acceptable Chapter 11 Plan; and
no later than 130 days after the Petition Date, effectiveness of the acceptable Chapter 11 Plan.</t>
  </si>
  <si>
    <t>DIP Facility | Subsequent Event | Prior to Funding of Delayed Draw Term Loans</t>
  </si>
  <si>
    <t>Minimum liquidity covenant</t>
  </si>
  <si>
    <t>DIP Facility | Subsequent Event | On or After Funding of Delayed Draw Term Loans</t>
  </si>
  <si>
    <t>DIP Facility | Subsequent Event | LIBOR</t>
  </si>
  <si>
    <t>Debt instrument floor rate</t>
  </si>
  <si>
    <t>Debt instrument basis points</t>
  </si>
  <si>
    <t>11.00%</t>
  </si>
  <si>
    <t>DIP Facility | Subsequent Event | Base Rate</t>
  </si>
  <si>
    <t>2.00%</t>
  </si>
  <si>
    <t>10.00%</t>
  </si>
  <si>
    <t>DIP Facility | Subsequent Event | Minimum</t>
  </si>
  <si>
    <t>Budget testing period</t>
  </si>
  <si>
    <t>14 days</t>
  </si>
  <si>
    <t>DIP Facility | Subsequent Event | Maximum</t>
  </si>
  <si>
    <t>28 days</t>
  </si>
  <si>
    <t>Multi-Draw Term Loan Facility | Subsequent Event</t>
  </si>
  <si>
    <t>Multi-Draw Term Loan Facility Funded on DIP Closing Date | Subsequent Event</t>
  </si>
  <si>
    <t>Multi-Draw Term Loan Facility Final Order | Subsequent Event</t>
  </si>
  <si>
    <t>RSA | Subsequent Event</t>
  </si>
  <si>
    <t>Reduction of partnership’s funded debt</t>
  </si>
  <si>
    <t>RSA | Consenting First Lien Lenders | Subsequent Event</t>
  </si>
  <si>
    <t>92.75%</t>
  </si>
  <si>
    <t>RSA | Consenting First Lien Lenders | Subsequent Event | Minimum</t>
  </si>
  <si>
    <t>Percentage of aggregate principal amount held by holders</t>
  </si>
  <si>
    <t>69.00%</t>
  </si>
  <si>
    <t>RSA | Consenting Creditors | Subsequent Event | Minimum</t>
  </si>
  <si>
    <t>82.00%</t>
  </si>
  <si>
    <t>RSA | DIP Facility | Subsequent Event</t>
  </si>
  <si>
    <t>RSA | DIP Facility | Subsequent Event | First Lien Exit Facility</t>
  </si>
  <si>
    <t>Refinancing of senior secured term loan facility</t>
  </si>
  <si>
    <t>Debt Instrument maturity period</t>
  </si>
  <si>
    <t>7 years</t>
  </si>
  <si>
    <t>Debt instrument interest rate description</t>
  </si>
  <si>
    <t>LIBOR (subject to a 1.50% floor) +800 basis points</t>
  </si>
  <si>
    <t>RSA | DIP Facility | Subsequent Event | LIBOR | First Lien Exit Facility</t>
  </si>
  <si>
    <t>1.50%</t>
  </si>
  <si>
    <t>8.00%</t>
  </si>
  <si>
    <t>RSA | Multi-Draw Term Loan Facility | Subsequent Event</t>
  </si>
  <si>
    <t>RSA | Term Loan Facility | Subsequent Event</t>
  </si>
  <si>
    <t>Foresight Energy LLC | Member of Management</t>
  </si>
  <si>
    <t>Ownership percentage prior</t>
  </si>
  <si>
    <t>0.667%</t>
  </si>
  <si>
    <t>Foresight Reserves | Foresight Energy LLC</t>
  </si>
  <si>
    <t>99.333%</t>
  </si>
  <si>
    <t>Murray Energy | Foresight Energy GP LLC</t>
  </si>
  <si>
    <t>Percentage of voting interests acquired</t>
  </si>
  <si>
    <t>46.00%</t>
  </si>
  <si>
    <t>34.00%</t>
  </si>
  <si>
    <t>Murray Energy | Foresight Energy L.P</t>
  </si>
  <si>
    <t>50.00%</t>
  </si>
  <si>
    <t>80.00%</t>
  </si>
  <si>
    <t>Summary of Significant Accounting Policies - Additional Information (Details)</t>
  </si>
  <si>
    <t>Apr. 30, 2015USD ($)Facility$ / T</t>
  </si>
  <si>
    <t>Mar. 31, 2017USD ($)</t>
  </si>
  <si>
    <t>Dec. 31, 2017USD ($)</t>
  </si>
  <si>
    <t>Dec. 31, 2019USD ($)</t>
  </si>
  <si>
    <t>Dec. 31, 2018USD ($)</t>
  </si>
  <si>
    <t>Jan. 01, 2019USD ($)</t>
  </si>
  <si>
    <t>Summary Of Significant Accounting Policies [Line Items]</t>
  </si>
  <si>
    <t>Allowance recorded for uncollectible accounts receivable</t>
  </si>
  <si>
    <t>Prepaid royalties, description</t>
  </si>
  <si>
    <t>Prepaid royalties consist of recoupable minimum royalty payments due under various lease agreements entered into by the Partnership. Prepaid royalties expected to be recouped within one year are classified as current assets in the Partnership’s consolidated balance sheets.</t>
  </si>
  <si>
    <t>Impairment losses recorded</t>
  </si>
  <si>
    <t>Debt financing costs</t>
  </si>
  <si>
    <t>Amortization expense included in interest expense</t>
  </si>
  <si>
    <t>Unamortized debt issuance cost</t>
  </si>
  <si>
    <t>Royalty agreements, weighted average amortization period</t>
  </si>
  <si>
    <t>17 years 2 months 12 days</t>
  </si>
  <si>
    <t>15 years 2 months 12 days</t>
  </si>
  <si>
    <t>Net unfavorable contract-based intangibles</t>
  </si>
  <si>
    <t>Contract-based intangibles, accumulated amortization expense</t>
  </si>
  <si>
    <t>Provision for income taxes</t>
  </si>
  <si>
    <t>ASU 2016-02</t>
  </si>
  <si>
    <t>Lease right-of-use assets</t>
  </si>
  <si>
    <t>Lease liabilities</t>
  </si>
  <si>
    <t>Cumulative adjustment to partners' capital</t>
  </si>
  <si>
    <t>American Energy Corporation | Transport and Overriding Royalty Agreements</t>
  </si>
  <si>
    <t>Proceeds from sale of equipment</t>
  </si>
  <si>
    <t>Number of coal preparation plants and related cost handling facilities | Facility</t>
  </si>
  <si>
    <t>American Energy and Consolidated Land Company | Transport and Overriding Royalty Agreements</t>
  </si>
  <si>
    <t>Cash paid for overriding royalty rights</t>
  </si>
  <si>
    <t>Maximum</t>
  </si>
  <si>
    <t>Prepaid royalties, contractual recoupment period</t>
  </si>
  <si>
    <t>10 years</t>
  </si>
  <si>
    <t>Coal sales contract term</t>
  </si>
  <si>
    <t>3 years</t>
  </si>
  <si>
    <t>Maximum | American Energy Corporation | Transport and Overriding Royalty Agreements</t>
  </si>
  <si>
    <t>Fees per ton of coal mined processed and/or transported using leased assets | $ / T</t>
  </si>
  <si>
    <t>Maximum | American Energy and Consolidated Land Company | Transport and Overriding Royalty Agreements</t>
  </si>
  <si>
    <t>Overriding royalty interest granted per unit | $ / T</t>
  </si>
  <si>
    <t>Maximum | Cash and Cash Equivalents</t>
  </si>
  <si>
    <t>Cash deposits with original maturities</t>
  </si>
  <si>
    <t>3 months</t>
  </si>
  <si>
    <t>Minimum</t>
  </si>
  <si>
    <t>5 years</t>
  </si>
  <si>
    <t>1 year</t>
  </si>
  <si>
    <t>Minimum | American Energy Corporation | Transport and Overriding Royalty Agreements</t>
  </si>
  <si>
    <t>Quarterly minimum Fees for coal mined processed and/or transported using leased assets</t>
  </si>
  <si>
    <t>Minimum | American Energy and Consolidated Land Company | Transport and Overriding Royalty Agreements</t>
  </si>
  <si>
    <t>Summary of Significant Accounting Policies - Estimated Useful Lives of Property Plant and Equipment (Details)</t>
  </si>
  <si>
    <t>Machinery and Equipment | Minimum</t>
  </si>
  <si>
    <t>Property Plant And Equipment [Line Items]</t>
  </si>
  <si>
    <t>Property, plant and equipment, estimated useful lives</t>
  </si>
  <si>
    <t>Machinery and Equipment | Maximum</t>
  </si>
  <si>
    <t>20 years</t>
  </si>
  <si>
    <t>Building and Structures | Minimum</t>
  </si>
  <si>
    <t>Building and Structures | Maximum</t>
  </si>
  <si>
    <t>40 years</t>
  </si>
  <si>
    <t>Other | Minimum</t>
  </si>
  <si>
    <t>Other | Maximum</t>
  </si>
  <si>
    <t>Summary of Significant Accounting Policies - Schedule of Estimated Aggregate Amortization Expense (Benefit), Net, Related to Contract-based Intangibles (Details) $ in Thousands</t>
  </si>
  <si>
    <t>Contract Based Intangible Assets And Liabilities Future Amortization Expense Benefit Net [Abstract]</t>
  </si>
  <si>
    <t>2020</t>
  </si>
  <si>
    <t>2021</t>
  </si>
  <si>
    <t>2022</t>
  </si>
  <si>
    <t>2023</t>
  </si>
  <si>
    <t>2024</t>
  </si>
  <si>
    <t>Thereafter</t>
  </si>
  <si>
    <t>Recent Transactions and Events - Additional Information (Details)</t>
  </si>
  <si>
    <t>Mar. 27, 2017USD ($)</t>
  </si>
  <si>
    <t>Recent Transactions And Events [Line Items]</t>
  </si>
  <si>
    <t>Pushdown accounting adjustments, net increase to net assets</t>
  </si>
  <si>
    <t>Unfavorable royalty agreement liabilities, weighted average amortization period</t>
  </si>
  <si>
    <t>Impairment of long lived assets to be disposed of</t>
  </si>
  <si>
    <t>Benefit recorded from contract write-off</t>
  </si>
  <si>
    <t>Macoupin Energy LLC</t>
  </si>
  <si>
    <t>Preliminary allocation and related pushdown accounting finalization period, from the acquisition date</t>
  </si>
  <si>
    <t>Maximum | Effected discount rates</t>
  </si>
  <si>
    <t>Discount rates</t>
  </si>
  <si>
    <t>Minimum | Effected discount rates</t>
  </si>
  <si>
    <t>Recent Transactions and Events - Summary of Net Pushdown Accounting Adjustments from Carrying Value (Details) - USD ($) $ in Thousands</t>
  </si>
  <si>
    <t>Mar. 27, 2017</t>
  </si>
  <si>
    <t>Pushdown Accounting Adjustments [Line Items]</t>
  </si>
  <si>
    <t>Working capital and certain other long-term asset accounts</t>
  </si>
  <si>
    <t>Contract-based intangibles, net</t>
  </si>
  <si>
    <t>Sales-leaseback financing arrangements</t>
  </si>
  <si>
    <t>Long-term debt and other long-term liabilities</t>
  </si>
  <si>
    <t>Net Pushdown accounting adjustments</t>
  </si>
  <si>
    <t>Acquisition Date Carrying Value</t>
  </si>
  <si>
    <t>Deferred debt issuance costs</t>
  </si>
  <si>
    <t>Adjustments</t>
  </si>
  <si>
    <t>[1]</t>
  </si>
  <si>
    <t>Mineral Rights, Land and Land Rights</t>
  </si>
  <si>
    <t>Property, plant, equipment and development</t>
  </si>
  <si>
    <t>Mineral Rights, Land and Land Rights | Acquisition Date Carrying Value</t>
  </si>
  <si>
    <t>Mineral Rights, Land and Land Rights | Adjustments</t>
  </si>
  <si>
    <t>[2]</t>
  </si>
  <si>
    <t>Plant, Equipment and Development</t>
  </si>
  <si>
    <t>Plant, Equipment and Development | Acquisition Date Carrying Value</t>
  </si>
  <si>
    <t>Plant, Equipment and Development | Adjustments</t>
  </si>
  <si>
    <t>Working capital and other long-term liabilities included liabilities of $16.9 million and $38.9 million, respectively, for certain royalty and transportation executory contracts under which we have contractual future minimum required payments but we did not expect to receive any future economic benefits at the time of the application of pushdown accounting.</t>
  </si>
  <si>
    <t>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t>
  </si>
  <si>
    <t>Recent Transactions and Events - Summary of Net Pushdown Accounting Adjustments from Carrying Value (Parenthetical) (Details) $ in Thousands</t>
  </si>
  <si>
    <t>Royalty and Transportation Executory Contracts</t>
  </si>
  <si>
    <t>Working capital</t>
  </si>
  <si>
    <t>Mine Development</t>
  </si>
  <si>
    <t>Development costs of mine</t>
  </si>
  <si>
    <t>Recent Transactions and Events - Summary of Each Major Class of Intangible Assets Identified (Details) $ in Thousands</t>
  </si>
  <si>
    <t>Finite Lived Intangible Assets [Line Items]</t>
  </si>
  <si>
    <t>Unfavorable Sales Contracts, Net</t>
  </si>
  <si>
    <t>Unfavorable Royalty Agreements</t>
  </si>
  <si>
    <t>Revenue from Contracts with Customers - Additional Information (Details)</t>
  </si>
  <si>
    <t>Disaggregation Of Revenue [Line Items]</t>
  </si>
  <si>
    <t>Recognized amortization period of assets</t>
  </si>
  <si>
    <t>Revenue from Contracts with Customers - Schedule of Disaggregates Revenue by Domestic and International Markets (Details) - USD ($) $ in Thousands</t>
  </si>
  <si>
    <t>Total coal sales</t>
  </si>
  <si>
    <t>Domestic</t>
  </si>
  <si>
    <t>International</t>
  </si>
  <si>
    <t>Revenue from Contracts with Customers - Schedule of Information About Balances Associated with Contracts with Customers (Details) - USD ($) $ in Thousands</t>
  </si>
  <si>
    <t>Receivables - Included in 'Due from affiliates - current'</t>
  </si>
  <si>
    <t>Receivables - Included in 'Accounts receivable'</t>
  </si>
  <si>
    <t>Total contract balances</t>
  </si>
  <si>
    <t>Supplemental Cash Flow Information - Supplemental Cash Flow Information (Details) - USD ($) $ in Thousands</t>
  </si>
  <si>
    <t>Supplemental disclosure of cash flow information:</t>
  </si>
  <si>
    <t>Cash interest paid, net of amount capitalized</t>
  </si>
  <si>
    <t>Supplemental disclosure of noncash investing and financing activities:</t>
  </si>
  <si>
    <t>Interest converted into debt</t>
  </si>
  <si>
    <t>Reclassification of warrant liability to partners' capital</t>
  </si>
  <si>
    <t>Depreciation, depletion and amortization capitalized into development costs</t>
  </si>
  <si>
    <t>Short-term insurance and vendor financing</t>
  </si>
  <si>
    <t>Supplemental Cash Flow Information - Reconciliation of Cash, Cash Equivalents, and Restricted Cash (Details) - USD ($) $ in Thousands</t>
  </si>
  <si>
    <t>Dec. 31, 2016</t>
  </si>
  <si>
    <t>Restricted cash current</t>
  </si>
  <si>
    <t>Restricted cash and cash equivalents, current, asset, statement of financial position [extensible list]</t>
  </si>
  <si>
    <t>felp:OtherPrepaidExpensesAndCurrentAssets</t>
  </si>
  <si>
    <t>Restricted cash noncurrent</t>
  </si>
  <si>
    <t>Restricted cash and cash equivalents, noncurrent, asset, statement of financial position [extensible list]</t>
  </si>
  <si>
    <t>us-gaap:OtherAssetsNoncurrent</t>
  </si>
  <si>
    <t>Total cash, cash equivalents, and restricted cash shown in the statement of cash flows</t>
  </si>
  <si>
    <t>Supplemental Cash Flow Information - Additional Information (Details)</t>
  </si>
  <si>
    <t>Trade Accounts Receivable Securitization Program</t>
  </si>
  <si>
    <t>Supplemental Cash Flow Information [Line Items]</t>
  </si>
  <si>
    <t>Termination period</t>
  </si>
  <si>
    <t>2017-12</t>
  </si>
  <si>
    <t>Commodity Derivative Contracts - Additional Information (Details) $ in Millions</t>
  </si>
  <si>
    <t>Dec. 31, 2019USD ($)gal</t>
  </si>
  <si>
    <t>Dec. 31, 2018USD ($)gal</t>
  </si>
  <si>
    <t>Derivative Instruments And Hedging Activities Disclosures [Line Items]</t>
  </si>
  <si>
    <t>Settlement of certain commodity derivative contracts | $</t>
  </si>
  <si>
    <t>Swap Agreements | Coal Derivative Contract</t>
  </si>
  <si>
    <t>Derivative, Nonmonetary Notional Amount, Volume | gal</t>
  </si>
  <si>
    <t>Commodity Derivative Contracts - Summary of Loss on Commodity Derivative Contracts (Details) - USD ($) $ in Thousands</t>
  </si>
  <si>
    <t>Settlements of commodity derivative contracts</t>
  </si>
  <si>
    <t>Accounts Receivable - Schedule of Accounts Receivable (Details) - USD ($) $ in Thousands</t>
  </si>
  <si>
    <t>Trade accounts receivable</t>
  </si>
  <si>
    <t>Other receivables</t>
  </si>
  <si>
    <t>Total accounts receivable</t>
  </si>
  <si>
    <t>Inventories, Net - Schedule of Inventories, Net (Details) - USD ($) $ in Thousands</t>
  </si>
  <si>
    <t>Inventory [Line Items]</t>
  </si>
  <si>
    <t>Parts and supplies</t>
  </si>
  <si>
    <t>Total inventories, net</t>
  </si>
  <si>
    <t>Raw coal</t>
  </si>
  <si>
    <t>Coal</t>
  </si>
  <si>
    <t>Clean coal</t>
  </si>
  <si>
    <t>Property, Plant, Equipment and Development, Net - Schedule of Property, Plant, Equipment and Development, Net (Details) - USD ($) $ in Thousands</t>
  </si>
  <si>
    <t>Land, land rights and mineral rights</t>
  </si>
  <si>
    <t>Machinery and equipment</t>
  </si>
  <si>
    <t>Machinery and equipment under finance leases</t>
  </si>
  <si>
    <t>Buildings and structures</t>
  </si>
  <si>
    <t>Development costs</t>
  </si>
  <si>
    <t>Less: accumulated depreciation, depletion and amortization</t>
  </si>
  <si>
    <t>Property, plant, equipment and development, net</t>
  </si>
  <si>
    <t>Accrued Expenses and Other Current Liabilities - Schedule of Accrued Expenses and Other Current Liabilities (Details) - USD ($) $ in Thousands</t>
  </si>
  <si>
    <t>Employee compensation, benefits and payroll taxes</t>
  </si>
  <si>
    <t>Freight and transportation</t>
  </si>
  <si>
    <t>Liquidated damages (non-affiliate), net</t>
  </si>
  <si>
    <t>Litigation reserve</t>
  </si>
  <si>
    <t>Royalties (non-affiliate)</t>
  </si>
  <si>
    <t>Royalty and transportation contracts</t>
  </si>
  <si>
    <t>Taxes other than income</t>
  </si>
  <si>
    <t>Total accrued expenses and other current liabilities</t>
  </si>
  <si>
    <t>Accrued Expenses and Other Current Liabilities - Schedule of Accrued Expenses and Other Current Liabilities (Parenthetical) (Details) - USD ($) $ in Thousands</t>
  </si>
  <si>
    <t>Accrued Expenses And Other Current Liabilities [Line Items]</t>
  </si>
  <si>
    <t>Operating lease liabilities, current</t>
  </si>
  <si>
    <t>Other Long-term Liabilities</t>
  </si>
  <si>
    <t>Accrued royalty and transportation contracts noncurrent</t>
  </si>
  <si>
    <t>Other Short-term Liabilities</t>
  </si>
  <si>
    <t>Long-Term Debt and Finance Lease Obligations - Schedule of Long-Term Debt and Finance Lease Obligations (Details) - USD ($)</t>
  </si>
  <si>
    <t>Debt Instrument [Line Items]</t>
  </si>
  <si>
    <t>Finance lease obligations</t>
  </si>
  <si>
    <t>Total principal outstanding on long-term debt and finance lease obligations</t>
  </si>
  <si>
    <t>Unamortized debt discounts</t>
  </si>
  <si>
    <t>Total long-term debt and finance lease obligations</t>
  </si>
  <si>
    <t>Less: current portion</t>
  </si>
  <si>
    <t>Non-current portion of long-term debt and finance lease obligations</t>
  </si>
  <si>
    <t>Term Loan due 2022</t>
  </si>
  <si>
    <t>Long-term debt</t>
  </si>
  <si>
    <t>Second Lien Notes due 2023</t>
  </si>
  <si>
    <t>5.78% longwall financing arrangement</t>
  </si>
  <si>
    <t>5.555% longwall financing arrangement</t>
  </si>
  <si>
    <t>Revolving Credit Facility ($170.0 Million capacity)</t>
  </si>
  <si>
    <t>Revolving Credit Facility</t>
  </si>
  <si>
    <t>Long-Term Debt and Finance Lease Obligations - Schedule of Long-Term Debt and Finance Lease Obligations (Parenthetical) (Details) - USD ($)</t>
  </si>
  <si>
    <t>May 31, 2010</t>
  </si>
  <si>
    <t>Jan. 31, 2010</t>
  </si>
  <si>
    <t>Debt instrument maturity year</t>
  </si>
  <si>
    <t>Debt instrument interest percentage</t>
  </si>
  <si>
    <t>11.50%</t>
  </si>
  <si>
    <t>5.78%</t>
  </si>
  <si>
    <t>5.555%</t>
  </si>
  <si>
    <t>Maximum borrowings capacity under credit facility</t>
  </si>
  <si>
    <t>Long-Term Debt and Finance Lease Obligations - Refinancing Transactions - Murray Investment - Additional Information (Details) - USD ($) $ in Thousands, shares in Millions</t>
  </si>
  <si>
    <t>Proceeds from common unit issuance to Murray Energy (affiliate)</t>
  </si>
  <si>
    <t>Issuance of common units (in units)</t>
  </si>
  <si>
    <t>Prior Second Lien Notes</t>
  </si>
  <si>
    <t>Amount of debt redeemed</t>
  </si>
  <si>
    <t>Long-Term Debt and Finance Lease Obligations - Refinancing Transactions - New Debt Issued - Additional Information (Details) - USD ($)</t>
  </si>
  <si>
    <t>Deferred third party professional fees</t>
  </si>
  <si>
    <t>2023 Second Lien Notes</t>
  </si>
  <si>
    <t>Debt instrument aggregate principal amount</t>
  </si>
  <si>
    <t>New Indebtedness</t>
  </si>
  <si>
    <t>4 years</t>
  </si>
  <si>
    <t>Credit facility maturity period</t>
  </si>
  <si>
    <t>Long-Term Debt and Finance Lease Obligations - Refinancing Transactions - Retired Indebtedness - Additional Information (Details) $ in Thousands</t>
  </si>
  <si>
    <t>Make-whole/equity-claw premiums and other cash costs to early retire notes</t>
  </si>
  <si>
    <t>Write-off of unamortized debt discounts and debt issuance costs</t>
  </si>
  <si>
    <t>Long-Term Debt and Finance Lease Obligations - Credit Facilities - Additional Information (Details) - USD ($)</t>
  </si>
  <si>
    <t>Mar. 31, 2021</t>
  </si>
  <si>
    <t>Unamortized debt discount cost</t>
  </si>
  <si>
    <t>Credit Facilities</t>
  </si>
  <si>
    <t>Percentage of amortization on original principal amount</t>
  </si>
  <si>
    <t>Percentage of prepayment of outstanding borrowings based on annual excess cash flow</t>
  </si>
  <si>
    <t>75.00%</t>
  </si>
  <si>
    <t>Reduction in percentage of prepayment of outstanding borrowings based on annual excess cash flow upon satisfaction of specified net secured leverage ratio test</t>
  </si>
  <si>
    <t>Reduction in percentage of prepayment of outstanding borrowings based on annual excess cash flow upon satisfaction of specified net secured leverage ratio tests two</t>
  </si>
  <si>
    <t>25.00%</t>
  </si>
  <si>
    <t>Reduction of prepayment of outstanding borrowings based on annual excess cash flow upon satisfaction of specified net secured leverage ratio tests three</t>
  </si>
  <si>
    <t>0.00%</t>
  </si>
  <si>
    <t>Percentage of prepayment of outstanding borrowings based on net cash proceeds of non-ordinary course asset sales and other dispositions of property</t>
  </si>
  <si>
    <t>100.00%</t>
  </si>
  <si>
    <t>Percentage of prepayment of outstanding borrowings based on net cash proceeds of insurance (other than insurance proceeds relating to the Deer Run mine)</t>
  </si>
  <si>
    <t>Percentage of prepayment of outstanding borrowings based on net cash proceeds of any issuance or incurrence of debt, other than proceeds from debt permitted under the Credit Facilities</t>
  </si>
  <si>
    <t>Maximum required first lien secured leverage ratio</t>
  </si>
  <si>
    <t>350.00%</t>
  </si>
  <si>
    <t>Prepaid of outstanding borrowings under excess cash flow provisions</t>
  </si>
  <si>
    <t>Credit Facilities | Scenario, Forecast</t>
  </si>
  <si>
    <t>Step down percentage upon achievement of first lien secured leverage ratio</t>
  </si>
  <si>
    <t>Term Loan due 2022 | Credit Facilities | Minimum</t>
  </si>
  <si>
    <t>Debt instrument, LIBOR floor rate</t>
  </si>
  <si>
    <t>Term Loan due 2022 | Credit Facilities | LIBOR</t>
  </si>
  <si>
    <t>Interest rate on borrowings under credit facility</t>
  </si>
  <si>
    <t>5.75%</t>
  </si>
  <si>
    <t>Term Loan due 2022 | Credit Facilities | Base Rate</t>
  </si>
  <si>
    <t>4.75%</t>
  </si>
  <si>
    <t>Revolving credit facility</t>
  </si>
  <si>
    <t>Letters Of Credit Outstanding Amount</t>
  </si>
  <si>
    <t>Revolving Credit Facility | Credit Facilities | Minimum</t>
  </si>
  <si>
    <t>Revolving Credit Facility | Credit Facilities | LIBOR | Minimum</t>
  </si>
  <si>
    <t>5.25%</t>
  </si>
  <si>
    <t>Revolving Credit Facility | Credit Facilities | LIBOR | Maximum</t>
  </si>
  <si>
    <t>5.50%</t>
  </si>
  <si>
    <t>Revolving Credit Facility | Credit Facilities | Base Rate | Minimum</t>
  </si>
  <si>
    <t>4.25%</t>
  </si>
  <si>
    <t>Revolving Credit Facility | Credit Facilities | Base Rate | Maximum</t>
  </si>
  <si>
    <t>4.50%</t>
  </si>
  <si>
    <t>Long-Term Debt and Finance Lease Obligations - Second Lien Notes Due 2023- Additional Information (Details) - USD ($)</t>
  </si>
  <si>
    <t>Apr. 01, 2022</t>
  </si>
  <si>
    <t>Feb. 27, 2020</t>
  </si>
  <si>
    <t>Feb. 26, 2020</t>
  </si>
  <si>
    <t>Dec. 20, 2019</t>
  </si>
  <si>
    <t>Dec. 19, 2019</t>
  </si>
  <si>
    <t>Oct. 23, 2019</t>
  </si>
  <si>
    <t>Oct. 22, 2019</t>
  </si>
  <si>
    <t>Oct. 01, 2019</t>
  </si>
  <si>
    <t>Mar. 31, 2022</t>
  </si>
  <si>
    <t>Debt Instrument, face amount</t>
  </si>
  <si>
    <t>Debt instrument maturity date</t>
  </si>
  <si>
    <t>Apr. 1,
		2023</t>
  </si>
  <si>
    <t>Debt instrument interest payable description</t>
  </si>
  <si>
    <t>The Second Lien Notes due 2023 have a maturity date of April 1, 2023 and bear interest at a rate of 11.50% per annum, payable in cash semi-annually on April 1 and October 1 (commencing on October 1, 2017).</t>
  </si>
  <si>
    <t>Debt instrument frequency of periodic interest payment</t>
  </si>
  <si>
    <t>semi-annually</t>
  </si>
  <si>
    <t>Debt instrument date of first interest payment</t>
  </si>
  <si>
    <t>Oct. 1,
		2017</t>
  </si>
  <si>
    <t>Debt instrument redemption period end date</t>
  </si>
  <si>
    <t>Apr. 1,
		2020</t>
  </si>
  <si>
    <t>Debt instrument redemption description</t>
  </si>
  <si>
    <t>Prior to April 1, 2020, the Issuers may redeem the Second Lien Notes due 2023 in whole or in part at a price equal to 100% of the aggregate principal amount thereof plus accrued and unpaid interest, if any, plus the applicable “make-whole” premium.</t>
  </si>
  <si>
    <t>Debt instrument redemption percentage of principal amount thereof plus accrued interest</t>
  </si>
  <si>
    <t>Percentage of aggregate principal amount to be redeemed</t>
  </si>
  <si>
    <t>35.00%</t>
  </si>
  <si>
    <t>Percentage of remaining outstanding aggregate principal amount after redemption</t>
  </si>
  <si>
    <t>Outstanding principal amount</t>
  </si>
  <si>
    <t>Debt instrument, periodic payment of interest</t>
  </si>
  <si>
    <t>Second Lien Notes due 2023 | Equity Offering</t>
  </si>
  <si>
    <t>111.50%</t>
  </si>
  <si>
    <t>Second Lien Notes due 2023 | Scenario, Forecast</t>
  </si>
  <si>
    <t>102.875%</t>
  </si>
  <si>
    <t>105.75%</t>
  </si>
  <si>
    <t>Amended Second Lien Notes due 2023</t>
  </si>
  <si>
    <t>Grace period related to interest payment</t>
  </si>
  <si>
    <t>90 days</t>
  </si>
  <si>
    <t>30 days</t>
  </si>
  <si>
    <t>Second Amended Second Lien Notes due 2023</t>
  </si>
  <si>
    <t>150 days</t>
  </si>
  <si>
    <t>Third Amended Second Lien Notes due 2023 | Subsequent Event</t>
  </si>
  <si>
    <t>Long-Term Debt and Finance Lease Obligations - Longwall Financing Arrangements and Finance Lease Obligations - Additional Information (Details) - USD ($)</t>
  </si>
  <si>
    <t>Nov. 30, 2014</t>
  </si>
  <si>
    <t>Debt instrument, maturity month and year</t>
  </si>
  <si>
    <t>2019-06</t>
  </si>
  <si>
    <t>Description of debt instrument maturity</t>
  </si>
  <si>
    <t>The maturity date of the 5.78% longwall financing arrangement was June 2019.</t>
  </si>
  <si>
    <t>2019-09</t>
  </si>
  <si>
    <t>The maturity date of the 5.555% longwall financing arrangement was September 2019.</t>
  </si>
  <si>
    <t>5.762% Capital Lease Obligations</t>
  </si>
  <si>
    <t>Termination fees due end of the lease terms</t>
  </si>
  <si>
    <t>Long-Term Debt and Finance Lease Obligations - Trade Accounts Receivable Securitization Program - Additional Information (Details) - Trade Accounts Receivable Securitization Program</t>
  </si>
  <si>
    <t>1 Months Ended</t>
  </si>
  <si>
    <t>Jan. 31, 2015</t>
  </si>
  <si>
    <t>Debt Instrument, Term</t>
  </si>
  <si>
    <t>Maturity date of borrowings</t>
  </si>
  <si>
    <t>Jan. 12,
		2018</t>
  </si>
  <si>
    <t>Long-Term Debt and Finance Lease Obligations - Summary of Contractual Maturities of Long Term Debt Principal Obligations (Details) $ in Thousands</t>
  </si>
  <si>
    <t>Leases - Additional Information (Details) T in Millions</t>
  </si>
  <si>
    <t>Mar. 31, 2012USD ($)</t>
  </si>
  <si>
    <t>Jan. 31, 2009USD ($)</t>
  </si>
  <si>
    <t>Dec. 31, 2019USD ($)T$ / T</t>
  </si>
  <si>
    <t>Lessee Lease Description [Line Items]</t>
  </si>
  <si>
    <t>Total rental expenses from operating leases</t>
  </si>
  <si>
    <t>Contingent rental payments</t>
  </si>
  <si>
    <t>Sale-lease back transaction, accrued interest expense</t>
  </si>
  <si>
    <t>Aggregate amounts of remaining minimum lease payments</t>
  </si>
  <si>
    <t>Macoupin</t>
  </si>
  <si>
    <t>Sale-leaseback transaction, description</t>
  </si>
  <si>
    <t>In January 2009, Macoupin entered into a sales agreement with WPP, LLC (“WPP”) and HOD, LLC (“HOD”) (subsidiaries of Natural Resource Partners LP (“NRP”)) to sell certain mineral reserves and rail facility assets (the “Macoupin Sales Arrangement”). NRP was deemed an affiliate of the Partnership at that time. Macoupin received $143.5 million in cash in exchange for certain mineral reserve and transportation assets</t>
  </si>
  <si>
    <t>Proceeds from sale-leaseback financing arrangement</t>
  </si>
  <si>
    <t>Term of noncancelable lease</t>
  </si>
  <si>
    <t>Lease renewal terms</t>
  </si>
  <si>
    <t>Payments to noncancelable lease | $ / T</t>
  </si>
  <si>
    <t>Payment of lease on sales price rate</t>
  </si>
  <si>
    <t>Additional payments noncancelable lease | $ / T</t>
  </si>
  <si>
    <t>Sale leaseback transaction, quarterly royalty payments</t>
  </si>
  <si>
    <t>Sale leaseback transaction, annual minimum royalty payments</t>
  </si>
  <si>
    <t>Initial lease terms, in years</t>
  </si>
  <si>
    <t>Sale-leaseback carrying value of financing arrangement</t>
  </si>
  <si>
    <t>Sale-leaseback transaction, effective interest rate</t>
  </si>
  <si>
    <t>8.10%</t>
  </si>
  <si>
    <t>14.80%</t>
  </si>
  <si>
    <t>Sugar Camp</t>
  </si>
  <si>
    <t>In March 2012, Sugar Camp entered into a sales agreement with HOD for which it received a total of $50.0 million in cash in exchange for certain rail loadout assets (“Sugar Camp Sales Agreement”).</t>
  </si>
  <si>
    <t>3.50%</t>
  </si>
  <si>
    <t>Lessee to recoup excess royalty payments</t>
  </si>
  <si>
    <t>2 years</t>
  </si>
  <si>
    <t>Macoupin Rail Loadout Lease and Rail Loop</t>
  </si>
  <si>
    <t>99 years</t>
  </si>
  <si>
    <t>30 years</t>
  </si>
  <si>
    <t>Lease transactions aggregate payments | $ / T</t>
  </si>
  <si>
    <t>Volume of coal loaded | T</t>
  </si>
  <si>
    <t>Sale leaseback transaction, annual rental payments</t>
  </si>
  <si>
    <t>Royalty and fees paid</t>
  </si>
  <si>
    <t>Macoupin Rail Loop</t>
  </si>
  <si>
    <t>Macoupin Rail Load-out</t>
  </si>
  <si>
    <t>Minimum royalties recoupable time period against production royalties</t>
  </si>
  <si>
    <t>Leases - Schedule of Partnership's Leases, Excluding Leases for Mineral Reserves - Lease Assets and Liabilities (Details) $ in Thousands</t>
  </si>
  <si>
    <t>Assets</t>
  </si>
  <si>
    <t>Operating lease right-of-use assets</t>
  </si>
  <si>
    <t>Operating Lease, Right-of-Use Asset, Statement of Financial Position [Extensible List]</t>
  </si>
  <si>
    <t>Total lease right-of-use assets</t>
  </si>
  <si>
    <t>Liabilities</t>
  </si>
  <si>
    <t>Operating Lease, Liability, Current, Statement of Financial Position [Extensible List]</t>
  </si>
  <si>
    <t>felp:AccruedExpensesAndOtherCurrentLiabilities</t>
  </si>
  <si>
    <t>Operating lease liabilities, Non-current</t>
  </si>
  <si>
    <t>Operating Lease, Liability, Noncurrent, Statement of Financial Position [Extensible List]</t>
  </si>
  <si>
    <t>us-gaap:OtherLiabilitiesNoncurrent</t>
  </si>
  <si>
    <t>Total lease liabilities</t>
  </si>
  <si>
    <t>Affiliate</t>
  </si>
  <si>
    <t>Leases - Schedule of Partnership's Leases, Excluding Leases for Mineral Reserves - Lease Cost (Details) $ in Thousands</t>
  </si>
  <si>
    <t>Operating lease cost</t>
  </si>
  <si>
    <t>Variable operating lease cost</t>
  </si>
  <si>
    <t>Finance lease cost:</t>
  </si>
  <si>
    <t>Amortization of right-of-use assets</t>
  </si>
  <si>
    <t>Interest on lease liabilities</t>
  </si>
  <si>
    <t>Total lease cost</t>
  </si>
  <si>
    <t>Leases - Schedule of Partnership's Leases, Excluding Leases for Mineral Reserves - Lease Terms and Discount Rates (Details)</t>
  </si>
  <si>
    <t>Weighted-average remaining lease term (years), Operating leases</t>
  </si>
  <si>
    <t>6 years 7 months 6 days</t>
  </si>
  <si>
    <t>Weighted-average discount rate, Operating leases</t>
  </si>
  <si>
    <t>7.00%</t>
  </si>
  <si>
    <t>Weighted-average discount rate, Finance leases</t>
  </si>
  <si>
    <t>5.81%</t>
  </si>
  <si>
    <t>18 years 10 months 24 days</t>
  </si>
  <si>
    <t>Leases - Schedule of Partnership's Leases, Excluding Leases for Mineral Reserves - Other Information (Details) $ in Thousands</t>
  </si>
  <si>
    <t>Operating cash flows from operating leases</t>
  </si>
  <si>
    <t>Operating cash flows from finance leases</t>
  </si>
  <si>
    <t>Financing cash flows from finance leases</t>
  </si>
  <si>
    <t>Lease assets obtained in exchange for new operating lease liabilities</t>
  </si>
  <si>
    <t>Leases - Schedule of Future Minimum Lease Payments (Details) $ in Thousands</t>
  </si>
  <si>
    <t>Operating Leases</t>
  </si>
  <si>
    <t>Total lease payments</t>
  </si>
  <si>
    <t>Less: interest</t>
  </si>
  <si>
    <t>Parent</t>
  </si>
  <si>
    <t>Leases - Summary of Maturities Expected Principal Payments (Details) $ in Thousands</t>
  </si>
  <si>
    <t>Accrued Interest</t>
  </si>
  <si>
    <t>Accrued Interest, 2020</t>
  </si>
  <si>
    <t>Accrued Interest, Total</t>
  </si>
  <si>
    <t>Leases - Schedule of Minimum Lease Payments (Details)</t>
  </si>
  <si>
    <t>Contractual Arrangements - Summary of Future Minimum Payments With Relate to Contractual Mineral Reserve Royalty and Transportation Throughput Arrangements (Details) $ in Thousands</t>
  </si>
  <si>
    <t>Royalties | Third Party</t>
  </si>
  <si>
    <t>Royalties | Related Party</t>
  </si>
  <si>
    <t>Transportation Minimums | Third Party</t>
  </si>
  <si>
    <t>Asset Retirement Obligations - Changes in Carrying Amount of Asset Retirement Obligations (Details) - USD ($) $ in Thousands</t>
  </si>
  <si>
    <t>Beginning balance</t>
  </si>
  <si>
    <t>Accretion expense</t>
  </si>
  <si>
    <t>Adjustments for liabilities incurred or changes in estimates</t>
  </si>
  <si>
    <t>[1],[2]</t>
  </si>
  <si>
    <t>Expenditures for reclamation activities</t>
  </si>
  <si>
    <t>Ending balance</t>
  </si>
  <si>
    <t>Less: current portion of asset retirement obligations</t>
  </si>
  <si>
    <t>Noncurrent portion of asset retirement obligations</t>
  </si>
  <si>
    <t>As a result of the Hillsboro impairment (see Note 3), the timing of the estimated asset retirement obligations related to Hillsboro was accelerated in April 2018. The acceleration resulted in an increase to the retirement obligation and related asset balance on the consolidated balance sheet. The related asset was written off and included within the impairment charge recognized at that time. Subsequent to the settlement of the litigation related to Hillsboro, the timing of the estimated retirement obligations was reassessed. The reassessment resulted in a change in estimate of $10.9 million that has been reflected as a reduction in the asset retirement obligation and is recognized in accretion and changes in estimates on asset retirement obligations on the consolidated statement of operations for the year ended December 31, 2018</t>
  </si>
  <si>
    <t>As a result of the Macoupin impairment (see Note 3), the timing of the estimated asset retirement obligations related to Macoupin was accelerated in December 2019. The acceleration resulted in an increase to the retirement obligation and related asset balance on the consolidated balance sheet. The related asset was written off and included within the impairment charge recognized during the year ended December 31, 2019.</t>
  </si>
  <si>
    <t>Asset Retirement Obligations - Changes in Carrying Amount of Asset Retirement Obligations (Parenthetical) (Details) - USD ($) $ in Thousands</t>
  </si>
  <si>
    <t>Asset Retirement Obligation Disclosure [Line Items]</t>
  </si>
  <si>
    <t>Changes in estimate of asset retirement obligations</t>
  </si>
  <si>
    <t>Hillsboro Energy, LLC</t>
  </si>
  <si>
    <t>Asset Retirement Obligations - Additional Information (Details)</t>
  </si>
  <si>
    <t>Asset retirement obligation risk free interest rate</t>
  </si>
  <si>
    <t>7.50%</t>
  </si>
  <si>
    <t>9.80%</t>
  </si>
  <si>
    <t>22.70%</t>
  </si>
  <si>
    <t>11.40%</t>
  </si>
  <si>
    <t>Coal Workers Pneumoconiosis and Workers Compensation - Additional Information (Details) - USD ($) $ in Millions</t>
  </si>
  <si>
    <t>Other Postretirement Benefit Plan</t>
  </si>
  <si>
    <t>Defined Benefit Plan Disclosure [Line Items]</t>
  </si>
  <si>
    <t>CWP and workers' compensation expense</t>
  </si>
  <si>
    <t>Coal Workers’ Pneumoconiosis</t>
  </si>
  <si>
    <t>Aggregate CWP liability</t>
  </si>
  <si>
    <t>Workers Compensation</t>
  </si>
  <si>
    <t>CWP current liability</t>
  </si>
  <si>
    <t>Related-Party Transactions - Additional Information (Details)</t>
  </si>
  <si>
    <t>Mar. 28, 2017USD ($)</t>
  </si>
  <si>
    <t>Mar. 27, 2017USD ($)shares</t>
  </si>
  <si>
    <t>Jan. 31, 2019USD ($)land</t>
  </si>
  <si>
    <t>Apr. 30, 2015USD ($)</t>
  </si>
  <si>
    <t>Dec. 31, 2019USD ($)shares</t>
  </si>
  <si>
    <t>Dec. 31, 2017USD ($)shares</t>
  </si>
  <si>
    <t>Dec. 31, 2019USD ($)RenewalLeaseTrustshares</t>
  </si>
  <si>
    <t>Related Party Transaction [Line Items]</t>
  </si>
  <si>
    <t>Issuance of common units (in units) | shares</t>
  </si>
  <si>
    <t>Class of Warrant or Right, Outstanding | shares</t>
  </si>
  <si>
    <t>Reimbursement partnership</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New River Royalty, LLC</t>
  </si>
  <si>
    <t>Operating lease number of leases | Lease</t>
  </si>
  <si>
    <t>Lease expiration date</t>
  </si>
  <si>
    <t>Oct. 15,
		2021</t>
  </si>
  <si>
    <t>Rental fee</t>
  </si>
  <si>
    <t>Number of tracts of land purchased | land</t>
  </si>
  <si>
    <t>Payments to acquire land</t>
  </si>
  <si>
    <t>Reserves Investor Group</t>
  </si>
  <si>
    <t>Number of trusts established | Trust</t>
  </si>
  <si>
    <t>Murray Energy Transaction</t>
  </si>
  <si>
    <t>Proceeds from sale of voting interest</t>
  </si>
  <si>
    <t>Percentage of outstanding limited partner units issued</t>
  </si>
  <si>
    <t>Murray Energy And Affiliated Entities</t>
  </si>
  <si>
    <t>General partner ownership interest</t>
  </si>
  <si>
    <t>Subordinated limited partner ownership interest, description</t>
  </si>
  <si>
    <t>owner of all of the outstanding subordinated limited partner units</t>
  </si>
  <si>
    <t>Limited partners ownership interest</t>
  </si>
  <si>
    <t>12.00%</t>
  </si>
  <si>
    <t>Murray Energy And Affiliated Entities | Transportation Arrangements</t>
  </si>
  <si>
    <t>Loadout services</t>
  </si>
  <si>
    <t>Foresight Energy GP Limited Liability Company | Murray Energy Transaction</t>
  </si>
  <si>
    <t>Additional voting interests acquired through exercise of option, percentage</t>
  </si>
  <si>
    <t>Aggregate exercise price of option</t>
  </si>
  <si>
    <t>Foresight Energy Limited Liability IDRS | Murray Energy Transaction</t>
  </si>
  <si>
    <t>77.50%</t>
  </si>
  <si>
    <t>Manager</t>
  </si>
  <si>
    <t>Management and administration services, quarterly payment</t>
  </si>
  <si>
    <t>Management and administration services, annual payment</t>
  </si>
  <si>
    <t>Colt LLC</t>
  </si>
  <si>
    <t>Lease term</t>
  </si>
  <si>
    <t>Number of renewals | Renewal</t>
  </si>
  <si>
    <t>Lessor renewal term</t>
  </si>
  <si>
    <t>Ruger LLC</t>
  </si>
  <si>
    <t>Sitran Terminal Surface Lease | New River Royalty, LLC</t>
  </si>
  <si>
    <t>Dec. 31,
		2020</t>
  </si>
  <si>
    <t>Affiliated Joint Venture</t>
  </si>
  <si>
    <t>Purchase of mining supplies from affiliates</t>
  </si>
  <si>
    <t>Cline Resource and Development Company ("CRDC") | Reserves Investor Group | Term Loan due 2022</t>
  </si>
  <si>
    <t>Cline Resource and Development Company ("CRDC") | Reserves Investor Group | Second Lien Notes due 2023</t>
  </si>
  <si>
    <t>Cline Trust Company LLC | Reserves Investor Group</t>
  </si>
  <si>
    <t>Cline Trust Company LLC | Reserves Investor Group | Term Loan due 2022</t>
  </si>
  <si>
    <t>Related-Party Transactions - Summary of Affiliate Amounts Included in Consolidated Balance Sheets (Details) - USD ($) $ in Thousands</t>
  </si>
  <si>
    <t>Due from affiliates - current</t>
  </si>
  <si>
    <t>Financing receivables - affiliate - current</t>
  </si>
  <si>
    <t>Due to affiliates - current</t>
  </si>
  <si>
    <t>Murray Energy</t>
  </si>
  <si>
    <t>Financing receivables - affiliate - noncurrent</t>
  </si>
  <si>
    <t>Javelin</t>
  </si>
  <si>
    <t>Foresight Reserves and Affiliated Entities | Affiliated Joint Venture</t>
  </si>
  <si>
    <t>Prepaid royalties - current and noncurrent</t>
  </si>
  <si>
    <t>At December 31, 2019, total financing receivables – affiliate of $60.7 million were reduced by a reserve of $60.4 million resulting from the uncertainty arising from the Murray Chapter 11 Cases (defined below). Net financing receivables – affiliate of $0.3 million at December 31, 2019, represent the amounts expected to be realized on the Transport Lease and ORRA.</t>
  </si>
  <si>
    <t>Related-Party Transactions - Summary of Affiliate Amounts Included in Consolidated Balance Sheets (Parenthetical) (Details) - USD ($) $ in Thousands</t>
  </si>
  <si>
    <t>Total financing receivables – affiliate</t>
  </si>
  <si>
    <t>Related-Party Transactions - Summary of (Income) Expenses Incurred With Affiliated Entities (Details) - USD ($) $ in Thousands</t>
  </si>
  <si>
    <t>Purchased coal</t>
  </si>
  <si>
    <t>Goods and services provided</t>
  </si>
  <si>
    <t>Land leases</t>
  </si>
  <si>
    <t>Goods and services purchased</t>
  </si>
  <si>
    <t>[3]</t>
  </si>
  <si>
    <t>[4]</t>
  </si>
  <si>
    <t>Management services</t>
  </si>
  <si>
    <t>[5]</t>
  </si>
  <si>
    <t>Murray Energy | Transport Lease Revenues</t>
  </si>
  <si>
    <t>Other income</t>
  </si>
  <si>
    <t>Murray Energy | ORRA</t>
  </si>
  <si>
    <t>Murray Energy | Terminal Revenues</t>
  </si>
  <si>
    <t>Transportation services on certain export sales</t>
  </si>
  <si>
    <t>[6]</t>
  </si>
  <si>
    <t>Sales and marketing expenses</t>
  </si>
  <si>
    <t>Foresight Reserves and Affiliated Entities</t>
  </si>
  <si>
    <t>Royalty expense</t>
  </si>
  <si>
    <t>[7]</t>
  </si>
  <si>
    <t>[6],[7]</t>
  </si>
  <si>
    <t>Cost of coal produced (excluding depreciation, depletion and amortization) and property, plant and equipment, as applicable</t>
  </si>
  <si>
    <t>Fair Value of Financial Instruments - Additional Information (Details) - USD ($)</t>
  </si>
  <si>
    <t>Aug. 31, 2016</t>
  </si>
  <si>
    <t>Fair Value Balance Sheet Grouping Financial Statement Captions [Line Items]</t>
  </si>
  <si>
    <t>Financial assets and liabilities, at fair value</t>
  </si>
  <si>
    <t>Assets or liabilities transferred between level 1 and level 2</t>
  </si>
  <si>
    <t>Warrants outstanding</t>
  </si>
  <si>
    <t>Warrant exchange rate for common units</t>
  </si>
  <si>
    <t>Exercise price of the warrants</t>
  </si>
  <si>
    <t>Fair value of Long-Term Debt</t>
  </si>
  <si>
    <t>Unaffiliated Owners</t>
  </si>
  <si>
    <t>Warrants issued</t>
  </si>
  <si>
    <t>Fair Value of Financial Instruments - Fair Value Liabilities Measured on Recurring Basis with Unobservable Input Reconciliation (Details) - Warrant Liability $ in Thousands</t>
  </si>
  <si>
    <t>Fair Value Assets And Liabilities Measured On Recurring And Nonrecurring Basis [Line Items]</t>
  </si>
  <si>
    <t>Balance at January 1, 2017</t>
  </si>
  <si>
    <t>Recorded fair value losses:</t>
  </si>
  <si>
    <t>Included in earnings - loss / (gain)</t>
  </si>
  <si>
    <t>Reclassification of fair value to partners' capital</t>
  </si>
  <si>
    <t>Partners' Capital - Additional Information (Details) - USD ($) $ / shares in Units, $ in Thousands</t>
  </si>
  <si>
    <t>Capital Unit [Line Items]</t>
  </si>
  <si>
    <t>Minimum quarterly distribution per unit</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Percentage paid of MQD required for conversion of subordinated units to common units</t>
  </si>
  <si>
    <t>150.00%</t>
  </si>
  <si>
    <t>Aggregate per unit annual distribution amount, for conversion of subordinated units to common units</t>
  </si>
  <si>
    <t>Increased the Partnership's limited partners' capital</t>
  </si>
  <si>
    <t>Murray Energy Transaction | Foresight Energy Limited Liability IDRS</t>
  </si>
  <si>
    <t>Partners' Capital - Schedule of Percentage Allocations of Available Cash from Operating Surplus (Details)</t>
  </si>
  <si>
    <t>Dec. 31, 2019$ / shares</t>
  </si>
  <si>
    <t>Minimum Quarterly Distribution</t>
  </si>
  <si>
    <t>Distribution Made To Limited Partner [Line Items]</t>
  </si>
  <si>
    <t>Total Quarterly Distribution Per Common Unit</t>
  </si>
  <si>
    <t>Percentage Distributed To Unitholders</t>
  </si>
  <si>
    <t>First Target Distribution</t>
  </si>
  <si>
    <t>Total Quarterly Distribution Per Common Unit, minimum</t>
  </si>
  <si>
    <t>Total Quarterly Distribution Per Common Unit, maximum</t>
  </si>
  <si>
    <t>Second Target Distribution</t>
  </si>
  <si>
    <t>85.00%</t>
  </si>
  <si>
    <t>Percentage Distributed to IDR Holders</t>
  </si>
  <si>
    <t>15.00%</t>
  </si>
  <si>
    <t>Third Target Distribution</t>
  </si>
  <si>
    <t>Partners' Capital - Schedule of Quarterly Distribution Paid Per Limited Partner Unit (Details) - $ / shares</t>
  </si>
  <si>
    <t>Mar. 31, 2019</t>
  </si>
  <si>
    <t>Sep. 30, 2018</t>
  </si>
  <si>
    <t>Jun. 30, 2018</t>
  </si>
  <si>
    <t>Mar. 31, 2018</t>
  </si>
  <si>
    <t>Sep. 30, 2017</t>
  </si>
  <si>
    <t>Distribution paid per limited partner</t>
  </si>
  <si>
    <t>Equity-Based Compensation - Additional Information (Details) - USD ($) $ in Thousands</t>
  </si>
  <si>
    <t>Share Based Compensation Arrangement By Share Based Payment Award [Line Items]</t>
  </si>
  <si>
    <t>Limited partners cash distributions payable</t>
  </si>
  <si>
    <t>Director</t>
  </si>
  <si>
    <t>Equity-based compensation award, vesting period</t>
  </si>
  <si>
    <t>LTIP Awards</t>
  </si>
  <si>
    <t>Aggregate number of common units authorized</t>
  </si>
  <si>
    <t>Share based compensation arrangement by share based payment award number of shares available for grant</t>
  </si>
  <si>
    <t>Number of Units, Granted</t>
  </si>
  <si>
    <t>Issuance of non-vested awards</t>
  </si>
  <si>
    <t>Units settled in cash to settle minimum tax obligations</t>
  </si>
  <si>
    <t>LTIP Awards | Phantom Share Units (PSUs)</t>
  </si>
  <si>
    <t>LTIP Awards | Phantom Share Units (PSUs) | Director</t>
  </si>
  <si>
    <t>Equity-Based Compensation - Summary of Partnership Equity-based Compensation Recorded in Consolidated Statements of Operations (Details)</t>
  </si>
  <si>
    <t>Partnership's equity-based compensation</t>
  </si>
  <si>
    <t>32.00%</t>
  </si>
  <si>
    <t>67.00%</t>
  </si>
  <si>
    <t>Transition and reorganization costs</t>
  </si>
  <si>
    <t>Cost of coal produced (excluding depreciation, depreciation and amortization)</t>
  </si>
  <si>
    <t>68.00%</t>
  </si>
  <si>
    <t>33.00%</t>
  </si>
  <si>
    <t>Equity-Based Compensation - Summary of Non-vested LTIP Award Activity (Details) - LTIP Awards - $ / shares</t>
  </si>
  <si>
    <t>Non-vested grants, Beginning</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 Summary of Partnership's Calculation of Net (Loss) Income per Common and Subordinated Unit (Details) - USD ($) $ / shares in Units, shares in Thousands, $ in Thousands</t>
  </si>
  <si>
    <t>Distributed earnings</t>
  </si>
  <si>
    <t>Distributions in excess of earnings and undistributed (loss) earnings</t>
  </si>
  <si>
    <t>Weighted-average units to calculate basic EPU</t>
  </si>
  <si>
    <t>Weighted-average units to calculate diluted EPU</t>
  </si>
  <si>
    <t>Basic net loss per unit</t>
  </si>
  <si>
    <t>Diluted net loss per unit</t>
  </si>
  <si>
    <t>Earnings per Limited Partner Unit - Summary of Partnership's Calculation of Net (Loss) Income per Common and Subordinated Unit (Parenthetical) (Details) - shares</t>
  </si>
  <si>
    <t>Antidilutive Securities Excluded From Computation Of Earnings Per Share [Line Items]</t>
  </si>
  <si>
    <t>Anti-dilutive securities excluded from computation of earnings per share, amount</t>
  </si>
  <si>
    <t>Risk Concentrations - Additional Information (Details) - USD ($) $ in Millions</t>
  </si>
  <si>
    <t>Concentration Risk [Line Items]</t>
  </si>
  <si>
    <t>Account receivables from affiliate</t>
  </si>
  <si>
    <t>Murray Energy, Javelin, and Affiliates</t>
  </si>
  <si>
    <t>Accounts receivables, related parties</t>
  </si>
  <si>
    <t>Financing receivables, related parties</t>
  </si>
  <si>
    <t>Customer Concentration Risk</t>
  </si>
  <si>
    <t>Aggregate outstanding receivable balance</t>
  </si>
  <si>
    <t>Customer Concentration Risk | Sales Revenue, Net</t>
  </si>
  <si>
    <t>Geographic Concentration Risk | All Countries | Sales Revenue, Net</t>
  </si>
  <si>
    <t>Export sales as a percentage of total sales</t>
  </si>
  <si>
    <t>19.00%</t>
  </si>
  <si>
    <t>29.00%</t>
  </si>
  <si>
    <t>31.00%</t>
  </si>
  <si>
    <t>38.00%</t>
  </si>
  <si>
    <t>Geographic Concentration Risk | Europe/UK | Sales Revenue, Net</t>
  </si>
  <si>
    <t>18.00%</t>
  </si>
  <si>
    <t>23.00%</t>
  </si>
  <si>
    <t>22.00%</t>
  </si>
  <si>
    <t>26.00%</t>
  </si>
  <si>
    <t>Risk Concentrations - Schedules of Risk Concentrations (Details)</t>
  </si>
  <si>
    <t>Sales Revenue, Net | Customer Concentration Risk</t>
  </si>
  <si>
    <t>Sales Revenue, Net | Customer Concentration Risk | Customer A</t>
  </si>
  <si>
    <t>Percentage of total coal sales</t>
  </si>
  <si>
    <t>24.00%</t>
  </si>
  <si>
    <t>14.00%</t>
  </si>
  <si>
    <t>Sales Revenue, Net | Customer Concentration Risk | Customer B</t>
  </si>
  <si>
    <t>20.00%</t>
  </si>
  <si>
    <t>37.00%</t>
  </si>
  <si>
    <t>42.00%</t>
  </si>
  <si>
    <t>Sales Revenue, Net | Customer Concentration Risk | Customer C</t>
  </si>
  <si>
    <t>13.00%</t>
  </si>
  <si>
    <t>Risk Concentrations - Schedules of Risk Concentrations (Details) (Parenthetical)</t>
  </si>
  <si>
    <t>Customer Concentration Risk | Sales Revenue, Net | Maximum</t>
  </si>
  <si>
    <t>Contingencies - Additional Information (Details) - USD ($) $ in Thousands</t>
  </si>
  <si>
    <t>Nov. 12, 2019</t>
  </si>
  <si>
    <t>Loss Contingencies [Line Items]</t>
  </si>
  <si>
    <t>Accrued litigation expense</t>
  </si>
  <si>
    <t>Insurance recoveries</t>
  </si>
  <si>
    <t>Outstanding performance bonds</t>
  </si>
  <si>
    <t>Insurance Settlement</t>
  </si>
  <si>
    <t>Received final payment</t>
  </si>
  <si>
    <t>Contingencies - Schedule of Location of Insurance Proceeds Included in Consolidated Statements of Operations (Details) - USD ($) $ in Thousands</t>
  </si>
  <si>
    <t>Additional insurance recoveries</t>
  </si>
  <si>
    <t>Employee Benefit Plans - Additional Information (Details) - USD ($) $ in Millions</t>
  </si>
  <si>
    <t>Defined Contribution Plan Disclosure [Line Items]</t>
  </si>
  <si>
    <t>Defined contribution plan, cost recognized</t>
  </si>
  <si>
    <t>Award Modification</t>
  </si>
  <si>
    <t>Defined contribution plan, employer matching contribution, percent of employees' gross pay</t>
  </si>
  <si>
    <t>Defined contribution plan, maximum annual contributions per employee, percent</t>
  </si>
  <si>
    <t>3.00%</t>
  </si>
  <si>
    <t>3-5% of compensation</t>
  </si>
  <si>
    <t>Selected Quarterly Financial Information - Summary of the Unaudited Quarterly Results (Details) - USD ($) $ / shares in Units, $ in Thousands</t>
  </si>
  <si>
    <t>Sep. 30, 2019</t>
  </si>
  <si>
    <t>Quarterly Financial Information Disclosure [Line Items]</t>
  </si>
  <si>
    <t>Operating income (loss)</t>
  </si>
  <si>
    <t>Basic and diluted loss per limited partner unit - Common</t>
  </si>
  <si>
    <t>Selected Quarterly Financial Information - Additional Information (Details) - USD ($) $ in Thousands</t>
  </si>
  <si>
    <t>Aggregate impairment charge for long-lived assets</t>
  </si>
  <si>
    <t>Hillsboro Energy, LLC and Macoupin Energy, LLC</t>
  </si>
  <si>
    <t>Litigation settlement expense</t>
  </si>
  <si>
    <t>Valuation and Qualifying Accounts (Details) - USD ($) $ in Thousands</t>
  </si>
  <si>
    <t>Valuation And Qualifying Accounts Disclosure [Line Items]</t>
  </si>
  <si>
    <t>Prepaid Royalty Recoupment Reserve</t>
  </si>
  <si>
    <t>Balance at Beginning of Period</t>
  </si>
  <si>
    <t>Deductions</t>
  </si>
  <si>
    <t>Written-off / Other</t>
  </si>
  <si>
    <t>Reserve on Financing Receivables - Affiliate</t>
  </si>
  <si>
    <t>Charged to Costs and Expenses</t>
  </si>
  <si>
    <t>Balance at End of Period</t>
  </si>
  <si>
    <t>Reserve for Materials and Supplie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0.0_);(#,##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5"/>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15</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35</v>
      </c>
    </row>
    <row r="26" spans="1:4">
      <c r="A26" s="4" t="s">
        <v>48</v>
      </c>
      <c r="B26" s="4" t="s">
        <v>49</v>
      </c>
    </row>
    <row r="27" spans="1:4">
      <c r="A27" s="4" t="s">
        <v>50</v>
      </c>
      <c r="B27" s="4" t="s">
        <v>49</v>
      </c>
    </row>
    <row r="28" spans="1:4">
      <c r="A28" s="4" t="s">
        <v>51</v>
      </c>
      <c r="B28" s="4" t="s">
        <v>15</v>
      </c>
    </row>
    <row r="29" spans="1:4">
      <c r="A29" s="4" t="s">
        <v>52</v>
      </c>
      <c r="B29" s="4" t="s">
        <v>37</v>
      </c>
    </row>
    <row r="30" spans="1:4">
      <c r="A30" s="4" t="s">
        <v>53</v>
      </c>
      <c r="B30" s="4" t="s">
        <v>15</v>
      </c>
    </row>
    <row r="31" spans="1:4">
      <c r="A31" s="4" t="s">
        <v>54</v>
      </c>
      <c r="D31" s="5" t="n">
        <v>21163127</v>
      </c>
    </row>
    <row r="32" spans="1:4">
      <c r="A32" s="4" t="s">
        <v>55</v>
      </c>
    </row>
    <row r="33" spans="1:4">
      <c r="A33" s="3" t="s">
        <v>5</v>
      </c>
    </row>
    <row r="34" spans="1:4">
      <c r="A34" s="4" t="s">
        <v>56</v>
      </c>
      <c r="C34" s="6" t="n">
        <v>80996773</v>
      </c>
    </row>
    <row r="35" spans="1:4">
      <c r="A35" s="4" t="s">
        <v>57</v>
      </c>
    </row>
    <row r="36" spans="1:4">
      <c r="A36" s="3" t="s">
        <v>5</v>
      </c>
    </row>
    <row r="37" spans="1:4">
      <c r="A37" s="4" t="s">
        <v>56</v>
      </c>
      <c r="C37" s="6"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0</v>
      </c>
      <c r="C1" s="2" t="s">
        <v>2</v>
      </c>
      <c r="D1" s="2" t="s">
        <v>59</v>
      </c>
    </row>
    <row r="2" spans="1:4">
      <c r="A2" s="3" t="s">
        <v>928</v>
      </c>
    </row>
    <row r="3" spans="1:4">
      <c r="A3" s="4" t="s">
        <v>981</v>
      </c>
      <c r="C3" s="5" t="n">
        <v>23131</v>
      </c>
      <c r="D3" s="5" t="n">
        <v>49613</v>
      </c>
    </row>
    <row r="4" spans="1:4">
      <c r="A4" s="4" t="s">
        <v>982</v>
      </c>
      <c r="C4" s="6" t="n">
        <v>297</v>
      </c>
      <c r="D4" s="6" t="n">
        <v>3392</v>
      </c>
    </row>
    <row r="5" spans="1:4">
      <c r="A5" s="4" t="s">
        <v>983</v>
      </c>
      <c r="C5" s="6" t="n">
        <v>15836</v>
      </c>
      <c r="D5" s="6" t="n">
        <v>17740</v>
      </c>
    </row>
    <row r="6" spans="1:4">
      <c r="A6" s="4" t="s">
        <v>984</v>
      </c>
    </row>
    <row r="7" spans="1:4">
      <c r="A7" s="3" t="s">
        <v>928</v>
      </c>
    </row>
    <row r="8" spans="1:4">
      <c r="A8" s="4" t="s">
        <v>981</v>
      </c>
      <c r="C8" s="6" t="n">
        <v>8658</v>
      </c>
      <c r="D8" s="6" t="n">
        <v>9307</v>
      </c>
    </row>
    <row r="9" spans="1:4">
      <c r="A9" s="4" t="s">
        <v>982</v>
      </c>
      <c r="B9" s="4" t="s">
        <v>572</v>
      </c>
      <c r="C9" s="6" t="n">
        <v>297</v>
      </c>
      <c r="D9" s="6" t="n">
        <v>3392</v>
      </c>
    </row>
    <row r="10" spans="1:4">
      <c r="A10" s="4" t="s">
        <v>985</v>
      </c>
      <c r="B10" s="4" t="s">
        <v>572</v>
      </c>
      <c r="D10" s="6" t="n">
        <v>60705</v>
      </c>
    </row>
    <row r="11" spans="1:4">
      <c r="A11" s="4" t="s">
        <v>983</v>
      </c>
      <c r="C11" s="6" t="n">
        <v>6505</v>
      </c>
      <c r="D11" s="6" t="n">
        <v>11616</v>
      </c>
    </row>
    <row r="12" spans="1:4">
      <c r="A12" s="4" t="s">
        <v>986</v>
      </c>
    </row>
    <row r="13" spans="1:4">
      <c r="A13" s="3" t="s">
        <v>928</v>
      </c>
    </row>
    <row r="14" spans="1:4">
      <c r="A14" s="4" t="s">
        <v>981</v>
      </c>
      <c r="C14" s="6" t="n">
        <v>14473</v>
      </c>
      <c r="D14" s="6" t="n">
        <v>40306</v>
      </c>
    </row>
    <row r="15" spans="1:4">
      <c r="A15" s="4" t="s">
        <v>983</v>
      </c>
      <c r="C15" s="6" t="n">
        <v>6364</v>
      </c>
      <c r="D15" s="6" t="n">
        <v>4308</v>
      </c>
    </row>
    <row r="16" spans="1:4">
      <c r="A16" s="4" t="s">
        <v>987</v>
      </c>
    </row>
    <row r="17" spans="1:4">
      <c r="A17" s="3" t="s">
        <v>928</v>
      </c>
    </row>
    <row r="18" spans="1:4">
      <c r="A18" s="4" t="s">
        <v>988</v>
      </c>
      <c r="D18" s="6" t="n">
        <v>2000</v>
      </c>
    </row>
    <row r="19" spans="1:4">
      <c r="A19" s="4" t="s">
        <v>983</v>
      </c>
      <c r="C19" s="5" t="n">
        <v>2967</v>
      </c>
      <c r="D19" s="5" t="n">
        <v>1816</v>
      </c>
    </row>
    <row r="20" spans="1:4"/>
    <row r="21" spans="1:4">
      <c r="A21" s="4" t="s">
        <v>572</v>
      </c>
      <c r="B21" s="4" t="s">
        <v>989</v>
      </c>
    </row>
  </sheetData>
  <mergeCells count="3">
    <mergeCell ref="A1:B1"/>
    <mergeCell ref="A20:C20"/>
    <mergeCell ref="B21:C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0</v>
      </c>
      <c r="C1" s="2" t="s">
        <v>1</v>
      </c>
    </row>
    <row r="2" spans="1:4">
      <c r="C2" s="2" t="s">
        <v>2</v>
      </c>
      <c r="D2" s="2" t="s">
        <v>59</v>
      </c>
    </row>
    <row r="3" spans="1:4">
      <c r="A3" s="3" t="s">
        <v>928</v>
      </c>
    </row>
    <row r="4" spans="1:4">
      <c r="A4" s="4" t="s">
        <v>112</v>
      </c>
      <c r="C4" s="5" t="n">
        <v>60408</v>
      </c>
    </row>
    <row r="5" spans="1:4">
      <c r="A5" s="4" t="s">
        <v>64</v>
      </c>
      <c r="C5" s="6" t="n">
        <v>297</v>
      </c>
      <c r="D5" s="5" t="n">
        <v>3392</v>
      </c>
    </row>
    <row r="6" spans="1:4">
      <c r="A6" s="4" t="s">
        <v>932</v>
      </c>
    </row>
    <row r="7" spans="1:4">
      <c r="A7" s="3" t="s">
        <v>928</v>
      </c>
    </row>
    <row r="8" spans="1:4">
      <c r="A8" s="4" t="s">
        <v>112</v>
      </c>
      <c r="C8" s="6" t="n">
        <v>49400</v>
      </c>
    </row>
    <row r="9" spans="1:4">
      <c r="A9" s="4" t="s">
        <v>64</v>
      </c>
      <c r="C9" s="6" t="n">
        <v>300</v>
      </c>
    </row>
    <row r="10" spans="1:4">
      <c r="A10" s="4" t="s">
        <v>984</v>
      </c>
    </row>
    <row r="11" spans="1:4">
      <c r="A11" s="3" t="s">
        <v>928</v>
      </c>
    </row>
    <row r="12" spans="1:4">
      <c r="A12" s="4" t="s">
        <v>991</v>
      </c>
      <c r="B12" s="4" t="s">
        <v>572</v>
      </c>
      <c r="D12" s="6" t="n">
        <v>60705</v>
      </c>
    </row>
    <row r="13" spans="1:4">
      <c r="A13" s="4" t="s">
        <v>112</v>
      </c>
      <c r="C13" s="6" t="n">
        <v>60400</v>
      </c>
    </row>
    <row r="14" spans="1:4">
      <c r="A14" s="4" t="s">
        <v>64</v>
      </c>
      <c r="B14" s="4" t="s">
        <v>572</v>
      </c>
      <c r="C14" s="5" t="n">
        <v>297</v>
      </c>
      <c r="D14" s="5" t="n">
        <v>3392</v>
      </c>
    </row>
    <row r="15" spans="1:4"/>
    <row r="16" spans="1:4">
      <c r="A16" s="4" t="s">
        <v>572</v>
      </c>
      <c r="B16" s="4" t="s">
        <v>989</v>
      </c>
    </row>
  </sheetData>
  <mergeCells count="3">
    <mergeCell ref="A1:B2"/>
    <mergeCell ref="A15:C15"/>
    <mergeCell ref="B16:C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992</v>
      </c>
      <c r="C1" s="2" t="s">
        <v>93</v>
      </c>
      <c r="D1" s="2" t="s">
        <v>94</v>
      </c>
      <c r="E1" s="2" t="s">
        <v>1</v>
      </c>
    </row>
    <row r="2" spans="1:6">
      <c r="C2" s="2" t="s">
        <v>95</v>
      </c>
      <c r="D2" s="2" t="s">
        <v>96</v>
      </c>
      <c r="E2" s="2" t="s">
        <v>2</v>
      </c>
      <c r="F2" s="2" t="s">
        <v>59</v>
      </c>
    </row>
    <row r="3" spans="1:6">
      <c r="A3" s="3" t="s">
        <v>928</v>
      </c>
    </row>
    <row r="4" spans="1:6">
      <c r="A4" s="4" t="s">
        <v>98</v>
      </c>
      <c r="C4" s="5" t="n">
        <v>-227813</v>
      </c>
      <c r="D4" s="5" t="n">
        <v>-716617</v>
      </c>
      <c r="E4" s="5" t="n">
        <v>-834375</v>
      </c>
      <c r="F4" s="5" t="n">
        <v>-1097366</v>
      </c>
    </row>
    <row r="5" spans="1:6">
      <c r="A5" s="4" t="s">
        <v>99</v>
      </c>
      <c r="C5" s="4" t="s">
        <v>100</v>
      </c>
      <c r="D5" s="4" t="s">
        <v>100</v>
      </c>
      <c r="E5" s="4" t="s">
        <v>100</v>
      </c>
      <c r="F5" s="4" t="s">
        <v>100</v>
      </c>
    </row>
    <row r="6" spans="1:6">
      <c r="A6" s="4" t="s">
        <v>993</v>
      </c>
      <c r="C6" s="5" t="n">
        <v>7973</v>
      </c>
      <c r="E6" s="5" t="n">
        <v>8273</v>
      </c>
      <c r="F6" s="5" t="n">
        <v>14572</v>
      </c>
    </row>
    <row r="7" spans="1:6">
      <c r="A7" s="4" t="s">
        <v>994</v>
      </c>
      <c r="C7" s="6" t="n">
        <v>451</v>
      </c>
      <c r="D7" s="5" t="n">
        <v>-13537</v>
      </c>
      <c r="E7" s="6" t="n">
        <v>-27626</v>
      </c>
      <c r="F7" s="6" t="n">
        <v>-19040</v>
      </c>
    </row>
    <row r="8" spans="1:6">
      <c r="A8" s="4" t="s">
        <v>995</v>
      </c>
      <c r="C8" s="6" t="n">
        <v>2600</v>
      </c>
      <c r="D8" s="6" t="n">
        <v>10700</v>
      </c>
      <c r="F8" s="6" t="n">
        <v>15600</v>
      </c>
    </row>
    <row r="9" spans="1:6">
      <c r="A9" s="4" t="s">
        <v>984</v>
      </c>
    </row>
    <row r="10" spans="1:6">
      <c r="A10" s="3" t="s">
        <v>928</v>
      </c>
    </row>
    <row r="11" spans="1:6">
      <c r="A11" s="4" t="s">
        <v>98</v>
      </c>
      <c r="B11" s="4" t="s">
        <v>572</v>
      </c>
      <c r="C11" s="5" t="n">
        <v>-14885</v>
      </c>
      <c r="D11" s="5" t="n">
        <v>-4624</v>
      </c>
      <c r="E11" s="6" t="n">
        <v>-80216</v>
      </c>
      <c r="F11" s="5" t="n">
        <v>-24889</v>
      </c>
    </row>
    <row r="12" spans="1:6">
      <c r="A12" s="4" t="s">
        <v>99</v>
      </c>
      <c r="C12" s="4" t="s">
        <v>100</v>
      </c>
      <c r="D12" s="4" t="s">
        <v>100</v>
      </c>
      <c r="F12" s="4" t="s">
        <v>100</v>
      </c>
    </row>
    <row r="13" spans="1:6">
      <c r="A13" s="4" t="s">
        <v>993</v>
      </c>
      <c r="B13" s="4" t="s">
        <v>577</v>
      </c>
      <c r="C13" s="5" t="n">
        <v>7973</v>
      </c>
      <c r="E13" s="6" t="n">
        <v>8273</v>
      </c>
      <c r="F13" s="5" t="n">
        <v>14572</v>
      </c>
    </row>
    <row r="14" spans="1:6">
      <c r="A14" s="4" t="s">
        <v>996</v>
      </c>
      <c r="B14" s="4" t="s">
        <v>997</v>
      </c>
      <c r="C14" s="6" t="n">
        <v>2061</v>
      </c>
      <c r="D14" s="5" t="n">
        <v>11740</v>
      </c>
      <c r="E14" s="6" t="n">
        <v>5348</v>
      </c>
      <c r="F14" s="6" t="n">
        <v>17632</v>
      </c>
    </row>
    <row r="15" spans="1:6">
      <c r="A15" s="4" t="s">
        <v>994</v>
      </c>
      <c r="B15" s="4" t="s">
        <v>998</v>
      </c>
      <c r="C15" s="6" t="n">
        <v>-100</v>
      </c>
      <c r="D15" s="6" t="n">
        <v>-200</v>
      </c>
      <c r="E15" s="6" t="n">
        <v>-323</v>
      </c>
      <c r="F15" s="6" t="n">
        <v>-181</v>
      </c>
    </row>
    <row r="16" spans="1:6">
      <c r="A16" s="4" t="s">
        <v>999</v>
      </c>
      <c r="B16" s="4" t="s">
        <v>1000</v>
      </c>
      <c r="C16" s="6" t="n">
        <v>2547</v>
      </c>
      <c r="D16" s="6" t="n">
        <v>11873</v>
      </c>
      <c r="E16" s="6" t="n">
        <v>17515</v>
      </c>
      <c r="F16" s="6" t="n">
        <v>16894</v>
      </c>
    </row>
    <row r="17" spans="1:6">
      <c r="A17" s="4" t="s">
        <v>1001</v>
      </c>
    </row>
    <row r="18" spans="1:6">
      <c r="A18" s="3" t="s">
        <v>928</v>
      </c>
    </row>
    <row r="19" spans="1:6">
      <c r="A19" s="4" t="s">
        <v>1002</v>
      </c>
      <c r="B19" s="4" t="s">
        <v>998</v>
      </c>
      <c r="C19" s="6" t="n">
        <v>-1592</v>
      </c>
      <c r="D19" s="6" t="n">
        <v>-5069</v>
      </c>
      <c r="E19" s="6" t="n">
        <v>-5115</v>
      </c>
      <c r="F19" s="6" t="n">
        <v>-5209</v>
      </c>
    </row>
    <row r="20" spans="1:6">
      <c r="A20" s="4" t="s">
        <v>1003</v>
      </c>
    </row>
    <row r="21" spans="1:6">
      <c r="A21" s="3" t="s">
        <v>928</v>
      </c>
    </row>
    <row r="22" spans="1:6">
      <c r="A22" s="4" t="s">
        <v>1002</v>
      </c>
      <c r="B22" s="4" t="s">
        <v>998</v>
      </c>
      <c r="C22" s="6" t="n">
        <v>-763</v>
      </c>
      <c r="D22" s="6" t="n">
        <v>-1645</v>
      </c>
      <c r="E22" s="6" t="n">
        <v>-2027</v>
      </c>
      <c r="F22" s="6" t="n">
        <v>-2372</v>
      </c>
    </row>
    <row r="23" spans="1:6">
      <c r="A23" s="4" t="s">
        <v>1004</v>
      </c>
    </row>
    <row r="24" spans="1:6">
      <c r="A24" s="3" t="s">
        <v>928</v>
      </c>
    </row>
    <row r="25" spans="1:6">
      <c r="A25" s="4" t="s">
        <v>1002</v>
      </c>
      <c r="B25" s="4" t="s">
        <v>998</v>
      </c>
      <c r="C25" s="6" t="n">
        <v>-226</v>
      </c>
      <c r="D25" s="6" t="n">
        <v>-813</v>
      </c>
      <c r="F25" s="6" t="n">
        <v>-44</v>
      </c>
    </row>
    <row r="26" spans="1:6">
      <c r="A26" s="4" t="s">
        <v>986</v>
      </c>
    </row>
    <row r="27" spans="1:6">
      <c r="A27" s="3" t="s">
        <v>928</v>
      </c>
    </row>
    <row r="28" spans="1:6">
      <c r="A28" s="4" t="s">
        <v>98</v>
      </c>
      <c r="B28" s="4" t="s">
        <v>572</v>
      </c>
      <c r="C28" s="5" t="n">
        <v>-45864</v>
      </c>
      <c r="D28" s="5" t="n">
        <v>-210965</v>
      </c>
      <c r="E28" s="5" t="n">
        <v>-310452</v>
      </c>
      <c r="F28" s="5" t="n">
        <v>-458224</v>
      </c>
    </row>
    <row r="29" spans="1:6">
      <c r="A29" s="4" t="s">
        <v>99</v>
      </c>
      <c r="C29" s="4" t="s">
        <v>100</v>
      </c>
      <c r="D29" s="4" t="s">
        <v>100</v>
      </c>
      <c r="E29" s="4" t="s">
        <v>100</v>
      </c>
      <c r="F29" s="4" t="s">
        <v>100</v>
      </c>
    </row>
    <row r="30" spans="1:6">
      <c r="A30" s="4" t="s">
        <v>1005</v>
      </c>
      <c r="B30" s="4" t="s">
        <v>1006</v>
      </c>
      <c r="C30" s="5" t="n">
        <v>525</v>
      </c>
      <c r="D30" s="5" t="n">
        <v>3660</v>
      </c>
      <c r="E30" s="5" t="n">
        <v>9831</v>
      </c>
      <c r="F30" s="5" t="n">
        <v>10247</v>
      </c>
    </row>
    <row r="31" spans="1:6">
      <c r="A31" s="4" t="s">
        <v>1007</v>
      </c>
      <c r="B31" s="4" t="s">
        <v>1000</v>
      </c>
      <c r="C31" s="6" t="n">
        <v>692</v>
      </c>
      <c r="D31" s="6" t="n">
        <v>2754</v>
      </c>
      <c r="E31" s="6" t="n">
        <v>4773</v>
      </c>
      <c r="F31" s="6" t="n">
        <v>6981</v>
      </c>
    </row>
    <row r="32" spans="1:6">
      <c r="A32" s="4" t="s">
        <v>1008</v>
      </c>
    </row>
    <row r="33" spans="1:6">
      <c r="A33" s="3" t="s">
        <v>928</v>
      </c>
    </row>
    <row r="34" spans="1:6">
      <c r="A34" s="4" t="s">
        <v>1009</v>
      </c>
      <c r="B34" s="4" t="s">
        <v>1010</v>
      </c>
      <c r="C34" s="6" t="n">
        <v>1521</v>
      </c>
      <c r="D34" s="6" t="n">
        <v>24199</v>
      </c>
      <c r="E34" s="6" t="n">
        <v>33585</v>
      </c>
      <c r="F34" s="6" t="n">
        <v>33071</v>
      </c>
    </row>
    <row r="35" spans="1:6">
      <c r="A35" s="4" t="s">
        <v>995</v>
      </c>
      <c r="B35" s="4" t="s">
        <v>1011</v>
      </c>
      <c r="C35" s="5" t="n">
        <v>57</v>
      </c>
      <c r="D35" s="5" t="n">
        <v>123</v>
      </c>
      <c r="E35" s="5" t="n">
        <v>219</v>
      </c>
      <c r="F35" s="5" t="n">
        <v>210</v>
      </c>
    </row>
    <row r="36" spans="1:6"/>
    <row r="37" spans="1:6">
      <c r="A37" s="4" t="s">
        <v>572</v>
      </c>
      <c r="B37" s="4" t="s">
        <v>98</v>
      </c>
    </row>
    <row r="38" spans="1:6">
      <c r="A38" s="4" t="s">
        <v>577</v>
      </c>
      <c r="B38" s="4" t="s">
        <v>105</v>
      </c>
    </row>
    <row r="39" spans="1:6">
      <c r="A39" s="4" t="s">
        <v>997</v>
      </c>
      <c r="B39" s="4" t="s">
        <v>1012</v>
      </c>
    </row>
    <row r="40" spans="1:6">
      <c r="A40" s="4" t="s">
        <v>998</v>
      </c>
      <c r="B40" s="4" t="s">
        <v>101</v>
      </c>
    </row>
    <row r="41" spans="1:6">
      <c r="A41" s="4" t="s">
        <v>1000</v>
      </c>
      <c r="B41" s="4" t="s">
        <v>110</v>
      </c>
    </row>
    <row r="42" spans="1:6">
      <c r="A42" s="4" t="s">
        <v>1006</v>
      </c>
      <c r="B42" s="4" t="s">
        <v>106</v>
      </c>
    </row>
    <row r="43" spans="1:6">
      <c r="A43" s="4" t="s">
        <v>1010</v>
      </c>
      <c r="B43" s="4" t="s">
        <v>104</v>
      </c>
    </row>
  </sheetData>
  <mergeCells count="10">
    <mergeCell ref="A1:B2"/>
    <mergeCell ref="E1:F1"/>
    <mergeCell ref="A36:E36"/>
    <mergeCell ref="B37:E37"/>
    <mergeCell ref="B38:E38"/>
    <mergeCell ref="B39:E39"/>
    <mergeCell ref="B40:E40"/>
    <mergeCell ref="B41:E41"/>
    <mergeCell ref="B42:E42"/>
    <mergeCell ref="B43:E4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013</v>
      </c>
      <c r="B1" s="2" t="s">
        <v>1014</v>
      </c>
      <c r="C1" s="2" t="s">
        <v>2</v>
      </c>
      <c r="D1" s="2" t="s">
        <v>59</v>
      </c>
      <c r="E1" s="2" t="s">
        <v>96</v>
      </c>
      <c r="F1" s="2" t="s">
        <v>95</v>
      </c>
    </row>
    <row r="2" spans="1:6">
      <c r="A2" s="3" t="s">
        <v>1015</v>
      </c>
    </row>
    <row r="3" spans="1:6">
      <c r="A3" s="4" t="s">
        <v>1016</v>
      </c>
      <c r="C3" s="5" t="n">
        <v>0</v>
      </c>
      <c r="D3" s="5" t="n">
        <v>0</v>
      </c>
    </row>
    <row r="4" spans="1:6">
      <c r="A4" s="4" t="s">
        <v>1017</v>
      </c>
      <c r="C4" s="5" t="n">
        <v>0</v>
      </c>
      <c r="D4" s="6" t="n">
        <v>0</v>
      </c>
      <c r="E4" s="5" t="n">
        <v>0</v>
      </c>
      <c r="F4" s="5" t="n">
        <v>0</v>
      </c>
    </row>
    <row r="5" spans="1:6">
      <c r="A5" s="4" t="s">
        <v>1018</v>
      </c>
      <c r="C5" s="6" t="n">
        <v>50480</v>
      </c>
    </row>
    <row r="6" spans="1:6">
      <c r="A6" s="4" t="s">
        <v>1019</v>
      </c>
      <c r="C6" s="11" t="n">
        <v>14.3</v>
      </c>
    </row>
    <row r="7" spans="1:6">
      <c r="A7" s="4" t="s">
        <v>1020</v>
      </c>
      <c r="C7" s="12" t="n">
        <v>0.7983</v>
      </c>
    </row>
    <row r="8" spans="1:6">
      <c r="A8" s="4" t="s">
        <v>1021</v>
      </c>
      <c r="C8" s="5" t="n">
        <v>398400000</v>
      </c>
      <c r="D8" s="5" t="n">
        <v>1166600000</v>
      </c>
    </row>
    <row r="9" spans="1:6">
      <c r="A9" s="4" t="s">
        <v>1022</v>
      </c>
    </row>
    <row r="10" spans="1:6">
      <c r="A10" s="3" t="s">
        <v>1015</v>
      </c>
    </row>
    <row r="11" spans="1:6">
      <c r="A11" s="4" t="s">
        <v>1023</v>
      </c>
      <c r="B11" s="6" t="n">
        <v>5168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93</v>
      </c>
    </row>
    <row r="2" spans="1:2">
      <c r="B2" s="2" t="s">
        <v>484</v>
      </c>
    </row>
    <row r="3" spans="1:2">
      <c r="A3" s="3" t="s">
        <v>1025</v>
      </c>
    </row>
    <row r="4" spans="1:2">
      <c r="A4" s="4" t="s">
        <v>1026</v>
      </c>
      <c r="B4" s="5" t="n">
        <v>51169</v>
      </c>
    </row>
    <row r="5" spans="1:2">
      <c r="A5" s="3" t="s">
        <v>1027</v>
      </c>
    </row>
    <row r="6" spans="1:2">
      <c r="A6" s="4" t="s">
        <v>1028</v>
      </c>
      <c r="B6" s="6" t="n">
        <v>-9281</v>
      </c>
    </row>
    <row r="7" spans="1:2">
      <c r="A7" s="4" t="s">
        <v>1029</v>
      </c>
      <c r="B7" s="5" t="n">
        <v>-4188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1030</v>
      </c>
      <c r="B1" s="2" t="s">
        <v>95</v>
      </c>
      <c r="C1" s="2" t="s">
        <v>562</v>
      </c>
      <c r="D1" s="2" t="s">
        <v>95</v>
      </c>
      <c r="E1" s="2" t="s">
        <v>2</v>
      </c>
    </row>
    <row r="2" spans="1:5">
      <c r="A2" s="3" t="s">
        <v>1031</v>
      </c>
    </row>
    <row r="3" spans="1:5">
      <c r="A3" s="4" t="s">
        <v>1032</v>
      </c>
      <c r="E3" s="12" t="n">
        <v>0.3375</v>
      </c>
    </row>
    <row r="4" spans="1:5">
      <c r="A4" s="4" t="s">
        <v>1033</v>
      </c>
      <c r="E4" s="4" t="s">
        <v>1034</v>
      </c>
    </row>
    <row r="5" spans="1:5">
      <c r="A5" s="4" t="s">
        <v>1035</v>
      </c>
      <c r="E5" s="4" t="s">
        <v>1036</v>
      </c>
    </row>
    <row r="6" spans="1:5">
      <c r="A6" s="4" t="s">
        <v>1037</v>
      </c>
      <c r="E6" s="13" t="n">
        <v>2.025</v>
      </c>
    </row>
    <row r="7" spans="1:5">
      <c r="A7" s="4" t="s">
        <v>693</v>
      </c>
      <c r="C7" s="5" t="n">
        <v>60600</v>
      </c>
      <c r="D7" s="5" t="n">
        <v>60586</v>
      </c>
    </row>
    <row r="8" spans="1:5">
      <c r="A8" s="4" t="s">
        <v>694</v>
      </c>
      <c r="C8" s="6" t="n">
        <v>9600000</v>
      </c>
    </row>
    <row r="9" spans="1:5">
      <c r="A9" s="4" t="s">
        <v>1038</v>
      </c>
      <c r="B9" s="5" t="n">
        <v>789419</v>
      </c>
      <c r="C9" s="5" t="n">
        <v>952000</v>
      </c>
      <c r="D9" s="5" t="n">
        <v>952000</v>
      </c>
    </row>
    <row r="10" spans="1:5">
      <c r="A10" s="4" t="s">
        <v>948</v>
      </c>
    </row>
    <row r="11" spans="1:5">
      <c r="A11" s="3" t="s">
        <v>1031</v>
      </c>
    </row>
    <row r="12" spans="1:5">
      <c r="A12" s="4" t="s">
        <v>693</v>
      </c>
      <c r="C12" s="5" t="n">
        <v>60600</v>
      </c>
    </row>
    <row r="13" spans="1:5">
      <c r="A13" s="4" t="s">
        <v>1039</v>
      </c>
    </row>
    <row r="14" spans="1:5">
      <c r="A14" s="3" t="s">
        <v>1031</v>
      </c>
    </row>
    <row r="15" spans="1:5">
      <c r="A15" s="4" t="s">
        <v>694</v>
      </c>
      <c r="C15" s="6" t="n">
        <v>96281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1040</v>
      </c>
      <c r="B1" s="2" t="s">
        <v>1</v>
      </c>
    </row>
    <row r="2" spans="1:2">
      <c r="B2" s="2" t="s">
        <v>1041</v>
      </c>
    </row>
    <row r="3" spans="1:2">
      <c r="A3" s="4" t="s">
        <v>1042</v>
      </c>
    </row>
    <row r="4" spans="1:2">
      <c r="A4" s="3" t="s">
        <v>1043</v>
      </c>
    </row>
    <row r="5" spans="1:2">
      <c r="A5" s="4" t="s">
        <v>1044</v>
      </c>
      <c r="B5" s="12" t="n">
        <v>0.3375</v>
      </c>
    </row>
    <row r="6" spans="1:2">
      <c r="A6" s="4" t="s">
        <v>1045</v>
      </c>
      <c r="B6" s="4" t="s">
        <v>720</v>
      </c>
    </row>
    <row r="7" spans="1:2">
      <c r="A7" s="4" t="s">
        <v>1046</v>
      </c>
    </row>
    <row r="8" spans="1:2">
      <c r="A8" s="3" t="s">
        <v>1043</v>
      </c>
    </row>
    <row r="9" spans="1:2">
      <c r="A9" s="4" t="s">
        <v>1047</v>
      </c>
      <c r="B9" s="12" t="n">
        <v>0.3375</v>
      </c>
    </row>
    <row r="10" spans="1:2">
      <c r="A10" s="4" t="s">
        <v>1048</v>
      </c>
      <c r="B10" s="12" t="n">
        <v>0.3881</v>
      </c>
    </row>
    <row r="11" spans="1:2">
      <c r="A11" s="4" t="s">
        <v>1045</v>
      </c>
      <c r="B11" s="4" t="s">
        <v>720</v>
      </c>
    </row>
    <row r="12" spans="1:2">
      <c r="A12" s="4" t="s">
        <v>1049</v>
      </c>
    </row>
    <row r="13" spans="1:2">
      <c r="A13" s="3" t="s">
        <v>1043</v>
      </c>
    </row>
    <row r="14" spans="1:2">
      <c r="A14" s="4" t="s">
        <v>1047</v>
      </c>
      <c r="B14" s="12" t="n">
        <v>0.3881</v>
      </c>
    </row>
    <row r="15" spans="1:2">
      <c r="A15" s="4" t="s">
        <v>1048</v>
      </c>
      <c r="B15" s="12" t="n">
        <v>0.4219</v>
      </c>
    </row>
    <row r="16" spans="1:2">
      <c r="A16" s="4" t="s">
        <v>1045</v>
      </c>
      <c r="B16" s="4" t="s">
        <v>1050</v>
      </c>
    </row>
    <row r="17" spans="1:2">
      <c r="A17" s="4" t="s">
        <v>1051</v>
      </c>
      <c r="B17" s="4" t="s">
        <v>1052</v>
      </c>
    </row>
    <row r="18" spans="1:2">
      <c r="A18" s="4" t="s">
        <v>1053</v>
      </c>
    </row>
    <row r="19" spans="1:2">
      <c r="A19" s="3" t="s">
        <v>1043</v>
      </c>
    </row>
    <row r="20" spans="1:2">
      <c r="A20" s="4" t="s">
        <v>1047</v>
      </c>
      <c r="B20" s="12" t="n">
        <v>0.4219</v>
      </c>
    </row>
    <row r="21" spans="1:2">
      <c r="A21" s="4" t="s">
        <v>1048</v>
      </c>
      <c r="B21" s="12" t="n">
        <v>0.5063</v>
      </c>
    </row>
    <row r="22" spans="1:2">
      <c r="A22" s="4" t="s">
        <v>1045</v>
      </c>
      <c r="B22" s="4" t="s">
        <v>713</v>
      </c>
    </row>
    <row r="23" spans="1:2">
      <c r="A23" s="4" t="s">
        <v>1051</v>
      </c>
      <c r="B23" s="4" t="s">
        <v>716</v>
      </c>
    </row>
    <row r="24" spans="1:2">
      <c r="A24" s="4" t="s">
        <v>548</v>
      </c>
    </row>
    <row r="25" spans="1:2">
      <c r="A25" s="3" t="s">
        <v>1043</v>
      </c>
    </row>
    <row r="26" spans="1:2">
      <c r="A26" s="4" t="s">
        <v>1047</v>
      </c>
      <c r="B26" s="12" t="n">
        <v>0.5063</v>
      </c>
    </row>
    <row r="27" spans="1:2">
      <c r="A27" s="4" t="s">
        <v>1045</v>
      </c>
      <c r="B27" s="4" t="s">
        <v>480</v>
      </c>
    </row>
    <row r="28" spans="1:2">
      <c r="A28" s="4" t="s">
        <v>1051</v>
      </c>
      <c r="B28" s="4" t="s">
        <v>4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54</v>
      </c>
      <c r="B1" s="2" t="s">
        <v>93</v>
      </c>
    </row>
    <row r="2" spans="1:8">
      <c r="B2" s="2" t="s">
        <v>1055</v>
      </c>
      <c r="C2" s="2" t="s">
        <v>59</v>
      </c>
      <c r="D2" s="2" t="s">
        <v>1056</v>
      </c>
      <c r="E2" s="2" t="s">
        <v>1057</v>
      </c>
      <c r="F2" s="2" t="s">
        <v>1058</v>
      </c>
      <c r="G2" s="2" t="s">
        <v>96</v>
      </c>
      <c r="H2" s="2" t="s">
        <v>1059</v>
      </c>
    </row>
    <row r="3" spans="1:8">
      <c r="A3" s="3" t="s">
        <v>248</v>
      </c>
    </row>
    <row r="4" spans="1:8">
      <c r="A4" s="4" t="s">
        <v>1060</v>
      </c>
      <c r="B4" s="12" t="n">
        <v>0.06</v>
      </c>
      <c r="C4" s="12" t="n">
        <v>0.0565</v>
      </c>
      <c r="D4" s="12" t="n">
        <v>0.0565</v>
      </c>
      <c r="E4" s="12" t="n">
        <v>0.0565</v>
      </c>
      <c r="F4" s="12" t="n">
        <v>0.0565</v>
      </c>
      <c r="G4" s="12" t="n">
        <v>0.0605</v>
      </c>
      <c r="H4" s="12" t="n">
        <v>0.06469999999999999</v>
      </c>
    </row>
  </sheetData>
  <mergeCells count="2">
    <mergeCell ref="A1:A2"/>
    <mergeCell ref="B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61</v>
      </c>
      <c r="B1" s="2" t="s">
        <v>93</v>
      </c>
      <c r="C1" s="2" t="s">
        <v>94</v>
      </c>
      <c r="D1" s="2" t="s">
        <v>1</v>
      </c>
    </row>
    <row r="2" spans="1:6">
      <c r="B2" s="2" t="s">
        <v>95</v>
      </c>
      <c r="C2" s="2" t="s">
        <v>96</v>
      </c>
      <c r="D2" s="2" t="s">
        <v>2</v>
      </c>
      <c r="E2" s="2" t="s">
        <v>59</v>
      </c>
      <c r="F2" s="2" t="s">
        <v>612</v>
      </c>
    </row>
    <row r="3" spans="1:6">
      <c r="A3" s="3" t="s">
        <v>1062</v>
      </c>
    </row>
    <row r="4" spans="1:6">
      <c r="A4" s="4" t="s">
        <v>142</v>
      </c>
      <c r="B4" s="5" t="n">
        <v>318</v>
      </c>
      <c r="C4" s="5" t="n">
        <v>575</v>
      </c>
      <c r="D4" s="5" t="n">
        <v>162</v>
      </c>
      <c r="E4" s="5" t="n">
        <v>729</v>
      </c>
    </row>
    <row r="5" spans="1:6">
      <c r="A5" s="4" t="s">
        <v>1063</v>
      </c>
      <c r="D5" s="5" t="n">
        <v>100</v>
      </c>
    </row>
    <row r="6" spans="1:6">
      <c r="A6" s="4" t="s">
        <v>1064</v>
      </c>
    </row>
    <row r="7" spans="1:6">
      <c r="A7" s="3" t="s">
        <v>1062</v>
      </c>
    </row>
    <row r="8" spans="1:6">
      <c r="A8" s="4" t="s">
        <v>1065</v>
      </c>
      <c r="D8" s="4" t="s">
        <v>516</v>
      </c>
    </row>
    <row r="9" spans="1:6">
      <c r="A9" s="4" t="s">
        <v>1066</v>
      </c>
    </row>
    <row r="10" spans="1:6">
      <c r="A10" s="3" t="s">
        <v>1062</v>
      </c>
    </row>
    <row r="11" spans="1:6">
      <c r="A11" s="4" t="s">
        <v>1067</v>
      </c>
      <c r="D11" s="6" t="n">
        <v>7000000</v>
      </c>
    </row>
    <row r="12" spans="1:6">
      <c r="A12" s="4" t="s">
        <v>1068</v>
      </c>
      <c r="D12" s="6" t="n">
        <v>0</v>
      </c>
    </row>
    <row r="13" spans="1:6">
      <c r="A13" s="4" t="s">
        <v>1069</v>
      </c>
      <c r="B13" s="6" t="n">
        <v>136799</v>
      </c>
      <c r="C13" s="6" t="n">
        <v>60945</v>
      </c>
      <c r="D13" s="6" t="n">
        <v>538268</v>
      </c>
      <c r="E13" s="6" t="n">
        <v>345751</v>
      </c>
    </row>
    <row r="14" spans="1:6">
      <c r="A14" s="4" t="s">
        <v>1065</v>
      </c>
      <c r="D14" s="4" t="s">
        <v>516</v>
      </c>
    </row>
    <row r="15" spans="1:6">
      <c r="A15" s="4" t="s">
        <v>1070</v>
      </c>
      <c r="B15" s="6" t="n">
        <v>409188</v>
      </c>
      <c r="C15" s="6" t="n">
        <v>240343</v>
      </c>
      <c r="E15" s="6" t="n">
        <v>493596</v>
      </c>
      <c r="F15" s="6" t="n">
        <v>278539</v>
      </c>
    </row>
    <row r="16" spans="1:6">
      <c r="A16" s="4" t="s">
        <v>1071</v>
      </c>
      <c r="B16" s="6" t="n">
        <v>157</v>
      </c>
      <c r="C16" s="6" t="n">
        <v>77268</v>
      </c>
      <c r="D16" s="6" t="n">
        <v>0</v>
      </c>
      <c r="E16" s="6" t="n">
        <v>619</v>
      </c>
    </row>
    <row r="17" spans="1:6">
      <c r="A17" s="4" t="s">
        <v>1072</v>
      </c>
    </row>
    <row r="18" spans="1:6">
      <c r="A18" s="3" t="s">
        <v>1062</v>
      </c>
    </row>
    <row r="19" spans="1:6">
      <c r="A19" s="4" t="s">
        <v>1069</v>
      </c>
      <c r="B19" s="6" t="n">
        <v>136799</v>
      </c>
      <c r="C19" s="6" t="n">
        <v>5400</v>
      </c>
      <c r="D19" s="6" t="n">
        <v>0</v>
      </c>
      <c r="E19" s="6" t="n">
        <v>287484</v>
      </c>
    </row>
    <row r="20" spans="1:6">
      <c r="A20" s="4" t="s">
        <v>1070</v>
      </c>
      <c r="D20" s="6" t="n">
        <v>0</v>
      </c>
    </row>
    <row r="21" spans="1:6">
      <c r="A21" s="4" t="s">
        <v>1073</v>
      </c>
    </row>
    <row r="22" spans="1:6">
      <c r="A22" s="3" t="s">
        <v>1062</v>
      </c>
    </row>
    <row r="23" spans="1:6">
      <c r="A23" s="4" t="s">
        <v>1069</v>
      </c>
      <c r="B23" s="6" t="n">
        <v>0</v>
      </c>
      <c r="C23" s="6" t="n">
        <v>5554</v>
      </c>
      <c r="D23" s="6" t="n">
        <v>538268</v>
      </c>
      <c r="E23" s="6" t="n">
        <v>58267</v>
      </c>
    </row>
    <row r="24" spans="1:6">
      <c r="A24" s="4" t="s">
        <v>1070</v>
      </c>
      <c r="D24" s="6" t="n">
        <v>0</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74</v>
      </c>
      <c r="B1" s="2" t="s">
        <v>93</v>
      </c>
      <c r="C1" s="2" t="s">
        <v>94</v>
      </c>
      <c r="D1" s="2" t="s">
        <v>1</v>
      </c>
    </row>
    <row r="2" spans="1:5">
      <c r="B2" s="2" t="s">
        <v>95</v>
      </c>
      <c r="C2" s="2" t="s">
        <v>96</v>
      </c>
      <c r="D2" s="2" t="s">
        <v>2</v>
      </c>
      <c r="E2" s="2" t="s">
        <v>59</v>
      </c>
    </row>
    <row r="3" spans="1:5">
      <c r="A3" s="4" t="s">
        <v>110</v>
      </c>
    </row>
    <row r="4" spans="1:5">
      <c r="A4" s="3" t="s">
        <v>1062</v>
      </c>
    </row>
    <row r="5" spans="1:5">
      <c r="A5" s="4" t="s">
        <v>1075</v>
      </c>
      <c r="B5" s="4" t="s">
        <v>1076</v>
      </c>
      <c r="C5" s="4" t="s">
        <v>1077</v>
      </c>
      <c r="D5" s="4" t="s">
        <v>720</v>
      </c>
      <c r="E5" s="4" t="s">
        <v>720</v>
      </c>
    </row>
    <row r="6" spans="1:5">
      <c r="A6" s="4" t="s">
        <v>1078</v>
      </c>
    </row>
    <row r="7" spans="1:5">
      <c r="A7" s="3" t="s">
        <v>1062</v>
      </c>
    </row>
    <row r="8" spans="1:5">
      <c r="A8" s="4" t="s">
        <v>1075</v>
      </c>
      <c r="B8" s="4" t="s">
        <v>718</v>
      </c>
      <c r="C8" s="4" t="s">
        <v>718</v>
      </c>
      <c r="D8" s="4" t="s">
        <v>718</v>
      </c>
      <c r="E8" s="4" t="s">
        <v>718</v>
      </c>
    </row>
    <row r="9" spans="1:5">
      <c r="A9" s="4" t="s">
        <v>1079</v>
      </c>
    </row>
    <row r="10" spans="1:5">
      <c r="A10" s="3" t="s">
        <v>1062</v>
      </c>
    </row>
    <row r="11" spans="1:5">
      <c r="A11" s="4" t="s">
        <v>1075</v>
      </c>
      <c r="B11" s="4" t="s">
        <v>1080</v>
      </c>
      <c r="C11" s="4" t="s">
        <v>1081</v>
      </c>
      <c r="D11" s="4" t="s">
        <v>718</v>
      </c>
      <c r="E11" s="4" t="s">
        <v>718</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82</v>
      </c>
      <c r="B1" s="2" t="s">
        <v>93</v>
      </c>
      <c r="C1" s="2" t="s">
        <v>94</v>
      </c>
      <c r="D1" s="2" t="s">
        <v>1</v>
      </c>
    </row>
    <row r="2" spans="1:5">
      <c r="B2" s="2" t="s">
        <v>95</v>
      </c>
      <c r="C2" s="2" t="s">
        <v>96</v>
      </c>
      <c r="D2" s="2" t="s">
        <v>2</v>
      </c>
      <c r="E2" s="2" t="s">
        <v>59</v>
      </c>
    </row>
    <row r="3" spans="1:5">
      <c r="A3" s="3" t="s">
        <v>1062</v>
      </c>
    </row>
    <row r="4" spans="1:5">
      <c r="A4" s="4" t="s">
        <v>1083</v>
      </c>
      <c r="B4" s="6" t="n">
        <v>278539</v>
      </c>
      <c r="C4" s="6" t="n">
        <v>409188</v>
      </c>
      <c r="D4" s="6" t="n">
        <v>493596</v>
      </c>
      <c r="E4" s="6" t="n">
        <v>240343</v>
      </c>
    </row>
    <row r="5" spans="1:5">
      <c r="A5" s="4" t="s">
        <v>1069</v>
      </c>
      <c r="B5" s="6" t="n">
        <v>136799</v>
      </c>
      <c r="C5" s="6" t="n">
        <v>60945</v>
      </c>
      <c r="D5" s="6" t="n">
        <v>538268</v>
      </c>
      <c r="E5" s="6" t="n">
        <v>345751</v>
      </c>
    </row>
    <row r="6" spans="1:5">
      <c r="A6" s="4" t="s">
        <v>1084</v>
      </c>
      <c r="C6" s="6" t="n">
        <v>-218790</v>
      </c>
      <c r="D6" s="6" t="n">
        <v>-142367</v>
      </c>
      <c r="E6" s="6" t="n">
        <v>-92498</v>
      </c>
    </row>
    <row r="7" spans="1:5">
      <c r="A7" s="4" t="s">
        <v>1085</v>
      </c>
      <c r="B7" s="6" t="n">
        <v>-6150</v>
      </c>
      <c r="C7" s="6" t="n">
        <v>-11000</v>
      </c>
      <c r="D7" s="6" t="n">
        <v>-889497</v>
      </c>
    </row>
    <row r="8" spans="1:5">
      <c r="A8" s="4" t="s">
        <v>1086</v>
      </c>
      <c r="B8" s="6" t="n">
        <v>409188</v>
      </c>
      <c r="C8" s="6" t="n">
        <v>240343</v>
      </c>
      <c r="E8" s="6" t="n">
        <v>493596</v>
      </c>
    </row>
    <row r="9" spans="1:5">
      <c r="A9" s="4" t="s">
        <v>1083</v>
      </c>
      <c r="B9" s="7" t="n">
        <v>15.88</v>
      </c>
      <c r="C9" s="7" t="n">
        <v>10.51</v>
      </c>
      <c r="D9" s="7" t="n">
        <v>4.54</v>
      </c>
      <c r="E9" s="7" t="n">
        <v>4.9</v>
      </c>
    </row>
    <row r="10" spans="1:5">
      <c r="A10" s="4" t="s">
        <v>1087</v>
      </c>
      <c r="B10" s="8" t="n">
        <v>7.31</v>
      </c>
      <c r="C10" s="8" t="n">
        <v>4.35</v>
      </c>
      <c r="D10" s="8" t="n">
        <v>0.42</v>
      </c>
      <c r="E10" s="8" t="n">
        <v>3.9</v>
      </c>
    </row>
    <row r="11" spans="1:5">
      <c r="A11" s="4" t="s">
        <v>1088</v>
      </c>
      <c r="C11" s="8" t="n">
        <v>17.77</v>
      </c>
      <c r="D11" s="8" t="n">
        <v>5.09</v>
      </c>
      <c r="E11" s="8" t="n">
        <v>6.04</v>
      </c>
    </row>
    <row r="12" spans="1:5">
      <c r="A12" s="4" t="s">
        <v>1089</v>
      </c>
      <c r="B12" s="6" t="n">
        <v>20</v>
      </c>
      <c r="C12" s="6" t="n">
        <v>20</v>
      </c>
      <c r="D12" s="7" t="n">
        <v>1.96</v>
      </c>
    </row>
    <row r="13" spans="1:5">
      <c r="A13" s="4" t="s">
        <v>1086</v>
      </c>
      <c r="B13" s="7" t="n">
        <v>10.51</v>
      </c>
      <c r="C13" s="7" t="n">
        <v>4.9</v>
      </c>
      <c r="E13" s="7" t="n">
        <v>4.54</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0</v>
      </c>
      <c r="B1" s="2" t="s">
        <v>93</v>
      </c>
      <c r="C1" s="2" t="s">
        <v>94</v>
      </c>
      <c r="D1" s="2" t="s">
        <v>1</v>
      </c>
    </row>
    <row r="2" spans="1:5">
      <c r="B2" s="2" t="s">
        <v>95</v>
      </c>
      <c r="C2" s="2" t="s">
        <v>96</v>
      </c>
      <c r="D2" s="2" t="s">
        <v>2</v>
      </c>
      <c r="E2" s="2" t="s">
        <v>59</v>
      </c>
    </row>
    <row r="3" spans="1:5">
      <c r="A3" s="3" t="s">
        <v>1043</v>
      </c>
    </row>
    <row r="4" spans="1:5">
      <c r="A4" s="4" t="s">
        <v>1091</v>
      </c>
      <c r="C4" s="5" t="n">
        <v>9725</v>
      </c>
      <c r="D4" s="5" t="n">
        <v>4856</v>
      </c>
      <c r="E4" s="5" t="n">
        <v>18142</v>
      </c>
    </row>
    <row r="5" spans="1:5">
      <c r="A5" s="4" t="s">
        <v>1092</v>
      </c>
      <c r="B5" s="5" t="n">
        <v>-111184</v>
      </c>
      <c r="C5" s="6" t="n">
        <v>-113774</v>
      </c>
      <c r="D5" s="6" t="n">
        <v>-325304</v>
      </c>
      <c r="E5" s="6" t="n">
        <v>-79755</v>
      </c>
    </row>
    <row r="6" spans="1:5">
      <c r="A6" s="4" t="s">
        <v>124</v>
      </c>
      <c r="B6" s="5" t="n">
        <v>-111184</v>
      </c>
      <c r="C6" s="5" t="n">
        <v>-104049</v>
      </c>
      <c r="D6" s="5" t="n">
        <v>-320448</v>
      </c>
      <c r="E6" s="5" t="n">
        <v>-61613</v>
      </c>
    </row>
    <row r="7" spans="1:5">
      <c r="A7" s="4" t="s">
        <v>1093</v>
      </c>
      <c r="B7" s="6" t="n">
        <v>131488</v>
      </c>
      <c r="C7" s="6" t="n">
        <v>142100</v>
      </c>
      <c r="D7" s="6" t="n">
        <v>145908</v>
      </c>
      <c r="E7" s="6" t="n">
        <v>144971</v>
      </c>
    </row>
    <row r="8" spans="1:5">
      <c r="A8" s="4" t="s">
        <v>1094</v>
      </c>
      <c r="B8" s="6" t="n">
        <v>131488</v>
      </c>
      <c r="C8" s="6" t="n">
        <v>142100</v>
      </c>
      <c r="D8" s="6" t="n">
        <v>145908</v>
      </c>
      <c r="E8" s="6" t="n">
        <v>144971</v>
      </c>
    </row>
    <row r="9" spans="1:5">
      <c r="A9" s="4" t="s">
        <v>1095</v>
      </c>
      <c r="B9" s="7" t="n">
        <v>-0.85</v>
      </c>
      <c r="C9" s="7" t="n">
        <v>-0.73</v>
      </c>
      <c r="D9" s="7" t="n">
        <v>-2.2</v>
      </c>
      <c r="E9" s="7" t="n">
        <v>-0.43</v>
      </c>
    </row>
    <row r="10" spans="1:5">
      <c r="A10" s="4" t="s">
        <v>1096</v>
      </c>
      <c r="B10" s="7" t="n">
        <v>-0.85</v>
      </c>
      <c r="C10" s="7" t="n">
        <v>-0.73</v>
      </c>
      <c r="D10" s="7" t="n">
        <v>-2.2</v>
      </c>
      <c r="E10" s="7" t="n">
        <v>-0.43</v>
      </c>
    </row>
    <row r="11" spans="1:5">
      <c r="A11" s="4" t="s">
        <v>409</v>
      </c>
      <c r="B11" s="4" t="s">
        <v>131</v>
      </c>
    </row>
    <row r="12" spans="1:5">
      <c r="A12" s="4" t="s">
        <v>55</v>
      </c>
    </row>
    <row r="13" spans="1:5">
      <c r="A13" s="3" t="s">
        <v>1043</v>
      </c>
    </row>
    <row r="14" spans="1:5">
      <c r="A14" s="4" t="s">
        <v>1091</v>
      </c>
      <c r="C14" s="5" t="n">
        <v>9725</v>
      </c>
      <c r="D14" s="5" t="n">
        <v>4856</v>
      </c>
      <c r="E14" s="5" t="n">
        <v>18142</v>
      </c>
    </row>
    <row r="15" spans="1:5">
      <c r="A15" s="4" t="s">
        <v>1092</v>
      </c>
      <c r="B15" s="5" t="n">
        <v>-56259</v>
      </c>
      <c r="C15" s="6" t="n">
        <v>-61868</v>
      </c>
      <c r="D15" s="6" t="n">
        <v>-180514</v>
      </c>
      <c r="E15" s="6" t="n">
        <v>-43925</v>
      </c>
    </row>
    <row r="16" spans="1:5">
      <c r="A16" s="4" t="s">
        <v>124</v>
      </c>
      <c r="B16" s="5" t="n">
        <v>-56259</v>
      </c>
      <c r="C16" s="5" t="n">
        <v>-52143</v>
      </c>
      <c r="D16" s="5" t="n">
        <v>-175658</v>
      </c>
      <c r="E16" s="5" t="n">
        <v>-25783</v>
      </c>
    </row>
    <row r="17" spans="1:5">
      <c r="A17" s="4" t="s">
        <v>1093</v>
      </c>
      <c r="B17" s="6" t="n">
        <v>66533</v>
      </c>
      <c r="C17" s="6" t="n">
        <v>77145</v>
      </c>
      <c r="D17" s="6" t="n">
        <v>80953</v>
      </c>
      <c r="E17" s="6" t="n">
        <v>80016</v>
      </c>
    </row>
    <row r="18" spans="1:5">
      <c r="A18" s="4" t="s">
        <v>1094</v>
      </c>
      <c r="B18" s="6" t="n">
        <v>66533</v>
      </c>
      <c r="C18" s="6" t="n">
        <v>77145</v>
      </c>
      <c r="D18" s="6" t="n">
        <v>80953</v>
      </c>
      <c r="E18" s="6" t="n">
        <v>80016</v>
      </c>
    </row>
    <row r="19" spans="1:5">
      <c r="A19" s="4" t="s">
        <v>1095</v>
      </c>
      <c r="B19" s="7" t="n">
        <v>-0.85</v>
      </c>
      <c r="C19" s="7" t="n">
        <v>-0.68</v>
      </c>
      <c r="D19" s="7" t="n">
        <v>-2.17</v>
      </c>
      <c r="E19" s="7" t="n">
        <v>-0.32</v>
      </c>
    </row>
    <row r="20" spans="1:5">
      <c r="A20" s="4" t="s">
        <v>1096</v>
      </c>
      <c r="B20" s="7" t="n">
        <v>-0.85</v>
      </c>
      <c r="C20" s="7" t="n">
        <v>-0.68</v>
      </c>
      <c r="D20" s="7" t="n">
        <v>-2.17</v>
      </c>
      <c r="E20" s="7" t="n">
        <v>-0.32</v>
      </c>
    </row>
    <row r="21" spans="1:5">
      <c r="A21" s="4" t="s">
        <v>409</v>
      </c>
      <c r="B21" s="4" t="s">
        <v>131</v>
      </c>
    </row>
    <row r="22" spans="1:5">
      <c r="A22" s="4" t="s">
        <v>57</v>
      </c>
    </row>
    <row r="23" spans="1:5">
      <c r="A23" s="3" t="s">
        <v>1043</v>
      </c>
    </row>
    <row r="24" spans="1:5">
      <c r="A24" s="4" t="s">
        <v>1092</v>
      </c>
      <c r="B24" s="5" t="n">
        <v>-54925</v>
      </c>
      <c r="C24" s="5" t="n">
        <v>-51906</v>
      </c>
      <c r="D24" s="5" t="n">
        <v>-144790</v>
      </c>
      <c r="E24" s="5" t="n">
        <v>-35830</v>
      </c>
    </row>
    <row r="25" spans="1:5">
      <c r="A25" s="4" t="s">
        <v>124</v>
      </c>
      <c r="B25" s="5" t="n">
        <v>-54925</v>
      </c>
      <c r="C25" s="5" t="n">
        <v>-51906</v>
      </c>
      <c r="D25" s="5" t="n">
        <v>-144790</v>
      </c>
      <c r="E25" s="5" t="n">
        <v>-35830</v>
      </c>
    </row>
    <row r="26" spans="1:5">
      <c r="A26" s="4" t="s">
        <v>1093</v>
      </c>
      <c r="B26" s="6" t="n">
        <v>64955</v>
      </c>
      <c r="C26" s="6" t="n">
        <v>64955</v>
      </c>
      <c r="D26" s="6" t="n">
        <v>64955</v>
      </c>
      <c r="E26" s="6" t="n">
        <v>64955</v>
      </c>
    </row>
    <row r="27" spans="1:5">
      <c r="A27" s="4" t="s">
        <v>1094</v>
      </c>
      <c r="B27" s="6" t="n">
        <v>64955</v>
      </c>
      <c r="C27" s="6" t="n">
        <v>64955</v>
      </c>
      <c r="D27" s="6" t="n">
        <v>64955</v>
      </c>
      <c r="E27" s="6" t="n">
        <v>64955</v>
      </c>
    </row>
    <row r="28" spans="1:5">
      <c r="A28" s="4" t="s">
        <v>1095</v>
      </c>
      <c r="B28" s="7" t="n">
        <v>-0.85</v>
      </c>
      <c r="C28" s="7" t="n">
        <v>-0.8</v>
      </c>
      <c r="D28" s="7" t="n">
        <v>-2.23</v>
      </c>
      <c r="E28" s="7" t="n">
        <v>-0.55</v>
      </c>
    </row>
    <row r="29" spans="1:5">
      <c r="A29" s="4" t="s">
        <v>1096</v>
      </c>
      <c r="B29" s="7" t="n">
        <v>-0.85</v>
      </c>
      <c r="C29" s="7" t="n">
        <v>-0.8</v>
      </c>
      <c r="D29" s="7" t="n">
        <v>-2.23</v>
      </c>
      <c r="E29" s="7" t="n">
        <v>-0.55</v>
      </c>
    </row>
    <row r="30" spans="1:5">
      <c r="A30" s="4" t="s">
        <v>409</v>
      </c>
      <c r="B30" s="4" t="s">
        <v>131</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97</v>
      </c>
      <c r="B1" s="2" t="s">
        <v>93</v>
      </c>
      <c r="C1" s="2" t="s">
        <v>94</v>
      </c>
      <c r="D1" s="2" t="s">
        <v>1</v>
      </c>
    </row>
    <row r="2" spans="1:5">
      <c r="B2" s="2" t="s">
        <v>95</v>
      </c>
      <c r="C2" s="2" t="s">
        <v>96</v>
      </c>
      <c r="D2" s="2" t="s">
        <v>2</v>
      </c>
      <c r="E2" s="2" t="s">
        <v>59</v>
      </c>
    </row>
    <row r="3" spans="1:5">
      <c r="A3" s="3" t="s">
        <v>1098</v>
      </c>
    </row>
    <row r="4" spans="1:5">
      <c r="A4" s="4" t="s">
        <v>409</v>
      </c>
      <c r="B4" s="4" t="s">
        <v>131</v>
      </c>
    </row>
    <row r="5" spans="1:5">
      <c r="A5" s="4" t="s">
        <v>385</v>
      </c>
    </row>
    <row r="6" spans="1:5">
      <c r="A6" s="3" t="s">
        <v>1098</v>
      </c>
    </row>
    <row r="7" spans="1:5">
      <c r="A7" s="4" t="s">
        <v>1099</v>
      </c>
      <c r="B7" s="6" t="n">
        <v>400000</v>
      </c>
      <c r="C7" s="6" t="n">
        <v>200000</v>
      </c>
      <c r="D7" s="6" t="n">
        <v>0</v>
      </c>
      <c r="E7" s="6" t="n">
        <v>500000</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100</v>
      </c>
      <c r="B1" s="2" t="s">
        <v>93</v>
      </c>
      <c r="C1" s="2" t="s">
        <v>94</v>
      </c>
      <c r="D1" s="2" t="s">
        <v>1</v>
      </c>
    </row>
    <row r="2" spans="1:5">
      <c r="B2" s="2" t="s">
        <v>95</v>
      </c>
      <c r="C2" s="2" t="s">
        <v>96</v>
      </c>
      <c r="D2" s="2" t="s">
        <v>2</v>
      </c>
      <c r="E2" s="2" t="s">
        <v>59</v>
      </c>
    </row>
    <row r="3" spans="1:5">
      <c r="A3" s="3" t="s">
        <v>1101</v>
      </c>
    </row>
    <row r="4" spans="1:5">
      <c r="A4" s="4" t="s">
        <v>409</v>
      </c>
      <c r="B4" s="4" t="s">
        <v>131</v>
      </c>
    </row>
    <row r="5" spans="1:5">
      <c r="A5" s="4" t="s">
        <v>986</v>
      </c>
    </row>
    <row r="6" spans="1:5">
      <c r="A6" s="3" t="s">
        <v>1101</v>
      </c>
    </row>
    <row r="7" spans="1:5">
      <c r="A7" s="4" t="s">
        <v>1102</v>
      </c>
      <c r="D7" s="10" t="n">
        <v>14.5</v>
      </c>
    </row>
    <row r="8" spans="1:5">
      <c r="A8" s="4" t="s">
        <v>1103</v>
      </c>
    </row>
    <row r="9" spans="1:5">
      <c r="A9" s="3" t="s">
        <v>1101</v>
      </c>
    </row>
    <row r="10" spans="1:5">
      <c r="A10" s="4" t="s">
        <v>1104</v>
      </c>
      <c r="D10" s="11" t="n">
        <v>23.1</v>
      </c>
    </row>
    <row r="11" spans="1:5">
      <c r="A11" s="4" t="s">
        <v>1105</v>
      </c>
      <c r="D11" s="11" t="n">
        <v>60.7</v>
      </c>
    </row>
    <row r="12" spans="1:5">
      <c r="A12" s="4" t="s">
        <v>1106</v>
      </c>
    </row>
    <row r="13" spans="1:5">
      <c r="A13" s="3" t="s">
        <v>1101</v>
      </c>
    </row>
    <row r="14" spans="1:5">
      <c r="A14" s="4" t="s">
        <v>1107</v>
      </c>
      <c r="D14" s="10" t="n">
        <v>16.4</v>
      </c>
    </row>
    <row r="15" spans="1:5">
      <c r="A15" s="4" t="s">
        <v>1108</v>
      </c>
    </row>
    <row r="16" spans="1:5">
      <c r="A16" s="3" t="s">
        <v>1101</v>
      </c>
    </row>
    <row r="17" spans="1:5">
      <c r="A17" s="4" t="s">
        <v>409</v>
      </c>
      <c r="B17" s="4" t="s">
        <v>131</v>
      </c>
    </row>
    <row r="18" spans="1:5">
      <c r="A18" s="4" t="s">
        <v>1109</v>
      </c>
    </row>
    <row r="19" spans="1:5">
      <c r="A19" s="3" t="s">
        <v>1101</v>
      </c>
    </row>
    <row r="20" spans="1:5">
      <c r="A20" s="4" t="s">
        <v>1110</v>
      </c>
      <c r="B20" s="4" t="s">
        <v>1111</v>
      </c>
      <c r="C20" s="4" t="s">
        <v>1112</v>
      </c>
      <c r="D20" s="4" t="s">
        <v>1113</v>
      </c>
      <c r="E20" s="4" t="s">
        <v>1114</v>
      </c>
    </row>
    <row r="21" spans="1:5">
      <c r="A21" s="4" t="s">
        <v>1115</v>
      </c>
    </row>
    <row r="22" spans="1:5">
      <c r="A22" s="3" t="s">
        <v>1101</v>
      </c>
    </row>
    <row r="23" spans="1:5">
      <c r="A23" s="4" t="s">
        <v>1110</v>
      </c>
      <c r="B23" s="4" t="s">
        <v>1116</v>
      </c>
      <c r="C23" s="4" t="s">
        <v>1117</v>
      </c>
      <c r="D23" s="4" t="s">
        <v>1118</v>
      </c>
      <c r="E23" s="4" t="s">
        <v>1119</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s>
  <sheetData>
    <row r="1" spans="1:5">
      <c r="A1" s="1" t="s">
        <v>1120</v>
      </c>
      <c r="B1" s="2" t="s">
        <v>93</v>
      </c>
      <c r="C1" s="2" t="s">
        <v>94</v>
      </c>
      <c r="D1" s="2" t="s">
        <v>1</v>
      </c>
    </row>
    <row r="2" spans="1:5">
      <c r="B2" s="2" t="s">
        <v>95</v>
      </c>
      <c r="C2" s="2" t="s">
        <v>96</v>
      </c>
      <c r="D2" s="2" t="s">
        <v>2</v>
      </c>
      <c r="E2" s="2" t="s">
        <v>59</v>
      </c>
    </row>
    <row r="3" spans="1:5">
      <c r="A3" s="3" t="s">
        <v>1101</v>
      </c>
    </row>
    <row r="4" spans="1:5">
      <c r="A4" s="4" t="s">
        <v>409</v>
      </c>
      <c r="B4" s="4" t="s">
        <v>131</v>
      </c>
    </row>
    <row r="5" spans="1:5">
      <c r="A5" s="4" t="s">
        <v>1121</v>
      </c>
    </row>
    <row r="6" spans="1:5">
      <c r="A6" s="3" t="s">
        <v>1101</v>
      </c>
    </row>
    <row r="7" spans="1:5">
      <c r="A7" s="4" t="s">
        <v>409</v>
      </c>
      <c r="B7" s="4" t="s">
        <v>131</v>
      </c>
    </row>
    <row r="8" spans="1:5">
      <c r="A8" s="4" t="s">
        <v>1122</v>
      </c>
    </row>
    <row r="9" spans="1:5">
      <c r="A9" s="3" t="s">
        <v>1101</v>
      </c>
    </row>
    <row r="10" spans="1:5">
      <c r="A10" s="4" t="s">
        <v>1123</v>
      </c>
      <c r="B10" s="4" t="s">
        <v>1117</v>
      </c>
      <c r="C10" s="4" t="s">
        <v>1124</v>
      </c>
      <c r="D10" s="4" t="s">
        <v>1125</v>
      </c>
      <c r="E10" s="4" t="s">
        <v>1116</v>
      </c>
    </row>
    <row r="11" spans="1:5">
      <c r="A11" s="4" t="s">
        <v>1126</v>
      </c>
    </row>
    <row r="12" spans="1:5">
      <c r="A12" s="3" t="s">
        <v>1101</v>
      </c>
    </row>
    <row r="13" spans="1:5">
      <c r="A13" s="4" t="s">
        <v>1123</v>
      </c>
      <c r="B13" s="4" t="s">
        <v>1127</v>
      </c>
      <c r="C13" s="4" t="s">
        <v>1112</v>
      </c>
      <c r="D13" s="4" t="s">
        <v>1128</v>
      </c>
      <c r="E13" s="4" t="s">
        <v>1129</v>
      </c>
    </row>
    <row r="14" spans="1:5">
      <c r="A14" s="4" t="s">
        <v>1130</v>
      </c>
    </row>
    <row r="15" spans="1:5">
      <c r="A15" s="3" t="s">
        <v>1101</v>
      </c>
    </row>
    <row r="16" spans="1:5">
      <c r="A16" s="4" t="s">
        <v>1123</v>
      </c>
      <c r="B16" s="4" t="s">
        <v>1131</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32</v>
      </c>
      <c r="B1" s="2" t="s">
        <v>93</v>
      </c>
      <c r="C1" s="2" t="s">
        <v>94</v>
      </c>
      <c r="D1" s="2" t="s">
        <v>1</v>
      </c>
    </row>
    <row r="2" spans="1:5">
      <c r="B2" s="2" t="s">
        <v>95</v>
      </c>
      <c r="C2" s="2" t="s">
        <v>96</v>
      </c>
      <c r="D2" s="2" t="s">
        <v>2</v>
      </c>
      <c r="E2" s="2" t="s">
        <v>59</v>
      </c>
    </row>
    <row r="3" spans="1:5">
      <c r="A3" s="3" t="s">
        <v>1101</v>
      </c>
    </row>
    <row r="4" spans="1:5">
      <c r="A4" s="4" t="s">
        <v>409</v>
      </c>
      <c r="B4" s="4" t="s">
        <v>131</v>
      </c>
    </row>
    <row r="5" spans="1:5">
      <c r="A5" s="4" t="s">
        <v>1108</v>
      </c>
    </row>
    <row r="6" spans="1:5">
      <c r="A6" s="3" t="s">
        <v>1101</v>
      </c>
    </row>
    <row r="7" spans="1:5">
      <c r="A7" s="4" t="s">
        <v>409</v>
      </c>
      <c r="B7" s="4" t="s">
        <v>131</v>
      </c>
    </row>
    <row r="8" spans="1:5">
      <c r="A8" s="4" t="s">
        <v>1133</v>
      </c>
    </row>
    <row r="9" spans="1:5">
      <c r="A9" s="3" t="s">
        <v>1101</v>
      </c>
    </row>
    <row r="10" spans="1:5">
      <c r="A10" s="4" t="s">
        <v>1123</v>
      </c>
      <c r="B10" s="4" t="s">
        <v>440</v>
      </c>
      <c r="C10" s="4" t="s">
        <v>440</v>
      </c>
      <c r="D10" s="4" t="s">
        <v>440</v>
      </c>
      <c r="E10" s="4" t="s">
        <v>440</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34</v>
      </c>
      <c r="B1" s="2" t="s">
        <v>1135</v>
      </c>
      <c r="C1" s="2" t="s">
        <v>2</v>
      </c>
      <c r="D1" s="2" t="s">
        <v>59</v>
      </c>
    </row>
    <row r="2" spans="1:4">
      <c r="A2" s="3" t="s">
        <v>1136</v>
      </c>
    </row>
    <row r="3" spans="1:4">
      <c r="A3" s="4" t="s">
        <v>1137</v>
      </c>
      <c r="C3" s="5" t="n">
        <v>1311</v>
      </c>
      <c r="D3" s="5" t="n">
        <v>1311</v>
      </c>
    </row>
    <row r="4" spans="1:4">
      <c r="A4" s="4" t="s">
        <v>1138</v>
      </c>
      <c r="C4" s="6" t="n">
        <v>116500</v>
      </c>
    </row>
    <row r="5" spans="1:4">
      <c r="A5" s="4" t="s">
        <v>1139</v>
      </c>
      <c r="C5" s="5" t="n">
        <v>97400</v>
      </c>
    </row>
    <row r="6" spans="1:4">
      <c r="A6" s="4" t="s">
        <v>1140</v>
      </c>
    </row>
    <row r="7" spans="1:4">
      <c r="A7" s="3" t="s">
        <v>1136</v>
      </c>
    </row>
    <row r="8" spans="1:4">
      <c r="A8" s="4" t="s">
        <v>1141</v>
      </c>
      <c r="B8" s="5" t="n">
        <v>254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2</v>
      </c>
      <c r="B1" s="2" t="s">
        <v>93</v>
      </c>
      <c r="C1" s="2" t="s">
        <v>94</v>
      </c>
      <c r="D1" s="2" t="s">
        <v>1</v>
      </c>
    </row>
    <row r="2" spans="1:5">
      <c r="B2" s="2" t="s">
        <v>95</v>
      </c>
      <c r="C2" s="2" t="s">
        <v>96</v>
      </c>
      <c r="D2" s="2" t="s">
        <v>2</v>
      </c>
      <c r="E2" s="2" t="s">
        <v>59</v>
      </c>
    </row>
    <row r="3" spans="1:5">
      <c r="A3" s="3" t="s">
        <v>1136</v>
      </c>
    </row>
    <row r="4" spans="1:5">
      <c r="A4" s="4" t="s">
        <v>104</v>
      </c>
      <c r="B4" s="5" t="n">
        <v>-117762</v>
      </c>
      <c r="C4" s="5" t="n">
        <v>-367844</v>
      </c>
      <c r="D4" s="5" t="n">
        <v>-468673</v>
      </c>
      <c r="E4" s="5" t="n">
        <v>-526984</v>
      </c>
    </row>
    <row r="5" spans="1:5">
      <c r="A5" s="4" t="s">
        <v>114</v>
      </c>
      <c r="B5" s="5" t="n">
        <v>-451</v>
      </c>
      <c r="C5" s="6" t="n">
        <v>13537</v>
      </c>
      <c r="D5" s="6" t="n">
        <v>27626</v>
      </c>
      <c r="E5" s="6" t="n">
        <v>19040</v>
      </c>
    </row>
    <row r="6" spans="1:5">
      <c r="A6" s="4" t="s">
        <v>905</v>
      </c>
    </row>
    <row r="7" spans="1:5">
      <c r="A7" s="3" t="s">
        <v>1136</v>
      </c>
    </row>
    <row r="8" spans="1:5">
      <c r="A8" s="4" t="s">
        <v>104</v>
      </c>
      <c r="C8" s="6" t="n">
        <v>3645</v>
      </c>
      <c r="E8" s="6" t="n">
        <v>1139</v>
      </c>
    </row>
    <row r="9" spans="1:5">
      <c r="A9" s="4" t="s">
        <v>114</v>
      </c>
      <c r="C9" s="6" t="n">
        <v>12832</v>
      </c>
      <c r="D9" s="6" t="n">
        <v>25437</v>
      </c>
      <c r="E9" s="6" t="n">
        <v>42947</v>
      </c>
    </row>
    <row r="10" spans="1:5">
      <c r="A10" s="4" t="s">
        <v>1143</v>
      </c>
      <c r="C10" s="5" t="n">
        <v>16477</v>
      </c>
      <c r="D10" s="5" t="n">
        <v>25437</v>
      </c>
      <c r="E10" s="5" t="n">
        <v>44086</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4</v>
      </c>
      <c r="B1" s="2" t="s">
        <v>93</v>
      </c>
      <c r="C1" s="2" t="s">
        <v>94</v>
      </c>
      <c r="D1" s="2" t="s">
        <v>1</v>
      </c>
    </row>
    <row r="2" spans="1:5">
      <c r="B2" s="2" t="s">
        <v>95</v>
      </c>
      <c r="C2" s="2" t="s">
        <v>96</v>
      </c>
      <c r="D2" s="2" t="s">
        <v>2</v>
      </c>
      <c r="E2" s="2" t="s">
        <v>59</v>
      </c>
    </row>
    <row r="3" spans="1:5">
      <c r="A3" s="3" t="s">
        <v>1145</v>
      </c>
    </row>
    <row r="4" spans="1:5">
      <c r="A4" s="4" t="s">
        <v>409</v>
      </c>
      <c r="B4" s="4" t="s">
        <v>131</v>
      </c>
    </row>
    <row r="5" spans="1:5">
      <c r="A5" s="4" t="s">
        <v>1146</v>
      </c>
      <c r="B5" s="10" t="n">
        <v>0.9</v>
      </c>
      <c r="C5" s="10" t="n">
        <v>2.2</v>
      </c>
      <c r="D5" s="10" t="n">
        <v>3.1</v>
      </c>
      <c r="E5" s="10" t="n">
        <v>3.2</v>
      </c>
    </row>
    <row r="6" spans="1:5">
      <c r="A6" s="4" t="s">
        <v>1147</v>
      </c>
    </row>
    <row r="7" spans="1:5">
      <c r="A7" s="3" t="s">
        <v>1145</v>
      </c>
    </row>
    <row r="8" spans="1:5">
      <c r="A8" s="4" t="s">
        <v>1148</v>
      </c>
      <c r="D8" s="4" t="s">
        <v>720</v>
      </c>
    </row>
    <row r="9" spans="1:5">
      <c r="A9" s="4" t="s">
        <v>1149</v>
      </c>
      <c r="D9" s="4" t="s">
        <v>1150</v>
      </c>
    </row>
    <row r="10" spans="1:5">
      <c r="A10" s="4" t="s">
        <v>1151</v>
      </c>
    </row>
    <row r="11" spans="1:5">
      <c r="A11" s="3" t="s">
        <v>1145</v>
      </c>
    </row>
    <row r="12" spans="1:5">
      <c r="A12" s="4" t="s">
        <v>1148</v>
      </c>
      <c r="D12" s="4" t="s">
        <v>480</v>
      </c>
    </row>
    <row r="13" spans="1:5">
      <c r="A13" s="4" t="s">
        <v>1149</v>
      </c>
      <c r="D13" s="4" t="s">
        <v>439</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1152</v>
      </c>
      <c r="B1" s="2" t="s">
        <v>93</v>
      </c>
      <c r="K1" s="2" t="s">
        <v>94</v>
      </c>
      <c r="L1" s="2" t="s">
        <v>1</v>
      </c>
    </row>
    <row r="2" spans="1:13">
      <c r="B2" s="2" t="s">
        <v>2</v>
      </c>
      <c r="C2" s="2" t="s">
        <v>1153</v>
      </c>
      <c r="D2" s="2" t="s">
        <v>4</v>
      </c>
      <c r="E2" s="2" t="s">
        <v>1055</v>
      </c>
      <c r="F2" s="2" t="s">
        <v>59</v>
      </c>
      <c r="G2" s="2" t="s">
        <v>1056</v>
      </c>
      <c r="H2" s="2" t="s">
        <v>1057</v>
      </c>
      <c r="I2" s="2" t="s">
        <v>1058</v>
      </c>
      <c r="J2" s="2" t="s">
        <v>95</v>
      </c>
      <c r="K2" s="2" t="s">
        <v>96</v>
      </c>
      <c r="L2" s="2" t="s">
        <v>2</v>
      </c>
      <c r="M2" s="2" t="s">
        <v>59</v>
      </c>
    </row>
    <row r="3" spans="1:13">
      <c r="A3" s="3" t="s">
        <v>1154</v>
      </c>
    </row>
    <row r="4" spans="1:13">
      <c r="A4" s="4" t="s">
        <v>97</v>
      </c>
      <c r="B4" s="5" t="n">
        <v>162447</v>
      </c>
      <c r="C4" s="5" t="n">
        <v>183082</v>
      </c>
      <c r="D4" s="5" t="n">
        <v>226916</v>
      </c>
      <c r="E4" s="5" t="n">
        <v>269072</v>
      </c>
      <c r="F4" s="5" t="n">
        <v>298907</v>
      </c>
      <c r="G4" s="5" t="n">
        <v>293936</v>
      </c>
      <c r="H4" s="5" t="n">
        <v>271422</v>
      </c>
      <c r="I4" s="5" t="n">
        <v>240726</v>
      </c>
      <c r="J4" s="5" t="n">
        <v>230394</v>
      </c>
      <c r="K4" s="5" t="n">
        <v>724144</v>
      </c>
      <c r="L4" s="5" t="n">
        <v>841517</v>
      </c>
      <c r="M4" s="5" t="n">
        <v>1104991</v>
      </c>
    </row>
    <row r="5" spans="1:13">
      <c r="A5" s="4" t="s">
        <v>1155</v>
      </c>
      <c r="B5" s="6" t="n">
        <v>-225014</v>
      </c>
      <c r="C5" s="6" t="n">
        <v>4295</v>
      </c>
      <c r="D5" s="6" t="n">
        <v>2946</v>
      </c>
      <c r="E5" s="6" t="n">
        <v>19889</v>
      </c>
      <c r="F5" s="6" t="n">
        <v>53688</v>
      </c>
      <c r="G5" s="6" t="n">
        <v>8918</v>
      </c>
      <c r="H5" s="6" t="n">
        <v>7813</v>
      </c>
      <c r="I5" s="6" t="n">
        <v>14104</v>
      </c>
      <c r="J5" s="6" t="n">
        <v>18428</v>
      </c>
      <c r="K5" s="6" t="n">
        <v>3855</v>
      </c>
      <c r="L5" s="6" t="n">
        <v>-197884</v>
      </c>
      <c r="M5" s="6" t="n">
        <v>84523</v>
      </c>
    </row>
    <row r="6" spans="1:13">
      <c r="A6" s="4" t="s">
        <v>138</v>
      </c>
      <c r="B6" s="5" t="n">
        <v>-235849</v>
      </c>
      <c r="C6" s="5" t="n">
        <v>-34106</v>
      </c>
      <c r="D6" s="5" t="n">
        <v>-33672</v>
      </c>
      <c r="E6" s="5" t="n">
        <v>-16821</v>
      </c>
      <c r="F6" s="5" t="n">
        <v>16879</v>
      </c>
      <c r="G6" s="5" t="n">
        <v>-27701</v>
      </c>
      <c r="H6" s="5" t="n">
        <v>-29222</v>
      </c>
      <c r="I6" s="5" t="n">
        <v>-21569</v>
      </c>
      <c r="J6" s="5" t="n">
        <v>-111184</v>
      </c>
      <c r="K6" s="5" t="n">
        <v>-104049</v>
      </c>
      <c r="L6" s="5" t="n">
        <v>-320448</v>
      </c>
      <c r="M6" s="5" t="n">
        <v>-61613</v>
      </c>
    </row>
    <row r="7" spans="1:13">
      <c r="A7" s="4" t="s">
        <v>55</v>
      </c>
    </row>
    <row r="8" spans="1:13">
      <c r="A8" s="3" t="s">
        <v>1154</v>
      </c>
    </row>
    <row r="9" spans="1:13">
      <c r="A9" s="4" t="s">
        <v>1156</v>
      </c>
      <c r="B9" s="7" t="n">
        <v>-1.62</v>
      </c>
      <c r="C9" s="7" t="n">
        <v>-0.23</v>
      </c>
      <c r="D9" s="7" t="n">
        <v>-0.23</v>
      </c>
      <c r="E9" s="7" t="n">
        <v>-0.09</v>
      </c>
      <c r="F9" s="7" t="n">
        <v>0.14</v>
      </c>
      <c r="G9" s="7" t="n">
        <v>-0.17</v>
      </c>
      <c r="H9" s="7" t="n">
        <v>-0.18</v>
      </c>
      <c r="I9" s="7" t="n">
        <v>-0.12</v>
      </c>
      <c r="J9" s="7" t="n">
        <v>-0.85</v>
      </c>
      <c r="K9" s="7" t="n">
        <v>-0.68</v>
      </c>
      <c r="L9" s="7" t="n">
        <v>-2.17</v>
      </c>
      <c r="M9" s="7" t="n">
        <v>-0.32</v>
      </c>
    </row>
    <row r="10" spans="1:13">
      <c r="A10" s="4" t="s">
        <v>57</v>
      </c>
    </row>
    <row r="11" spans="1:13">
      <c r="A11" s="3" t="s">
        <v>1154</v>
      </c>
    </row>
    <row r="12" spans="1:13">
      <c r="A12" s="4" t="s">
        <v>1156</v>
      </c>
      <c r="B12" s="7" t="n">
        <v>-1.62</v>
      </c>
      <c r="C12" s="7" t="n">
        <v>-0.23</v>
      </c>
      <c r="D12" s="7" t="n">
        <v>-0.23</v>
      </c>
      <c r="E12" s="7" t="n">
        <v>-0.15</v>
      </c>
      <c r="F12" s="7" t="n">
        <v>0.08</v>
      </c>
      <c r="G12" s="7" t="n">
        <v>-0.22</v>
      </c>
      <c r="H12" s="7" t="n">
        <v>-0.23</v>
      </c>
      <c r="I12" s="7" t="n">
        <v>-0.18</v>
      </c>
      <c r="J12" s="7" t="n">
        <v>-0.85</v>
      </c>
      <c r="K12" s="7" t="n">
        <v>-0.8</v>
      </c>
      <c r="L12" s="7" t="n">
        <v>-2.23</v>
      </c>
      <c r="M12" s="7" t="n">
        <v>-0.55</v>
      </c>
    </row>
  </sheetData>
  <mergeCells count="3">
    <mergeCell ref="A1:A2"/>
    <mergeCell ref="B1:J1"/>
    <mergeCell ref="L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s>
  <sheetData>
    <row r="1" spans="1:9">
      <c r="A1" s="1" t="s">
        <v>1157</v>
      </c>
      <c r="C1" s="2" t="s">
        <v>93</v>
      </c>
      <c r="G1" s="2" t="s">
        <v>94</v>
      </c>
      <c r="H1" s="2" t="s">
        <v>1</v>
      </c>
    </row>
    <row r="2" spans="1:9">
      <c r="C2" s="2" t="s">
        <v>2</v>
      </c>
      <c r="D2" s="2" t="s">
        <v>59</v>
      </c>
      <c r="E2" s="2" t="s">
        <v>1056</v>
      </c>
      <c r="F2" s="2" t="s">
        <v>1057</v>
      </c>
      <c r="G2" s="2" t="s">
        <v>96</v>
      </c>
      <c r="H2" s="2" t="s">
        <v>2</v>
      </c>
      <c r="I2" s="2" t="s">
        <v>59</v>
      </c>
    </row>
    <row r="3" spans="1:9">
      <c r="A3" s="3" t="s">
        <v>1154</v>
      </c>
    </row>
    <row r="4" spans="1:9">
      <c r="A4" s="4" t="s">
        <v>1158</v>
      </c>
      <c r="G4" s="5" t="n">
        <v>42667</v>
      </c>
      <c r="H4" s="5" t="n">
        <v>143587</v>
      </c>
      <c r="I4" s="5" t="n">
        <v>110689</v>
      </c>
    </row>
    <row r="5" spans="1:9">
      <c r="A5" s="4" t="s">
        <v>904</v>
      </c>
      <c r="B5" s="4" t="s">
        <v>895</v>
      </c>
      <c r="G5" s="5" t="n">
        <v>-1748</v>
      </c>
      <c r="H5" s="6" t="n">
        <v>13230</v>
      </c>
      <c r="I5" s="6" t="n">
        <v>541</v>
      </c>
    </row>
    <row r="6" spans="1:9">
      <c r="A6" s="4" t="s">
        <v>555</v>
      </c>
      <c r="I6" s="6" t="n">
        <v>69100</v>
      </c>
    </row>
    <row r="7" spans="1:9">
      <c r="A7" s="4" t="s">
        <v>112</v>
      </c>
      <c r="H7" s="6" t="n">
        <v>60408</v>
      </c>
    </row>
    <row r="8" spans="1:9">
      <c r="A8" s="4" t="s">
        <v>556</v>
      </c>
    </row>
    <row r="9" spans="1:9">
      <c r="A9" s="3" t="s">
        <v>1154</v>
      </c>
    </row>
    <row r="10" spans="1:9">
      <c r="A10" s="4" t="s">
        <v>1158</v>
      </c>
      <c r="C10" s="5" t="n">
        <v>143600</v>
      </c>
      <c r="H10" s="5" t="n">
        <v>143600</v>
      </c>
    </row>
    <row r="11" spans="1:9">
      <c r="A11" s="4" t="s">
        <v>112</v>
      </c>
      <c r="C11" s="5" t="n">
        <v>60400</v>
      </c>
    </row>
    <row r="12" spans="1:9">
      <c r="A12" s="4" t="s">
        <v>905</v>
      </c>
    </row>
    <row r="13" spans="1:9">
      <c r="A13" s="3" t="s">
        <v>1154</v>
      </c>
    </row>
    <row r="14" spans="1:9">
      <c r="A14" s="4" t="s">
        <v>1158</v>
      </c>
      <c r="F14" s="5" t="n">
        <v>110700</v>
      </c>
    </row>
    <row r="15" spans="1:9">
      <c r="A15" s="4" t="s">
        <v>904</v>
      </c>
      <c r="D15" s="5" t="n">
        <v>10900</v>
      </c>
      <c r="I15" s="5" t="n">
        <v>10900</v>
      </c>
    </row>
    <row r="16" spans="1:9">
      <c r="A16" s="4" t="s">
        <v>555</v>
      </c>
      <c r="F16" s="5" t="n">
        <v>69100</v>
      </c>
    </row>
    <row r="17" spans="1:9">
      <c r="A17" s="4" t="s">
        <v>1159</v>
      </c>
    </row>
    <row r="18" spans="1:9">
      <c r="A18" s="3" t="s">
        <v>1154</v>
      </c>
    </row>
    <row r="19" spans="1:9">
      <c r="A19" s="4" t="s">
        <v>1160</v>
      </c>
      <c r="E19" s="5" t="n">
        <v>25000</v>
      </c>
    </row>
    <row r="20" spans="1:9"/>
    <row r="21" spans="1:9">
      <c r="A21" s="4" t="s">
        <v>572</v>
      </c>
      <c r="B21" s="4" t="s">
        <v>900</v>
      </c>
    </row>
    <row r="22" spans="1:9">
      <c r="A22" s="4" t="s">
        <v>577</v>
      </c>
      <c r="B22" s="4" t="s">
        <v>901</v>
      </c>
    </row>
  </sheetData>
  <mergeCells count="6">
    <mergeCell ref="A1:B2"/>
    <mergeCell ref="C1:F1"/>
    <mergeCell ref="H1:I1"/>
    <mergeCell ref="A20:H20"/>
    <mergeCell ref="B21:H21"/>
    <mergeCell ref="B22:H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161</v>
      </c>
      <c r="B1" s="2" t="s">
        <v>93</v>
      </c>
      <c r="C1" s="2" t="s">
        <v>1</v>
      </c>
    </row>
    <row r="2" spans="1:4">
      <c r="B2" s="2" t="s">
        <v>95</v>
      </c>
      <c r="C2" s="2" t="s">
        <v>2</v>
      </c>
      <c r="D2" s="2" t="s">
        <v>59</v>
      </c>
    </row>
    <row r="3" spans="1:4">
      <c r="A3" s="3" t="s">
        <v>1162</v>
      </c>
    </row>
    <row r="4" spans="1:4">
      <c r="A4" s="4" t="s">
        <v>409</v>
      </c>
      <c r="B4" s="4" t="s">
        <v>131</v>
      </c>
    </row>
    <row r="5" spans="1:4">
      <c r="A5" s="4" t="s">
        <v>1163</v>
      </c>
    </row>
    <row r="6" spans="1:4">
      <c r="A6" s="3" t="s">
        <v>1162</v>
      </c>
    </row>
    <row r="7" spans="1:4">
      <c r="A7" s="4" t="s">
        <v>409</v>
      </c>
      <c r="B7" s="4" t="s">
        <v>131</v>
      </c>
    </row>
    <row r="8" spans="1:4">
      <c r="A8" s="4" t="s">
        <v>1164</v>
      </c>
      <c r="B8" s="5" t="n">
        <v>108540</v>
      </c>
    </row>
    <row r="9" spans="1:4">
      <c r="A9" s="4" t="s">
        <v>1165</v>
      </c>
      <c r="B9" s="6" t="n">
        <v>-101958</v>
      </c>
    </row>
    <row r="10" spans="1:4">
      <c r="A10" s="4" t="s">
        <v>1166</v>
      </c>
      <c r="B10" s="5" t="n">
        <v>-6582</v>
      </c>
    </row>
    <row r="11" spans="1:4">
      <c r="A11" s="4" t="s">
        <v>1167</v>
      </c>
    </row>
    <row r="12" spans="1:4">
      <c r="A12" s="3" t="s">
        <v>1162</v>
      </c>
    </row>
    <row r="13" spans="1:4">
      <c r="A13" s="4" t="s">
        <v>409</v>
      </c>
      <c r="B13" s="4" t="s">
        <v>131</v>
      </c>
    </row>
    <row r="14" spans="1:4">
      <c r="A14" s="4" t="s">
        <v>1168</v>
      </c>
      <c r="C14" s="5" t="n">
        <v>60408</v>
      </c>
    </row>
    <row r="15" spans="1:4">
      <c r="A15" s="4" t="s">
        <v>1169</v>
      </c>
      <c r="C15" s="6" t="n">
        <v>60408</v>
      </c>
    </row>
    <row r="16" spans="1:4">
      <c r="A16" s="4" t="s">
        <v>1170</v>
      </c>
    </row>
    <row r="17" spans="1:4">
      <c r="A17" s="3" t="s">
        <v>1162</v>
      </c>
    </row>
    <row r="18" spans="1:4">
      <c r="A18" s="4" t="s">
        <v>409</v>
      </c>
      <c r="B18" s="4" t="s">
        <v>131</v>
      </c>
    </row>
    <row r="19" spans="1:4">
      <c r="A19" s="4" t="s">
        <v>1164</v>
      </c>
      <c r="B19" s="5" t="n">
        <v>720</v>
      </c>
      <c r="C19" s="6" t="n">
        <v>18</v>
      </c>
    </row>
    <row r="20" spans="1:4">
      <c r="A20" s="4" t="s">
        <v>1168</v>
      </c>
      <c r="C20" s="6" t="n">
        <v>1493</v>
      </c>
      <c r="D20" s="5" t="n">
        <v>18</v>
      </c>
    </row>
    <row r="21" spans="1:4">
      <c r="A21" s="4" t="s">
        <v>1165</v>
      </c>
      <c r="B21" s="6" t="n">
        <v>-539</v>
      </c>
    </row>
    <row r="22" spans="1:4">
      <c r="A22" s="4" t="s">
        <v>1166</v>
      </c>
      <c r="B22" s="5" t="n">
        <v>-181</v>
      </c>
    </row>
    <row r="23" spans="1:4">
      <c r="A23" s="4" t="s">
        <v>1169</v>
      </c>
      <c r="C23" s="5" t="n">
        <v>1511</v>
      </c>
      <c r="D23" s="5" t="n">
        <v>18</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59</v>
      </c>
    </row>
    <row r="2" spans="1:3">
      <c r="A2" s="3" t="s">
        <v>60</v>
      </c>
    </row>
    <row r="3" spans="1:3">
      <c r="A3" s="4" t="s">
        <v>61</v>
      </c>
      <c r="B3" s="5" t="n">
        <v>33905</v>
      </c>
      <c r="C3" s="5" t="n">
        <v>269</v>
      </c>
    </row>
    <row r="4" spans="1:3">
      <c r="A4" s="4" t="s">
        <v>62</v>
      </c>
      <c r="B4" s="6" t="n">
        <v>19241</v>
      </c>
      <c r="C4" s="6" t="n">
        <v>32248</v>
      </c>
    </row>
    <row r="5" spans="1:3">
      <c r="A5" s="4" t="s">
        <v>63</v>
      </c>
      <c r="B5" s="6" t="n">
        <v>23131</v>
      </c>
      <c r="C5" s="6" t="n">
        <v>49613</v>
      </c>
    </row>
    <row r="6" spans="1:3">
      <c r="A6" s="4" t="s">
        <v>64</v>
      </c>
      <c r="B6" s="6" t="n">
        <v>297</v>
      </c>
      <c r="C6" s="6" t="n">
        <v>3392</v>
      </c>
    </row>
    <row r="7" spans="1:3">
      <c r="A7" s="4" t="s">
        <v>65</v>
      </c>
      <c r="B7" s="6" t="n">
        <v>58784</v>
      </c>
      <c r="C7" s="6" t="n">
        <v>56524</v>
      </c>
    </row>
    <row r="8" spans="1:3">
      <c r="A8" s="4" t="s">
        <v>66</v>
      </c>
      <c r="C8" s="6" t="n">
        <v>2000</v>
      </c>
    </row>
    <row r="9" spans="1:3">
      <c r="A9" s="4" t="s">
        <v>67</v>
      </c>
      <c r="B9" s="6" t="n">
        <v>20641</v>
      </c>
      <c r="C9" s="6" t="n">
        <v>14940</v>
      </c>
    </row>
    <row r="10" spans="1:3">
      <c r="A10" s="4" t="s">
        <v>68</v>
      </c>
      <c r="B10" s="6" t="n">
        <v>13402</v>
      </c>
      <c r="C10" s="6" t="n">
        <v>10872</v>
      </c>
    </row>
    <row r="11" spans="1:3">
      <c r="A11" s="4" t="s">
        <v>69</v>
      </c>
      <c r="B11" s="6" t="n">
        <v>726</v>
      </c>
      <c r="C11" s="6" t="n">
        <v>1326</v>
      </c>
    </row>
    <row r="12" spans="1:3">
      <c r="A12" s="4" t="s">
        <v>70</v>
      </c>
      <c r="B12" s="6" t="n">
        <v>170127</v>
      </c>
      <c r="C12" s="6" t="n">
        <v>171184</v>
      </c>
    </row>
    <row r="13" spans="1:3">
      <c r="A13" s="4" t="s">
        <v>71</v>
      </c>
      <c r="B13" s="6" t="n">
        <v>1923625</v>
      </c>
      <c r="C13" s="6" t="n">
        <v>2148569</v>
      </c>
    </row>
    <row r="14" spans="1:3">
      <c r="A14" s="4" t="s">
        <v>64</v>
      </c>
      <c r="C14" s="6" t="n">
        <v>60705</v>
      </c>
    </row>
    <row r="15" spans="1:3">
      <c r="A15" s="4" t="s">
        <v>66</v>
      </c>
      <c r="B15" s="6" t="n">
        <v>11382</v>
      </c>
      <c r="C15" s="6" t="n">
        <v>2678</v>
      </c>
    </row>
    <row r="16" spans="1:3">
      <c r="A16" s="4" t="s">
        <v>72</v>
      </c>
      <c r="B16" s="6" t="n">
        <v>13985</v>
      </c>
      <c r="C16" s="6" t="n">
        <v>4311</v>
      </c>
    </row>
    <row r="17" spans="1:3">
      <c r="A17" s="4" t="s">
        <v>69</v>
      </c>
      <c r="C17" s="6" t="n">
        <v>726</v>
      </c>
    </row>
    <row r="18" spans="1:3">
      <c r="A18" s="4" t="s">
        <v>73</v>
      </c>
      <c r="B18" s="6" t="n">
        <v>2119119</v>
      </c>
      <c r="C18" s="6" t="n">
        <v>2388173</v>
      </c>
    </row>
    <row r="19" spans="1:3">
      <c r="A19" s="3" t="s">
        <v>74</v>
      </c>
    </row>
    <row r="20" spans="1:3">
      <c r="A20" s="4" t="s">
        <v>75</v>
      </c>
      <c r="B20" s="6" t="n">
        <v>1317302</v>
      </c>
      <c r="C20" s="6" t="n">
        <v>53709</v>
      </c>
    </row>
    <row r="21" spans="1:3">
      <c r="A21" s="4" t="s">
        <v>76</v>
      </c>
      <c r="B21" s="6" t="n">
        <v>12190</v>
      </c>
      <c r="C21" s="6" t="n">
        <v>6629</v>
      </c>
    </row>
    <row r="22" spans="1:3">
      <c r="A22" s="4" t="s">
        <v>77</v>
      </c>
      <c r="B22" s="6" t="n">
        <v>45885</v>
      </c>
      <c r="C22" s="6" t="n">
        <v>24304</v>
      </c>
    </row>
    <row r="23" spans="1:3">
      <c r="A23" s="4" t="s">
        <v>78</v>
      </c>
      <c r="B23" s="6" t="n">
        <v>109909</v>
      </c>
      <c r="C23" s="6" t="n">
        <v>99735</v>
      </c>
    </row>
    <row r="24" spans="1:3">
      <c r="A24" s="4" t="s">
        <v>79</v>
      </c>
      <c r="B24" s="6" t="n">
        <v>58123</v>
      </c>
      <c r="C24" s="6" t="n">
        <v>67466</v>
      </c>
    </row>
    <row r="25" spans="1:3">
      <c r="A25" s="4" t="s">
        <v>80</v>
      </c>
      <c r="B25" s="6" t="n">
        <v>3313</v>
      </c>
      <c r="C25" s="6" t="n">
        <v>6578</v>
      </c>
    </row>
    <row r="26" spans="1:3">
      <c r="A26" s="4" t="s">
        <v>81</v>
      </c>
      <c r="B26" s="6" t="n">
        <v>15836</v>
      </c>
      <c r="C26" s="6" t="n">
        <v>17740</v>
      </c>
    </row>
    <row r="27" spans="1:3">
      <c r="A27" s="4" t="s">
        <v>69</v>
      </c>
      <c r="B27" s="6" t="n">
        <v>6268</v>
      </c>
      <c r="C27" s="6" t="n">
        <v>8820</v>
      </c>
    </row>
    <row r="28" spans="1:3">
      <c r="A28" s="4" t="s">
        <v>82</v>
      </c>
      <c r="B28" s="6" t="n">
        <v>1568826</v>
      </c>
      <c r="C28" s="6" t="n">
        <v>284981</v>
      </c>
    </row>
    <row r="29" spans="1:3">
      <c r="A29" s="4" t="s">
        <v>83</v>
      </c>
      <c r="C29" s="6" t="n">
        <v>1194394</v>
      </c>
    </row>
    <row r="30" spans="1:3">
      <c r="A30" s="4" t="s">
        <v>84</v>
      </c>
      <c r="B30" s="6" t="n">
        <v>147915</v>
      </c>
      <c r="C30" s="6" t="n">
        <v>189855</v>
      </c>
    </row>
    <row r="31" spans="1:3">
      <c r="A31" s="4" t="s">
        <v>80</v>
      </c>
      <c r="B31" s="6" t="n">
        <v>55643</v>
      </c>
      <c r="C31" s="6" t="n">
        <v>38966</v>
      </c>
    </row>
    <row r="32" spans="1:3">
      <c r="A32" s="4" t="s">
        <v>85</v>
      </c>
      <c r="B32" s="6" t="n">
        <v>14480</v>
      </c>
      <c r="C32" s="6" t="n">
        <v>16428</v>
      </c>
    </row>
    <row r="33" spans="1:3">
      <c r="A33" s="4" t="s">
        <v>69</v>
      </c>
      <c r="B33" s="6" t="n">
        <v>60624</v>
      </c>
      <c r="C33" s="6" t="n">
        <v>66834</v>
      </c>
    </row>
    <row r="34" spans="1:3">
      <c r="A34" s="4" t="s">
        <v>86</v>
      </c>
      <c r="B34" s="6" t="n">
        <v>1847488</v>
      </c>
      <c r="C34" s="6" t="n">
        <v>1791458</v>
      </c>
    </row>
    <row r="35" spans="1:3">
      <c r="A35" s="3" t="s">
        <v>87</v>
      </c>
    </row>
    <row r="36" spans="1:3">
      <c r="A36" s="4" t="s">
        <v>88</v>
      </c>
      <c r="B36" s="6" t="n">
        <v>271631</v>
      </c>
      <c r="C36" s="6" t="n">
        <v>596715</v>
      </c>
    </row>
    <row r="37" spans="1:3">
      <c r="A37" s="4" t="s">
        <v>89</v>
      </c>
      <c r="B37" s="6" t="n">
        <v>2119119</v>
      </c>
      <c r="C37" s="6" t="n">
        <v>2388173</v>
      </c>
    </row>
    <row r="38" spans="1:3">
      <c r="A38" s="4" t="s">
        <v>55</v>
      </c>
    </row>
    <row r="39" spans="1:3">
      <c r="A39" s="3" t="s">
        <v>87</v>
      </c>
    </row>
    <row r="40" spans="1:3">
      <c r="A40" s="4" t="s">
        <v>88</v>
      </c>
      <c r="B40" s="6" t="n">
        <v>197586</v>
      </c>
      <c r="C40" s="6" t="n">
        <v>377880</v>
      </c>
    </row>
    <row r="41" spans="1:3">
      <c r="A41" s="4" t="s">
        <v>57</v>
      </c>
    </row>
    <row r="42" spans="1:3">
      <c r="A42" s="3" t="s">
        <v>87</v>
      </c>
    </row>
    <row r="43" spans="1:3">
      <c r="A43" s="4" t="s">
        <v>88</v>
      </c>
      <c r="B43" s="5" t="n">
        <v>74045</v>
      </c>
      <c r="C43" s="5" t="n">
        <v>218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v>
      </c>
      <c r="B1" s="2" t="s">
        <v>2</v>
      </c>
      <c r="C1" s="2" t="s">
        <v>59</v>
      </c>
    </row>
    <row r="2" spans="1:3">
      <c r="A2" s="4" t="s">
        <v>55</v>
      </c>
    </row>
    <row r="3" spans="1:3">
      <c r="A3" s="4" t="s">
        <v>91</v>
      </c>
      <c r="B3" s="6" t="n">
        <v>80997</v>
      </c>
      <c r="C3" s="6" t="n">
        <v>80844</v>
      </c>
    </row>
    <row r="4" spans="1:3">
      <c r="A4" s="4" t="s">
        <v>57</v>
      </c>
    </row>
    <row r="5" spans="1:3">
      <c r="A5" s="4" t="s">
        <v>91</v>
      </c>
      <c r="B5" s="6" t="n">
        <v>64955</v>
      </c>
      <c r="C5" s="6"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16</v>
      </c>
      <c r="B9" s="4" t="s">
        <v>285</v>
      </c>
    </row>
    <row r="10" spans="1:2">
      <c r="A10" s="4" t="s">
        <v>286</v>
      </c>
      <c r="B10" s="4" t="s">
        <v>287</v>
      </c>
    </row>
    <row r="11" spans="1:2">
      <c r="A11" s="4" t="s">
        <v>288</v>
      </c>
      <c r="B11" s="4" t="s">
        <v>289</v>
      </c>
    </row>
    <row r="12" spans="1:2">
      <c r="A12" s="4" t="s">
        <v>290</v>
      </c>
      <c r="B12" s="4" t="s">
        <v>291</v>
      </c>
    </row>
    <row r="13" spans="1:2">
      <c r="A13" s="4" t="s">
        <v>219</v>
      </c>
      <c r="B13" s="4" t="s">
        <v>292</v>
      </c>
    </row>
    <row r="14" spans="1:2">
      <c r="A14" s="4" t="s">
        <v>293</v>
      </c>
      <c r="B14" s="4" t="s">
        <v>294</v>
      </c>
    </row>
    <row r="15" spans="1:2">
      <c r="A15" s="4" t="s">
        <v>295</v>
      </c>
      <c r="B15" s="4" t="s">
        <v>296</v>
      </c>
    </row>
    <row r="16" spans="1:2">
      <c r="A16" s="4" t="s">
        <v>297</v>
      </c>
      <c r="B16" s="4" t="s">
        <v>298</v>
      </c>
    </row>
    <row r="17" spans="1:2">
      <c r="A17" s="4" t="s">
        <v>234</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08</v>
      </c>
    </row>
    <row r="4" spans="1:2">
      <c r="A4" s="4" t="s">
        <v>207</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2</v>
      </c>
      <c r="B1" s="2" t="s">
        <v>93</v>
      </c>
      <c r="C1" s="2" t="s">
        <v>94</v>
      </c>
      <c r="D1" s="2" t="s">
        <v>1</v>
      </c>
    </row>
    <row r="2" spans="1:5">
      <c r="B2" s="2" t="s">
        <v>95</v>
      </c>
      <c r="C2" s="2" t="s">
        <v>96</v>
      </c>
      <c r="D2" s="2" t="s">
        <v>2</v>
      </c>
      <c r="E2" s="2" t="s">
        <v>59</v>
      </c>
    </row>
    <row r="3" spans="1:5">
      <c r="A3" s="3" t="s">
        <v>97</v>
      </c>
    </row>
    <row r="4" spans="1:5">
      <c r="A4" s="4" t="s">
        <v>98</v>
      </c>
      <c r="B4" s="5" t="n">
        <v>227813</v>
      </c>
      <c r="C4" s="5" t="n">
        <v>716617</v>
      </c>
      <c r="D4" s="5" t="n">
        <v>834375</v>
      </c>
      <c r="E4" s="5" t="n">
        <v>1097366</v>
      </c>
    </row>
    <row r="5" spans="1:5">
      <c r="A5" s="4" t="s">
        <v>99</v>
      </c>
      <c r="B5" s="4" t="s">
        <v>100</v>
      </c>
      <c r="C5" s="4" t="s">
        <v>100</v>
      </c>
      <c r="D5" s="4" t="s">
        <v>100</v>
      </c>
      <c r="E5" s="4" t="s">
        <v>100</v>
      </c>
    </row>
    <row r="6" spans="1:5">
      <c r="A6" s="4" t="s">
        <v>101</v>
      </c>
      <c r="B6" s="5" t="n">
        <v>2581</v>
      </c>
      <c r="C6" s="5" t="n">
        <v>7527</v>
      </c>
      <c r="D6" s="5" t="n">
        <v>7142</v>
      </c>
      <c r="E6" s="5" t="n">
        <v>7625</v>
      </c>
    </row>
    <row r="7" spans="1:5">
      <c r="A7" s="4" t="s">
        <v>102</v>
      </c>
      <c r="B7" s="6" t="n">
        <v>230394</v>
      </c>
      <c r="C7" s="6" t="n">
        <v>724144</v>
      </c>
      <c r="D7" s="6" t="n">
        <v>841517</v>
      </c>
      <c r="E7" s="6" t="n">
        <v>1104991</v>
      </c>
    </row>
    <row r="8" spans="1:5">
      <c r="A8" s="3" t="s">
        <v>103</v>
      </c>
    </row>
    <row r="9" spans="1:5">
      <c r="A9" s="4" t="s">
        <v>104</v>
      </c>
      <c r="B9" s="6" t="n">
        <v>117762</v>
      </c>
      <c r="C9" s="6" t="n">
        <v>367844</v>
      </c>
      <c r="D9" s="6" t="n">
        <v>468673</v>
      </c>
      <c r="E9" s="6" t="n">
        <v>526984</v>
      </c>
    </row>
    <row r="10" spans="1:5">
      <c r="A10" s="4" t="s">
        <v>105</v>
      </c>
      <c r="B10" s="6" t="n">
        <v>7973</v>
      </c>
      <c r="D10" s="6" t="n">
        <v>8273</v>
      </c>
      <c r="E10" s="6" t="n">
        <v>14572</v>
      </c>
    </row>
    <row r="11" spans="1:5">
      <c r="A11" s="4" t="s">
        <v>106</v>
      </c>
      <c r="B11" s="6" t="n">
        <v>37726</v>
      </c>
      <c r="C11" s="6" t="n">
        <v>125772</v>
      </c>
      <c r="D11" s="6" t="n">
        <v>177503</v>
      </c>
      <c r="E11" s="6" t="n">
        <v>230052</v>
      </c>
    </row>
    <row r="12" spans="1:5">
      <c r="A12" s="4" t="s">
        <v>107</v>
      </c>
      <c r="B12" s="6" t="n">
        <v>39298</v>
      </c>
      <c r="C12" s="6" t="n">
        <v>167794</v>
      </c>
      <c r="D12" s="6" t="n">
        <v>183972</v>
      </c>
      <c r="E12" s="6" t="n">
        <v>212640</v>
      </c>
    </row>
    <row r="13" spans="1:5">
      <c r="A13" s="4" t="s">
        <v>108</v>
      </c>
      <c r="C13" s="6" t="n">
        <v>1408</v>
      </c>
      <c r="D13" s="6" t="n">
        <v>-7436</v>
      </c>
      <c r="E13" s="6" t="n">
        <v>-86481</v>
      </c>
    </row>
    <row r="14" spans="1:5">
      <c r="A14" s="4" t="s">
        <v>109</v>
      </c>
      <c r="B14" s="6" t="n">
        <v>710</v>
      </c>
      <c r="C14" s="6" t="n">
        <v>2179</v>
      </c>
      <c r="D14" s="6" t="n">
        <v>2206</v>
      </c>
      <c r="E14" s="6" t="n">
        <v>-8516</v>
      </c>
    </row>
    <row r="15" spans="1:5">
      <c r="A15" s="4" t="s">
        <v>110</v>
      </c>
      <c r="B15" s="6" t="n">
        <v>6554</v>
      </c>
      <c r="C15" s="6" t="n">
        <v>23555</v>
      </c>
      <c r="D15" s="6" t="n">
        <v>29841</v>
      </c>
      <c r="E15" s="6" t="n">
        <v>39568</v>
      </c>
    </row>
    <row r="16" spans="1:5">
      <c r="A16" s="4" t="s">
        <v>111</v>
      </c>
      <c r="C16" s="6" t="n">
        <v>42667</v>
      </c>
      <c r="D16" s="6" t="n">
        <v>143587</v>
      </c>
      <c r="E16" s="6" t="n">
        <v>110689</v>
      </c>
    </row>
    <row r="17" spans="1:5">
      <c r="A17" s="4" t="s">
        <v>112</v>
      </c>
      <c r="D17" s="6" t="n">
        <v>60408</v>
      </c>
    </row>
    <row r="18" spans="1:5">
      <c r="A18" s="4" t="s">
        <v>113</v>
      </c>
      <c r="B18" s="6" t="n">
        <v>1492</v>
      </c>
      <c r="C18" s="6" t="n">
        <v>2607</v>
      </c>
    </row>
    <row r="19" spans="1:5">
      <c r="A19" s="4" t="s">
        <v>114</v>
      </c>
      <c r="B19" s="6" t="n">
        <v>451</v>
      </c>
      <c r="C19" s="6" t="n">
        <v>-13537</v>
      </c>
      <c r="D19" s="6" t="n">
        <v>-27626</v>
      </c>
      <c r="E19" s="6" t="n">
        <v>-19040</v>
      </c>
    </row>
    <row r="20" spans="1:5">
      <c r="A20" s="4" t="s">
        <v>115</v>
      </c>
      <c r="B20" s="6" t="n">
        <v>18428</v>
      </c>
      <c r="C20" s="6" t="n">
        <v>3855</v>
      </c>
      <c r="D20" s="6" t="n">
        <v>-197884</v>
      </c>
      <c r="E20" s="6" t="n">
        <v>84523</v>
      </c>
    </row>
    <row r="21" spans="1:5">
      <c r="A21" s="3" t="s">
        <v>116</v>
      </c>
    </row>
    <row r="22" spans="1:5">
      <c r="A22" s="4" t="s">
        <v>117</v>
      </c>
      <c r="B22" s="6" t="n">
        <v>35124</v>
      </c>
      <c r="C22" s="6" t="n">
        <v>91753</v>
      </c>
      <c r="D22" s="6" t="n">
        <v>124526</v>
      </c>
      <c r="E22" s="6" t="n">
        <v>122676</v>
      </c>
    </row>
    <row r="23" spans="1:5">
      <c r="A23" s="4" t="s">
        <v>118</v>
      </c>
      <c r="B23" s="6" t="n">
        <v>8256</v>
      </c>
      <c r="C23" s="6" t="n">
        <v>16151</v>
      </c>
      <c r="D23" s="6" t="n">
        <v>-9671</v>
      </c>
      <c r="E23" s="6" t="n">
        <v>23460</v>
      </c>
    </row>
    <row r="24" spans="1:5">
      <c r="A24" s="4" t="s">
        <v>119</v>
      </c>
      <c r="D24" s="6" t="n">
        <v>7709</v>
      </c>
    </row>
    <row r="25" spans="1:5">
      <c r="A25" s="4" t="s">
        <v>120</v>
      </c>
      <c r="B25" s="6" t="n">
        <v>-9278</v>
      </c>
    </row>
    <row r="26" spans="1:5">
      <c r="A26" s="4" t="s">
        <v>121</v>
      </c>
      <c r="B26" s="6" t="n">
        <v>95510</v>
      </c>
    </row>
    <row r="27" spans="1:5">
      <c r="A27" s="4" t="s">
        <v>122</v>
      </c>
      <c r="B27" s="6" t="n">
        <v>-111184</v>
      </c>
      <c r="C27" s="6" t="n">
        <v>-104049</v>
      </c>
      <c r="D27" s="6" t="n">
        <v>-320448</v>
      </c>
      <c r="E27" s="6" t="n">
        <v>-61613</v>
      </c>
    </row>
    <row r="28" spans="1:5">
      <c r="A28" s="3" t="s">
        <v>123</v>
      </c>
    </row>
    <row r="29" spans="1:5">
      <c r="A29" s="4" t="s">
        <v>124</v>
      </c>
      <c r="B29" s="6" t="n">
        <v>-111184</v>
      </c>
      <c r="C29" s="5" t="n">
        <v>-104049</v>
      </c>
      <c r="D29" s="5" t="n">
        <v>-320448</v>
      </c>
      <c r="E29" s="5" t="n">
        <v>-61613</v>
      </c>
    </row>
    <row r="30" spans="1:5">
      <c r="A30" s="3" t="s">
        <v>125</v>
      </c>
    </row>
    <row r="31" spans="1:5">
      <c r="A31" s="4" t="s">
        <v>126</v>
      </c>
      <c r="C31" s="7" t="n">
        <v>0.13</v>
      </c>
      <c r="D31" s="7" t="n">
        <v>0.06</v>
      </c>
      <c r="E31" s="7" t="n">
        <v>0.23</v>
      </c>
    </row>
    <row r="32" spans="1:5">
      <c r="A32" s="4" t="s">
        <v>55</v>
      </c>
    </row>
    <row r="33" spans="1:5">
      <c r="A33" s="3" t="s">
        <v>123</v>
      </c>
    </row>
    <row r="34" spans="1:5">
      <c r="A34" s="4" t="s">
        <v>124</v>
      </c>
      <c r="B34" s="5" t="n">
        <v>-56259</v>
      </c>
      <c r="C34" s="5" t="n">
        <v>-52143</v>
      </c>
      <c r="D34" s="5" t="n">
        <v>-175658</v>
      </c>
      <c r="E34" s="5" t="n">
        <v>-25783</v>
      </c>
    </row>
    <row r="35" spans="1:5">
      <c r="A35" s="4" t="s">
        <v>127</v>
      </c>
      <c r="B35" s="7" t="n">
        <v>-0.85</v>
      </c>
      <c r="C35" s="7" t="n">
        <v>-0.68</v>
      </c>
      <c r="D35" s="7" t="n">
        <v>-2.17</v>
      </c>
      <c r="E35" s="7" t="n">
        <v>-0.32</v>
      </c>
    </row>
    <row r="36" spans="1:5">
      <c r="A36" s="3" t="s">
        <v>125</v>
      </c>
    </row>
    <row r="37" spans="1:5">
      <c r="A37" s="4" t="s">
        <v>128</v>
      </c>
      <c r="B37" s="6" t="n">
        <v>66533</v>
      </c>
      <c r="C37" s="6" t="n">
        <v>77145</v>
      </c>
      <c r="D37" s="6" t="n">
        <v>80953</v>
      </c>
      <c r="E37" s="6" t="n">
        <v>80016</v>
      </c>
    </row>
    <row r="38" spans="1:5">
      <c r="A38" s="4" t="s">
        <v>57</v>
      </c>
    </row>
    <row r="39" spans="1:5">
      <c r="A39" s="3" t="s">
        <v>123</v>
      </c>
    </row>
    <row r="40" spans="1:5">
      <c r="A40" s="4" t="s">
        <v>124</v>
      </c>
      <c r="B40" s="5" t="n">
        <v>-54925</v>
      </c>
      <c r="C40" s="5" t="n">
        <v>-51906</v>
      </c>
      <c r="D40" s="5" t="n">
        <v>-144790</v>
      </c>
      <c r="E40" s="5" t="n">
        <v>-35830</v>
      </c>
    </row>
    <row r="41" spans="1:5">
      <c r="A41" s="4" t="s">
        <v>127</v>
      </c>
      <c r="B41" s="7" t="n">
        <v>-0.85</v>
      </c>
      <c r="C41" s="7" t="n">
        <v>-0.8</v>
      </c>
      <c r="D41" s="7" t="n">
        <v>-2.23</v>
      </c>
      <c r="E41" s="7" t="n">
        <v>-0.55</v>
      </c>
    </row>
    <row r="42" spans="1:5">
      <c r="A42" s="3" t="s">
        <v>125</v>
      </c>
    </row>
    <row r="43" spans="1:5">
      <c r="A43" s="4" t="s">
        <v>128</v>
      </c>
      <c r="B43" s="6" t="n">
        <v>64955</v>
      </c>
      <c r="C43" s="6" t="n">
        <v>64955</v>
      </c>
      <c r="D43" s="6" t="n">
        <v>64955</v>
      </c>
      <c r="E43" s="6" t="n">
        <v>6495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363</v>
      </c>
    </row>
    <row r="4" spans="1:2">
      <c r="A4" s="4" t="s">
        <v>356</v>
      </c>
      <c r="B4" s="4" t="s">
        <v>357</v>
      </c>
    </row>
    <row r="5" spans="1:2">
      <c r="A5" s="4" t="s">
        <v>364</v>
      </c>
    </row>
    <row r="6" spans="1:2">
      <c r="A6" s="3" t="s">
        <v>363</v>
      </c>
    </row>
    <row r="7" spans="1:2">
      <c r="A7" s="4" t="s">
        <v>356</v>
      </c>
      <c r="B7"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3"/>
    <col customWidth="1" max="5" min="5" width="19"/>
    <col customWidth="1" max="6" min="6" width="29"/>
    <col customWidth="1" max="7" min="7" width="40"/>
    <col customWidth="1" max="8" min="8" width="35"/>
    <col customWidth="1" max="9" min="9" width="46"/>
  </cols>
  <sheetData>
    <row r="1" spans="1:9">
      <c r="A1" s="1" t="s">
        <v>129</v>
      </c>
      <c r="B1" s="2" t="s">
        <v>130</v>
      </c>
      <c r="C1" s="2" t="s">
        <v>131</v>
      </c>
      <c r="D1" s="2" t="s">
        <v>55</v>
      </c>
      <c r="E1" s="2" t="s">
        <v>57</v>
      </c>
      <c r="F1" s="2" t="s">
        <v>132</v>
      </c>
      <c r="G1" s="2" t="s">
        <v>133</v>
      </c>
      <c r="H1" s="2" t="s">
        <v>134</v>
      </c>
      <c r="I1" s="2" t="s">
        <v>135</v>
      </c>
    </row>
    <row r="2" spans="1:9">
      <c r="A2" s="4" t="s">
        <v>136</v>
      </c>
      <c r="C2" s="5" t="n">
        <v>-154593</v>
      </c>
      <c r="G2" s="5" t="n">
        <v>100628</v>
      </c>
      <c r="I2" s="5" t="n">
        <v>-255221</v>
      </c>
    </row>
    <row r="3" spans="1:9">
      <c r="A3" s="4" t="s">
        <v>137</v>
      </c>
      <c r="G3" s="6" t="n">
        <v>66104673</v>
      </c>
      <c r="I3" s="6" t="n">
        <v>64954691</v>
      </c>
    </row>
    <row r="4" spans="1:9">
      <c r="A4" s="4" t="s">
        <v>138</v>
      </c>
      <c r="B4" s="5" t="n">
        <v>-111184</v>
      </c>
      <c r="C4" s="6" t="n">
        <v>-111184</v>
      </c>
      <c r="G4" s="5" t="n">
        <v>-56259</v>
      </c>
      <c r="I4" s="5" t="n">
        <v>-54925</v>
      </c>
    </row>
    <row r="5" spans="1:9">
      <c r="A5" s="4" t="s">
        <v>139</v>
      </c>
      <c r="C5" s="6" t="n">
        <v>60586</v>
      </c>
      <c r="G5" s="5" t="n">
        <v>60586</v>
      </c>
    </row>
    <row r="6" spans="1:9">
      <c r="A6" s="4" t="s">
        <v>140</v>
      </c>
      <c r="G6" s="6" t="n">
        <v>9628108</v>
      </c>
    </row>
    <row r="7" spans="1:9">
      <c r="A7" s="4" t="s">
        <v>141</v>
      </c>
      <c r="C7" s="6" t="n">
        <v>41888</v>
      </c>
      <c r="G7" s="5" t="n">
        <v>41888</v>
      </c>
    </row>
    <row r="8" spans="1:9">
      <c r="A8" s="4" t="s">
        <v>142</v>
      </c>
      <c r="C8" s="6" t="n">
        <v>318</v>
      </c>
      <c r="G8" s="5" t="n">
        <v>318</v>
      </c>
    </row>
    <row r="9" spans="1:9">
      <c r="A9" s="4" t="s">
        <v>143</v>
      </c>
      <c r="G9" s="6" t="n">
        <v>235</v>
      </c>
    </row>
    <row r="10" spans="1:9">
      <c r="A10" s="4" t="s">
        <v>144</v>
      </c>
      <c r="C10" s="6" t="n">
        <v>-162985</v>
      </c>
      <c r="G10" s="5" t="n">
        <v>147161</v>
      </c>
      <c r="I10" s="5" t="n">
        <v>-310146</v>
      </c>
    </row>
    <row r="11" spans="1:9">
      <c r="A11" s="4" t="s">
        <v>145</v>
      </c>
      <c r="F11" s="6" t="n">
        <v>75733016</v>
      </c>
      <c r="G11" s="6" t="n">
        <v>75733016</v>
      </c>
      <c r="H11" s="6" t="n">
        <v>64954691</v>
      </c>
      <c r="I11" s="6" t="n">
        <v>64954691</v>
      </c>
    </row>
    <row r="12" spans="1:9">
      <c r="A12" s="4" t="s">
        <v>146</v>
      </c>
      <c r="C12" s="5" t="n">
        <v>1163478</v>
      </c>
      <c r="G12" s="5" t="n">
        <v>449308</v>
      </c>
      <c r="I12" s="5" t="n">
        <v>714170</v>
      </c>
    </row>
    <row r="13" spans="1:9">
      <c r="A13" s="4" t="s">
        <v>147</v>
      </c>
      <c r="B13" s="6" t="n">
        <v>1000493</v>
      </c>
      <c r="F13" s="5" t="n">
        <v>596469</v>
      </c>
      <c r="H13" s="5" t="n">
        <v>404024</v>
      </c>
    </row>
    <row r="14" spans="1:9">
      <c r="A14" s="4" t="s">
        <v>138</v>
      </c>
      <c r="B14" s="6" t="n">
        <v>-104049</v>
      </c>
      <c r="F14" s="6" t="n">
        <v>-52143</v>
      </c>
      <c r="H14" s="6" t="n">
        <v>-51906</v>
      </c>
    </row>
    <row r="15" spans="1:9">
      <c r="A15" s="4" t="s">
        <v>148</v>
      </c>
      <c r="B15" s="6" t="n">
        <v>-9725</v>
      </c>
      <c r="F15" s="6" t="n">
        <v>-9725</v>
      </c>
    </row>
    <row r="16" spans="1:9">
      <c r="A16" s="4" t="s">
        <v>146</v>
      </c>
      <c r="B16" s="6" t="n">
        <v>-211074</v>
      </c>
      <c r="F16" s="5" t="n">
        <v>-113621</v>
      </c>
      <c r="H16" s="6" t="n">
        <v>-97453</v>
      </c>
    </row>
    <row r="17" spans="1:9">
      <c r="A17" s="4" t="s">
        <v>149</v>
      </c>
      <c r="F17" s="6" t="n">
        <v>1770343</v>
      </c>
    </row>
    <row r="18" spans="1:9">
      <c r="A18" s="4" t="s">
        <v>142</v>
      </c>
      <c r="B18" s="6" t="n">
        <v>575</v>
      </c>
      <c r="F18" s="5" t="n">
        <v>575</v>
      </c>
    </row>
    <row r="19" spans="1:9">
      <c r="A19" s="4" t="s">
        <v>143</v>
      </c>
      <c r="F19" s="6" t="n">
        <v>141130</v>
      </c>
    </row>
    <row r="20" spans="1:9">
      <c r="A20" s="4" t="s">
        <v>150</v>
      </c>
      <c r="B20" s="6" t="n">
        <v>-2</v>
      </c>
      <c r="F20" s="5" t="n">
        <v>-2</v>
      </c>
    </row>
    <row r="21" spans="1:9">
      <c r="A21" s="4" t="s">
        <v>151</v>
      </c>
      <c r="B21" s="6" t="n">
        <v>-392</v>
      </c>
      <c r="F21" s="6" t="n">
        <v>-392</v>
      </c>
    </row>
    <row r="22" spans="1:9">
      <c r="A22" s="4" t="s">
        <v>152</v>
      </c>
      <c r="B22" s="6" t="n">
        <v>675826</v>
      </c>
      <c r="F22" s="5" t="n">
        <v>421161</v>
      </c>
      <c r="H22" s="5" t="n">
        <v>254665</v>
      </c>
    </row>
    <row r="23" spans="1:9">
      <c r="A23" s="4" t="s">
        <v>153</v>
      </c>
      <c r="F23" s="6" t="n">
        <v>77644489</v>
      </c>
      <c r="H23" s="6" t="n">
        <v>64954691</v>
      </c>
    </row>
    <row r="24" spans="1:9">
      <c r="A24" s="4" t="s">
        <v>138</v>
      </c>
      <c r="B24" s="6" t="n">
        <v>-61613</v>
      </c>
      <c r="F24" s="5" t="n">
        <v>-25783</v>
      </c>
      <c r="H24" s="5" t="n">
        <v>-35830</v>
      </c>
    </row>
    <row r="25" spans="1:9">
      <c r="A25" s="4" t="s">
        <v>148</v>
      </c>
      <c r="B25" s="6" t="n">
        <v>-18142</v>
      </c>
      <c r="F25" s="5" t="n">
        <v>-18142</v>
      </c>
    </row>
    <row r="26" spans="1:9">
      <c r="A26" s="4" t="s">
        <v>149</v>
      </c>
      <c r="F26" s="6" t="n">
        <v>3107951</v>
      </c>
    </row>
    <row r="27" spans="1:9">
      <c r="A27" s="4" t="s">
        <v>142</v>
      </c>
      <c r="B27" s="6" t="n">
        <v>729</v>
      </c>
      <c r="F27" s="5" t="n">
        <v>729</v>
      </c>
    </row>
    <row r="28" spans="1:9">
      <c r="A28" s="4" t="s">
        <v>143</v>
      </c>
      <c r="F28" s="6" t="n">
        <v>91879</v>
      </c>
    </row>
    <row r="29" spans="1:9">
      <c r="A29" s="4" t="s">
        <v>150</v>
      </c>
      <c r="B29" s="6" t="n">
        <v>-85</v>
      </c>
      <c r="F29" s="5" t="n">
        <v>-85</v>
      </c>
    </row>
    <row r="30" spans="1:9">
      <c r="A30" s="4" t="s">
        <v>154</v>
      </c>
      <c r="B30" s="6" t="n">
        <v>596715</v>
      </c>
      <c r="D30" s="5" t="n">
        <v>377880</v>
      </c>
      <c r="E30" s="5" t="n">
        <v>218835</v>
      </c>
      <c r="F30" s="5" t="n">
        <v>377880</v>
      </c>
      <c r="H30" s="5" t="n">
        <v>218835</v>
      </c>
    </row>
    <row r="31" spans="1:9">
      <c r="A31" s="4" t="s">
        <v>155</v>
      </c>
      <c r="F31" s="6" t="n">
        <v>80844319</v>
      </c>
      <c r="H31" s="6" t="n">
        <v>64954691</v>
      </c>
    </row>
    <row r="32" spans="1:9">
      <c r="A32" s="4" t="s">
        <v>138</v>
      </c>
      <c r="B32" s="6" t="n">
        <v>-320448</v>
      </c>
      <c r="F32" s="5" t="n">
        <v>-175658</v>
      </c>
      <c r="H32" s="5" t="n">
        <v>-144790</v>
      </c>
    </row>
    <row r="33" spans="1:9">
      <c r="A33" s="4" t="s">
        <v>148</v>
      </c>
      <c r="B33" s="6" t="n">
        <v>-4856</v>
      </c>
      <c r="F33" s="5" t="n">
        <v>-4856</v>
      </c>
    </row>
    <row r="34" spans="1:9">
      <c r="A34" s="4" t="s">
        <v>149</v>
      </c>
      <c r="F34" s="6" t="n">
        <v>10087</v>
      </c>
    </row>
    <row r="35" spans="1:9">
      <c r="A35" s="4" t="s">
        <v>142</v>
      </c>
      <c r="B35" s="6" t="n">
        <v>162</v>
      </c>
      <c r="F35" s="5" t="n">
        <v>162</v>
      </c>
    </row>
    <row r="36" spans="1:9">
      <c r="A36" s="4" t="s">
        <v>143</v>
      </c>
      <c r="F36" s="6" t="n">
        <v>142367</v>
      </c>
    </row>
    <row r="37" spans="1:9">
      <c r="A37" s="4" t="s">
        <v>150</v>
      </c>
      <c r="B37" s="6" t="n">
        <v>58</v>
      </c>
      <c r="F37" s="5" t="n">
        <v>58</v>
      </c>
    </row>
    <row r="38" spans="1:9">
      <c r="A38" s="4" t="s">
        <v>156</v>
      </c>
      <c r="B38" s="5" t="n">
        <v>271631</v>
      </c>
      <c r="D38" s="5" t="n">
        <v>197586</v>
      </c>
      <c r="E38" s="5" t="n">
        <v>74045</v>
      </c>
      <c r="F38" s="5" t="n">
        <v>197586</v>
      </c>
      <c r="H38" s="5" t="n">
        <v>74045</v>
      </c>
    </row>
    <row r="39" spans="1:9">
      <c r="A39" s="4" t="s">
        <v>157</v>
      </c>
      <c r="F39" s="6" t="n">
        <v>80996773</v>
      </c>
      <c r="H39" s="6"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c r="B3" s="4" t="s">
        <v>384</v>
      </c>
    </row>
    <row r="4" spans="1:2">
      <c r="A4" s="4" t="s">
        <v>385</v>
      </c>
    </row>
    <row r="5" spans="1:2">
      <c r="A5" s="4" t="s">
        <v>386</v>
      </c>
      <c r="B5"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2</v>
      </c>
    </row>
    <row r="3" spans="1:2">
      <c r="A3" s="3" t="s">
        <v>257</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0</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6</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14"/>
    <col customWidth="1" max="5" min="5" width="14"/>
    <col customWidth="1" max="6" min="6" width="14"/>
    <col customWidth="1" max="7" min="7" width="24"/>
    <col customWidth="1" max="8" min="8" width="14"/>
    <col customWidth="1" max="9" min="9" width="41"/>
  </cols>
  <sheetData>
    <row r="1" spans="1:9">
      <c r="A1" s="1" t="s">
        <v>400</v>
      </c>
      <c r="B1" s="2" t="s">
        <v>401</v>
      </c>
      <c r="C1" s="2" t="s">
        <v>402</v>
      </c>
      <c r="D1" s="2" t="s">
        <v>403</v>
      </c>
      <c r="E1" s="2" t="s">
        <v>404</v>
      </c>
      <c r="F1" s="2" t="s">
        <v>405</v>
      </c>
      <c r="G1" s="2" t="s">
        <v>406</v>
      </c>
      <c r="H1" s="2" t="s">
        <v>95</v>
      </c>
      <c r="I1" s="2" t="s">
        <v>407</v>
      </c>
    </row>
    <row r="2" spans="1:9">
      <c r="A2" s="3" t="s">
        <v>408</v>
      </c>
    </row>
    <row r="3" spans="1:9">
      <c r="A3" s="4" t="s">
        <v>409</v>
      </c>
      <c r="H3" s="4" t="s">
        <v>131</v>
      </c>
    </row>
    <row r="4" spans="1:9">
      <c r="A4" s="4" t="s">
        <v>410</v>
      </c>
      <c r="I4" s="6" t="n">
        <v>1</v>
      </c>
    </row>
    <row r="5" spans="1:9">
      <c r="A5" s="4" t="s">
        <v>411</v>
      </c>
      <c r="I5" s="6" t="n">
        <v>4</v>
      </c>
    </row>
    <row r="6" spans="1:9">
      <c r="A6" s="4" t="s">
        <v>412</v>
      </c>
      <c r="G6" s="6" t="n">
        <v>1</v>
      </c>
    </row>
    <row r="7" spans="1:9">
      <c r="A7" s="4" t="s">
        <v>413</v>
      </c>
      <c r="I7" s="5" t="n">
        <v>7700000</v>
      </c>
    </row>
    <row r="8" spans="1:9">
      <c r="A8" s="4" t="s">
        <v>414</v>
      </c>
    </row>
    <row r="9" spans="1:9">
      <c r="A9" s="3" t="s">
        <v>408</v>
      </c>
    </row>
    <row r="10" spans="1:9">
      <c r="A10" s="4" t="s">
        <v>415</v>
      </c>
      <c r="C10" s="4" t="s">
        <v>416</v>
      </c>
    </row>
    <row r="11" spans="1:9">
      <c r="A11" s="4" t="s">
        <v>417</v>
      </c>
    </row>
    <row r="12" spans="1:9">
      <c r="A12" s="3" t="s">
        <v>408</v>
      </c>
    </row>
    <row r="13" spans="1:9">
      <c r="A13" s="4" t="s">
        <v>418</v>
      </c>
      <c r="C13" s="4" t="s">
        <v>419</v>
      </c>
    </row>
    <row r="14" spans="1:9">
      <c r="A14" s="4" t="s">
        <v>420</v>
      </c>
    </row>
    <row r="15" spans="1:9">
      <c r="A15" s="3" t="s">
        <v>408</v>
      </c>
    </row>
    <row r="16" spans="1:9">
      <c r="A16" s="4" t="s">
        <v>421</v>
      </c>
      <c r="B16" s="5" t="n">
        <v>175000000</v>
      </c>
    </row>
    <row r="17" spans="1:9">
      <c r="A17" s="4" t="s">
        <v>422</v>
      </c>
      <c r="B17" s="4" t="s">
        <v>423</v>
      </c>
    </row>
    <row r="18" spans="1:9">
      <c r="A18" s="4" t="s">
        <v>424</v>
      </c>
      <c r="B18" s="4" t="s">
        <v>425</v>
      </c>
    </row>
    <row r="19" spans="1:9">
      <c r="A19" s="4" t="s">
        <v>426</v>
      </c>
      <c r="B19" s="5" t="n">
        <v>75000000</v>
      </c>
    </row>
    <row r="20" spans="1:9">
      <c r="A20" s="4" t="s">
        <v>427</v>
      </c>
      <c r="B20" s="4" t="s">
        <v>428</v>
      </c>
    </row>
    <row r="21" spans="1:9">
      <c r="A21" s="4" t="s">
        <v>429</v>
      </c>
      <c r="B21" s="4" t="s">
        <v>430</v>
      </c>
    </row>
    <row r="22" spans="1:9">
      <c r="A22" s="4" t="s">
        <v>431</v>
      </c>
    </row>
    <row r="23" spans="1:9">
      <c r="A23" s="3" t="s">
        <v>408</v>
      </c>
    </row>
    <row r="24" spans="1:9">
      <c r="A24" s="4" t="s">
        <v>432</v>
      </c>
      <c r="B24" s="5" t="n">
        <v>20000000</v>
      </c>
    </row>
    <row r="25" spans="1:9">
      <c r="A25" s="4" t="s">
        <v>433</v>
      </c>
    </row>
    <row r="26" spans="1:9">
      <c r="A26" s="3" t="s">
        <v>408</v>
      </c>
    </row>
    <row r="27" spans="1:9">
      <c r="A27" s="4" t="s">
        <v>432</v>
      </c>
      <c r="B27" s="5" t="n">
        <v>40000000</v>
      </c>
    </row>
    <row r="28" spans="1:9">
      <c r="A28" s="4" t="s">
        <v>434</v>
      </c>
    </row>
    <row r="29" spans="1:9">
      <c r="A29" s="3" t="s">
        <v>408</v>
      </c>
    </row>
    <row r="30" spans="1:9">
      <c r="A30" s="4" t="s">
        <v>435</v>
      </c>
      <c r="B30" s="4" t="s">
        <v>428</v>
      </c>
    </row>
    <row r="31" spans="1:9">
      <c r="A31" s="4" t="s">
        <v>436</v>
      </c>
      <c r="B31" s="4" t="s">
        <v>437</v>
      </c>
    </row>
    <row r="32" spans="1:9">
      <c r="A32" s="4" t="s">
        <v>438</v>
      </c>
    </row>
    <row r="33" spans="1:9">
      <c r="A33" s="3" t="s">
        <v>408</v>
      </c>
    </row>
    <row r="34" spans="1:9">
      <c r="A34" s="4" t="s">
        <v>435</v>
      </c>
      <c r="B34" s="4" t="s">
        <v>439</v>
      </c>
    </row>
    <row r="35" spans="1:9">
      <c r="A35" s="4" t="s">
        <v>436</v>
      </c>
      <c r="B35" s="4" t="s">
        <v>440</v>
      </c>
    </row>
    <row r="36" spans="1:9">
      <c r="A36" s="4" t="s">
        <v>441</v>
      </c>
    </row>
    <row r="37" spans="1:9">
      <c r="A37" s="3" t="s">
        <v>408</v>
      </c>
    </row>
    <row r="38" spans="1:9">
      <c r="A38" s="4" t="s">
        <v>442</v>
      </c>
      <c r="B38" s="4" t="s">
        <v>443</v>
      </c>
    </row>
    <row r="39" spans="1:9">
      <c r="A39" s="4" t="s">
        <v>444</v>
      </c>
    </row>
    <row r="40" spans="1:9">
      <c r="A40" s="3" t="s">
        <v>408</v>
      </c>
    </row>
    <row r="41" spans="1:9">
      <c r="A41" s="4" t="s">
        <v>442</v>
      </c>
      <c r="B41" s="4" t="s">
        <v>445</v>
      </c>
    </row>
    <row r="42" spans="1:9">
      <c r="A42" s="4" t="s">
        <v>446</v>
      </c>
    </row>
    <row r="43" spans="1:9">
      <c r="A43" s="3" t="s">
        <v>408</v>
      </c>
    </row>
    <row r="44" spans="1:9">
      <c r="A44" s="4" t="s">
        <v>421</v>
      </c>
      <c r="B44" s="5" t="n">
        <v>100000000</v>
      </c>
    </row>
    <row r="45" spans="1:9">
      <c r="A45" s="4" t="s">
        <v>447</v>
      </c>
    </row>
    <row r="46" spans="1:9">
      <c r="A46" s="3" t="s">
        <v>408</v>
      </c>
    </row>
    <row r="47" spans="1:9">
      <c r="A47" s="4" t="s">
        <v>421</v>
      </c>
      <c r="B47" s="6" t="n">
        <v>55000000</v>
      </c>
    </row>
    <row r="48" spans="1:9">
      <c r="A48" s="4" t="s">
        <v>448</v>
      </c>
    </row>
    <row r="49" spans="1:9">
      <c r="A49" s="3" t="s">
        <v>408</v>
      </c>
    </row>
    <row r="50" spans="1:9">
      <c r="A50" s="4" t="s">
        <v>421</v>
      </c>
      <c r="B50" s="5" t="n">
        <v>45000000</v>
      </c>
    </row>
    <row r="51" spans="1:9">
      <c r="A51" s="4" t="s">
        <v>449</v>
      </c>
    </row>
    <row r="52" spans="1:9">
      <c r="A52" s="3" t="s">
        <v>408</v>
      </c>
    </row>
    <row r="53" spans="1:9">
      <c r="A53" s="4" t="s">
        <v>450</v>
      </c>
      <c r="C53" s="5" t="n">
        <v>1100000000</v>
      </c>
    </row>
    <row r="54" spans="1:9">
      <c r="A54" s="4" t="s">
        <v>451</v>
      </c>
    </row>
    <row r="55" spans="1:9">
      <c r="A55" s="3" t="s">
        <v>408</v>
      </c>
    </row>
    <row r="56" spans="1:9">
      <c r="A56" s="4" t="s">
        <v>418</v>
      </c>
      <c r="C56" s="4" t="s">
        <v>452</v>
      </c>
    </row>
    <row r="57" spans="1:9">
      <c r="A57" s="4" t="s">
        <v>453</v>
      </c>
    </row>
    <row r="58" spans="1:9">
      <c r="A58" s="3" t="s">
        <v>408</v>
      </c>
    </row>
    <row r="59" spans="1:9">
      <c r="A59" s="4" t="s">
        <v>454</v>
      </c>
      <c r="C59" s="4" t="s">
        <v>455</v>
      </c>
    </row>
    <row r="60" spans="1:9">
      <c r="A60" s="4" t="s">
        <v>456</v>
      </c>
    </row>
    <row r="61" spans="1:9">
      <c r="A61" s="3" t="s">
        <v>408</v>
      </c>
    </row>
    <row r="62" spans="1:9">
      <c r="A62" s="4" t="s">
        <v>454</v>
      </c>
      <c r="C62" s="4" t="s">
        <v>457</v>
      </c>
    </row>
    <row r="63" spans="1:9">
      <c r="A63" s="4" t="s">
        <v>458</v>
      </c>
    </row>
    <row r="64" spans="1:9">
      <c r="A64" s="3" t="s">
        <v>408</v>
      </c>
    </row>
    <row r="65" spans="1:9">
      <c r="A65" s="4" t="s">
        <v>421</v>
      </c>
      <c r="C65" s="5" t="n">
        <v>175000000</v>
      </c>
    </row>
    <row r="66" spans="1:9">
      <c r="A66" s="4" t="s">
        <v>459</v>
      </c>
    </row>
    <row r="67" spans="1:9">
      <c r="A67" s="3" t="s">
        <v>408</v>
      </c>
    </row>
    <row r="68" spans="1:9">
      <c r="A68" s="4" t="s">
        <v>460</v>
      </c>
      <c r="C68" s="5" t="n">
        <v>225000000</v>
      </c>
    </row>
    <row r="69" spans="1:9">
      <c r="A69" s="4" t="s">
        <v>461</v>
      </c>
      <c r="C69" s="4" t="s">
        <v>462</v>
      </c>
    </row>
    <row r="70" spans="1:9">
      <c r="A70" s="4" t="s">
        <v>463</v>
      </c>
      <c r="C70" s="4" t="s">
        <v>464</v>
      </c>
    </row>
    <row r="71" spans="1:9">
      <c r="A71" s="4" t="s">
        <v>465</v>
      </c>
    </row>
    <row r="72" spans="1:9">
      <c r="A72" s="3" t="s">
        <v>408</v>
      </c>
    </row>
    <row r="73" spans="1:9">
      <c r="A73" s="4" t="s">
        <v>435</v>
      </c>
      <c r="C73" s="4" t="s">
        <v>466</v>
      </c>
    </row>
    <row r="74" spans="1:9">
      <c r="A74" s="4" t="s">
        <v>436</v>
      </c>
      <c r="C74" s="4" t="s">
        <v>467</v>
      </c>
    </row>
    <row r="75" spans="1:9">
      <c r="A75" s="4" t="s">
        <v>468</v>
      </c>
    </row>
    <row r="76" spans="1:9">
      <c r="A76" s="3" t="s">
        <v>408</v>
      </c>
    </row>
    <row r="77" spans="1:9">
      <c r="A77" s="4" t="s">
        <v>421</v>
      </c>
      <c r="C77" s="5" t="n">
        <v>100000000</v>
      </c>
    </row>
    <row r="78" spans="1:9">
      <c r="A78" s="4" t="s">
        <v>469</v>
      </c>
    </row>
    <row r="79" spans="1:9">
      <c r="A79" s="3" t="s">
        <v>408</v>
      </c>
    </row>
    <row r="80" spans="1:9">
      <c r="A80" s="4" t="s">
        <v>421</v>
      </c>
      <c r="C80" s="5" t="n">
        <v>75000000</v>
      </c>
    </row>
    <row r="81" spans="1:9">
      <c r="A81" s="4" t="s">
        <v>470</v>
      </c>
    </row>
    <row r="82" spans="1:9">
      <c r="A82" s="3" t="s">
        <v>408</v>
      </c>
    </row>
    <row r="83" spans="1:9">
      <c r="A83" s="4" t="s">
        <v>409</v>
      </c>
      <c r="F83" s="4" t="s">
        <v>131</v>
      </c>
    </row>
    <row r="84" spans="1:9">
      <c r="A84" s="4" t="s">
        <v>471</v>
      </c>
      <c r="F84" s="4" t="s">
        <v>472</v>
      </c>
    </row>
    <row r="85" spans="1:9">
      <c r="A85" s="4" t="s">
        <v>473</v>
      </c>
    </row>
    <row r="86" spans="1:9">
      <c r="A86" s="3" t="s">
        <v>408</v>
      </c>
    </row>
    <row r="87" spans="1:9">
      <c r="A87" s="4" t="s">
        <v>409</v>
      </c>
      <c r="F87" s="4" t="s">
        <v>131</v>
      </c>
    </row>
    <row r="88" spans="1:9">
      <c r="A88" s="4" t="s">
        <v>471</v>
      </c>
      <c r="F88" s="4" t="s">
        <v>474</v>
      </c>
    </row>
    <row r="89" spans="1:9">
      <c r="A89" s="4" t="s">
        <v>475</v>
      </c>
    </row>
    <row r="90" spans="1:9">
      <c r="A90" s="3" t="s">
        <v>408</v>
      </c>
    </row>
    <row r="91" spans="1:9">
      <c r="A91" s="4" t="s">
        <v>409</v>
      </c>
      <c r="D91" s="4" t="s">
        <v>131</v>
      </c>
      <c r="E91" s="4" t="s">
        <v>131</v>
      </c>
    </row>
    <row r="92" spans="1:9">
      <c r="A92" s="4" t="s">
        <v>476</v>
      </c>
      <c r="D92" s="4" t="s">
        <v>477</v>
      </c>
      <c r="E92" s="4" t="s">
        <v>478</v>
      </c>
    </row>
    <row r="93" spans="1:9">
      <c r="A93" s="4" t="s">
        <v>479</v>
      </c>
    </row>
    <row r="94" spans="1:9">
      <c r="A94" s="3" t="s">
        <v>408</v>
      </c>
    </row>
    <row r="95" spans="1:9">
      <c r="A95" s="4" t="s">
        <v>409</v>
      </c>
      <c r="E95" s="4" t="s">
        <v>131</v>
      </c>
    </row>
    <row r="96" spans="1:9">
      <c r="A96" s="4" t="s">
        <v>476</v>
      </c>
      <c r="E96" s="4" t="s">
        <v>480</v>
      </c>
    </row>
    <row r="97" spans="1:9">
      <c r="A97" s="4" t="s">
        <v>475</v>
      </c>
    </row>
    <row r="98" spans="1:9">
      <c r="A98" s="3" t="s">
        <v>408</v>
      </c>
    </row>
    <row r="99" spans="1:9">
      <c r="A99" s="4" t="s">
        <v>409</v>
      </c>
      <c r="D99" s="4" t="s">
        <v>131</v>
      </c>
    </row>
    <row r="100" spans="1:9">
      <c r="A100" s="4" t="s">
        <v>471</v>
      </c>
      <c r="D100" s="4" t="s">
        <v>4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1"/>
    <col customWidth="1" max="5" min="5" width="21"/>
    <col customWidth="1" max="6" min="6" width="80"/>
    <col customWidth="1" max="7" min="7" width="21"/>
    <col customWidth="1" max="8" min="8" width="21"/>
  </cols>
  <sheetData>
    <row r="1" spans="1:8">
      <c r="A1" s="1" t="s">
        <v>482</v>
      </c>
      <c r="B1" s="2" t="s">
        <v>95</v>
      </c>
      <c r="C1" s="2" t="s">
        <v>483</v>
      </c>
      <c r="D1" s="2" t="s">
        <v>484</v>
      </c>
      <c r="E1" s="2" t="s">
        <v>485</v>
      </c>
      <c r="F1" s="2" t="s">
        <v>486</v>
      </c>
      <c r="G1" s="2" t="s">
        <v>487</v>
      </c>
      <c r="H1" s="2" t="s">
        <v>488</v>
      </c>
    </row>
    <row r="2" spans="1:8">
      <c r="A2" s="3" t="s">
        <v>489</v>
      </c>
    </row>
    <row r="3" spans="1:8">
      <c r="A3" s="4" t="s">
        <v>490</v>
      </c>
      <c r="F3" s="5" t="n">
        <v>0</v>
      </c>
      <c r="G3" s="5" t="n">
        <v>0</v>
      </c>
    </row>
    <row r="4" spans="1:8">
      <c r="A4" s="4" t="s">
        <v>491</v>
      </c>
      <c r="F4" s="4" t="s">
        <v>492</v>
      </c>
    </row>
    <row r="5" spans="1:8">
      <c r="A5" s="4" t="s">
        <v>493</v>
      </c>
      <c r="D5" s="5" t="n">
        <v>0</v>
      </c>
      <c r="E5" s="5" t="n">
        <v>42700000</v>
      </c>
      <c r="F5" s="5" t="n">
        <v>143600000</v>
      </c>
      <c r="G5" s="6" t="n">
        <v>110700000</v>
      </c>
    </row>
    <row r="6" spans="1:8">
      <c r="A6" s="4" t="s">
        <v>494</v>
      </c>
      <c r="F6" s="6" t="n">
        <v>0</v>
      </c>
    </row>
    <row r="7" spans="1:8">
      <c r="A7" s="4" t="s">
        <v>495</v>
      </c>
      <c r="D7" s="6" t="n">
        <v>2500000</v>
      </c>
      <c r="E7" s="6" t="n">
        <v>0</v>
      </c>
      <c r="F7" s="6" t="n">
        <v>0</v>
      </c>
      <c r="G7" s="6" t="n">
        <v>0</v>
      </c>
    </row>
    <row r="8" spans="1:8">
      <c r="A8" s="4" t="s">
        <v>496</v>
      </c>
      <c r="F8" s="6" t="n">
        <v>0</v>
      </c>
      <c r="G8" s="6" t="n">
        <v>0</v>
      </c>
    </row>
    <row r="9" spans="1:8">
      <c r="A9" s="4" t="s">
        <v>118</v>
      </c>
      <c r="D9" s="5" t="n">
        <v>-8256000</v>
      </c>
      <c r="E9" s="5" t="n">
        <v>-16151000</v>
      </c>
      <c r="F9" s="5" t="n">
        <v>9671000</v>
      </c>
      <c r="G9" s="5" t="n">
        <v>-23460000</v>
      </c>
    </row>
    <row r="10" spans="1:8">
      <c r="A10" s="4" t="s">
        <v>497</v>
      </c>
      <c r="B10" s="4" t="s">
        <v>498</v>
      </c>
      <c r="F10" s="4" t="s">
        <v>499</v>
      </c>
    </row>
    <row r="11" spans="1:8">
      <c r="A11" s="4" t="s">
        <v>500</v>
      </c>
      <c r="F11" s="5" t="n">
        <v>66200000</v>
      </c>
    </row>
    <row r="12" spans="1:8">
      <c r="A12" s="4" t="s">
        <v>501</v>
      </c>
      <c r="F12" s="6" t="n">
        <v>20900000</v>
      </c>
    </row>
    <row r="13" spans="1:8">
      <c r="A13" s="4" t="s">
        <v>502</v>
      </c>
      <c r="F13" s="5" t="n">
        <v>0</v>
      </c>
    </row>
    <row r="14" spans="1:8">
      <c r="A14" s="4" t="s">
        <v>503</v>
      </c>
    </row>
    <row r="15" spans="1:8">
      <c r="A15" s="3" t="s">
        <v>489</v>
      </c>
    </row>
    <row r="16" spans="1:8">
      <c r="A16" s="4" t="s">
        <v>504</v>
      </c>
      <c r="H16" s="5" t="n">
        <v>7600000</v>
      </c>
    </row>
    <row r="17" spans="1:8">
      <c r="A17" s="4" t="s">
        <v>505</v>
      </c>
      <c r="H17" s="6" t="n">
        <v>7600000</v>
      </c>
    </row>
    <row r="18" spans="1:8">
      <c r="A18" s="4" t="s">
        <v>506</v>
      </c>
      <c r="H18" s="5" t="n">
        <v>0</v>
      </c>
    </row>
    <row r="19" spans="1:8">
      <c r="A19" s="4" t="s">
        <v>507</v>
      </c>
    </row>
    <row r="20" spans="1:8">
      <c r="A20" s="3" t="s">
        <v>489</v>
      </c>
    </row>
    <row r="21" spans="1:8">
      <c r="A21" s="4" t="s">
        <v>508</v>
      </c>
      <c r="C21" s="5" t="n">
        <v>63000000</v>
      </c>
    </row>
    <row r="22" spans="1:8">
      <c r="A22" s="4" t="s">
        <v>509</v>
      </c>
      <c r="C22" s="6" t="n">
        <v>2</v>
      </c>
    </row>
    <row r="23" spans="1:8">
      <c r="A23" s="4" t="s">
        <v>510</v>
      </c>
    </row>
    <row r="24" spans="1:8">
      <c r="A24" s="3" t="s">
        <v>489</v>
      </c>
    </row>
    <row r="25" spans="1:8">
      <c r="A25" s="4" t="s">
        <v>511</v>
      </c>
      <c r="C25" s="5" t="n">
        <v>12000000</v>
      </c>
    </row>
    <row r="26" spans="1:8">
      <c r="A26" s="4" t="s">
        <v>512</v>
      </c>
    </row>
    <row r="27" spans="1:8">
      <c r="A27" s="3" t="s">
        <v>489</v>
      </c>
    </row>
    <row r="28" spans="1:8">
      <c r="A28" s="4" t="s">
        <v>513</v>
      </c>
      <c r="F28" s="4" t="s">
        <v>514</v>
      </c>
    </row>
    <row r="29" spans="1:8">
      <c r="A29" s="4" t="s">
        <v>515</v>
      </c>
      <c r="B29" s="4" t="s">
        <v>516</v>
      </c>
      <c r="F29" s="4" t="s">
        <v>516</v>
      </c>
    </row>
    <row r="30" spans="1:8">
      <c r="A30" s="4" t="s">
        <v>517</v>
      </c>
    </row>
    <row r="31" spans="1:8">
      <c r="A31" s="3" t="s">
        <v>489</v>
      </c>
    </row>
    <row r="32" spans="1:8">
      <c r="A32" s="4" t="s">
        <v>518</v>
      </c>
      <c r="C32" s="8" t="n">
        <v>1.75</v>
      </c>
    </row>
    <row r="33" spans="1:8">
      <c r="A33" s="4" t="s">
        <v>519</v>
      </c>
    </row>
    <row r="34" spans="1:8">
      <c r="A34" s="3" t="s">
        <v>489</v>
      </c>
    </row>
    <row r="35" spans="1:8">
      <c r="A35" s="4" t="s">
        <v>520</v>
      </c>
      <c r="C35" s="8" t="n">
        <v>0.5</v>
      </c>
    </row>
    <row r="36" spans="1:8">
      <c r="A36" s="4" t="s">
        <v>521</v>
      </c>
    </row>
    <row r="37" spans="1:8">
      <c r="A37" s="3" t="s">
        <v>489</v>
      </c>
    </row>
    <row r="38" spans="1:8">
      <c r="A38" s="4" t="s">
        <v>522</v>
      </c>
      <c r="F38" s="4" t="s">
        <v>523</v>
      </c>
    </row>
    <row r="39" spans="1:8">
      <c r="A39" s="4" t="s">
        <v>524</v>
      </c>
    </row>
    <row r="40" spans="1:8">
      <c r="A40" s="3" t="s">
        <v>489</v>
      </c>
    </row>
    <row r="41" spans="1:8">
      <c r="A41" s="4" t="s">
        <v>513</v>
      </c>
      <c r="F41" s="4" t="s">
        <v>525</v>
      </c>
    </row>
    <row r="42" spans="1:8">
      <c r="A42" s="4" t="s">
        <v>515</v>
      </c>
      <c r="B42" s="4" t="s">
        <v>526</v>
      </c>
      <c r="F42" s="4" t="s">
        <v>526</v>
      </c>
    </row>
    <row r="43" spans="1:8">
      <c r="A43" s="4" t="s">
        <v>527</v>
      </c>
    </row>
    <row r="44" spans="1:8">
      <c r="A44" s="3" t="s">
        <v>489</v>
      </c>
    </row>
    <row r="45" spans="1:8">
      <c r="A45" s="4" t="s">
        <v>518</v>
      </c>
      <c r="C45" s="8" t="n">
        <v>1.15</v>
      </c>
    </row>
    <row r="46" spans="1:8">
      <c r="A46" s="4" t="s">
        <v>528</v>
      </c>
      <c r="C46" s="5" t="n">
        <v>1700000</v>
      </c>
    </row>
    <row r="47" spans="1:8">
      <c r="A47" s="4" t="s">
        <v>529</v>
      </c>
    </row>
    <row r="48" spans="1:8">
      <c r="A48" s="3" t="s">
        <v>489</v>
      </c>
    </row>
    <row r="49" spans="1:8">
      <c r="A49" s="4" t="s">
        <v>520</v>
      </c>
      <c r="C49" s="8" t="n">
        <v>0.3</v>
      </c>
    </row>
    <row r="50" spans="1:8">
      <c r="A50" s="4" t="s">
        <v>511</v>
      </c>
      <c r="C50" s="5"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row>
    <row r="4" spans="1:2">
      <c r="A4" s="3" t="s">
        <v>532</v>
      </c>
    </row>
    <row r="5" spans="1:2">
      <c r="A5" s="4" t="s">
        <v>533</v>
      </c>
      <c r="B5" s="4" t="s">
        <v>516</v>
      </c>
    </row>
    <row r="6" spans="1:2">
      <c r="A6" s="4" t="s">
        <v>534</v>
      </c>
    </row>
    <row r="7" spans="1:2">
      <c r="A7" s="3" t="s">
        <v>532</v>
      </c>
    </row>
    <row r="8" spans="1:2">
      <c r="A8" s="4" t="s">
        <v>533</v>
      </c>
      <c r="B8" s="4" t="s">
        <v>535</v>
      </c>
    </row>
    <row r="9" spans="1:2">
      <c r="A9" s="4" t="s">
        <v>536</v>
      </c>
    </row>
    <row r="10" spans="1:2">
      <c r="A10" s="3" t="s">
        <v>532</v>
      </c>
    </row>
    <row r="11" spans="1:2">
      <c r="A11" s="4" t="s">
        <v>533</v>
      </c>
      <c r="B11" s="4" t="s">
        <v>516</v>
      </c>
    </row>
    <row r="12" spans="1:2">
      <c r="A12" s="4" t="s">
        <v>537</v>
      </c>
    </row>
    <row r="13" spans="1:2">
      <c r="A13" s="3" t="s">
        <v>532</v>
      </c>
    </row>
    <row r="14" spans="1:2">
      <c r="A14" s="4" t="s">
        <v>533</v>
      </c>
      <c r="B14" s="4" t="s">
        <v>538</v>
      </c>
    </row>
    <row r="15" spans="1:2">
      <c r="A15" s="4" t="s">
        <v>539</v>
      </c>
    </row>
    <row r="16" spans="1:2">
      <c r="A16" s="3" t="s">
        <v>532</v>
      </c>
    </row>
    <row r="17" spans="1:2">
      <c r="A17" s="4" t="s">
        <v>533</v>
      </c>
      <c r="B17" s="4" t="s">
        <v>516</v>
      </c>
    </row>
    <row r="18" spans="1:2">
      <c r="A18" s="4" t="s">
        <v>540</v>
      </c>
    </row>
    <row r="19" spans="1:2">
      <c r="A19" s="3" t="s">
        <v>532</v>
      </c>
    </row>
    <row r="20" spans="1:2">
      <c r="A20" s="4" t="s">
        <v>533</v>
      </c>
      <c r="B20"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86</v>
      </c>
    </row>
    <row r="2" spans="1:2">
      <c r="A2" s="3" t="s">
        <v>542</v>
      </c>
    </row>
    <row r="3" spans="1:2">
      <c r="A3" s="4" t="s">
        <v>543</v>
      </c>
      <c r="B3" s="5" t="n">
        <v>-5542</v>
      </c>
    </row>
    <row r="4" spans="1:2">
      <c r="A4" s="4" t="s">
        <v>544</v>
      </c>
      <c r="B4" s="6" t="n">
        <v>-5265</v>
      </c>
    </row>
    <row r="5" spans="1:2">
      <c r="A5" s="4" t="s">
        <v>545</v>
      </c>
      <c r="B5" s="6" t="n">
        <v>-5265</v>
      </c>
    </row>
    <row r="6" spans="1:2">
      <c r="A6" s="4" t="s">
        <v>546</v>
      </c>
      <c r="B6" s="6" t="n">
        <v>-5265</v>
      </c>
    </row>
    <row r="7" spans="1:2">
      <c r="A7" s="4" t="s">
        <v>547</v>
      </c>
      <c r="B7" s="6" t="n">
        <v>-5265</v>
      </c>
    </row>
    <row r="8" spans="1:2">
      <c r="A8" s="4" t="s">
        <v>548</v>
      </c>
      <c r="B8" s="5" t="n">
        <v>-39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6"/>
    <col customWidth="1" max="8" min="8" width="21"/>
  </cols>
  <sheetData>
    <row r="1" spans="1:8">
      <c r="A1" s="1" t="s">
        <v>549</v>
      </c>
      <c r="B1" s="2" t="s">
        <v>484</v>
      </c>
      <c r="C1" s="2" t="s">
        <v>550</v>
      </c>
      <c r="D1" s="2" t="s">
        <v>486</v>
      </c>
      <c r="E1" s="2" t="s">
        <v>484</v>
      </c>
      <c r="F1" s="2" t="s">
        <v>485</v>
      </c>
      <c r="G1" s="2" t="s">
        <v>486</v>
      </c>
      <c r="H1" s="2" t="s">
        <v>487</v>
      </c>
    </row>
    <row r="2" spans="1:8">
      <c r="A2" s="3" t="s">
        <v>551</v>
      </c>
    </row>
    <row r="3" spans="1:8">
      <c r="A3" s="4" t="s">
        <v>409</v>
      </c>
      <c r="E3" s="4" t="s">
        <v>131</v>
      </c>
    </row>
    <row r="4" spans="1:8">
      <c r="A4" s="4" t="s">
        <v>121</v>
      </c>
      <c r="E4" s="5" t="n">
        <v>95510000</v>
      </c>
    </row>
    <row r="5" spans="1:8">
      <c r="A5" s="4" t="s">
        <v>552</v>
      </c>
      <c r="B5" s="5" t="n">
        <v>789419000</v>
      </c>
      <c r="C5" s="5" t="n">
        <v>952000000</v>
      </c>
      <c r="E5" s="6" t="n">
        <v>952000000</v>
      </c>
    </row>
    <row r="6" spans="1:8">
      <c r="A6" s="4" t="s">
        <v>553</v>
      </c>
      <c r="B6" s="4" t="s">
        <v>498</v>
      </c>
      <c r="G6" s="4" t="s">
        <v>499</v>
      </c>
    </row>
    <row r="7" spans="1:8">
      <c r="A7" s="4" t="s">
        <v>493</v>
      </c>
      <c r="E7" s="5" t="n">
        <v>0</v>
      </c>
      <c r="F7" s="5" t="n">
        <v>42700000</v>
      </c>
      <c r="G7" s="5" t="n">
        <v>143600000</v>
      </c>
      <c r="H7" s="5" t="n">
        <v>110700000</v>
      </c>
    </row>
    <row r="8" spans="1:8">
      <c r="A8" s="4" t="s">
        <v>554</v>
      </c>
      <c r="H8" s="6" t="n">
        <v>110700000</v>
      </c>
    </row>
    <row r="9" spans="1:8">
      <c r="A9" s="4" t="s">
        <v>555</v>
      </c>
      <c r="H9" s="6" t="n">
        <v>69100000</v>
      </c>
    </row>
    <row r="10" spans="1:8">
      <c r="A10" s="4" t="s">
        <v>111</v>
      </c>
      <c r="F10" s="5" t="n">
        <v>42667000</v>
      </c>
      <c r="G10" s="6" t="n">
        <v>143587000</v>
      </c>
      <c r="H10" s="5" t="n">
        <v>110689000</v>
      </c>
    </row>
    <row r="11" spans="1:8">
      <c r="A11" s="4" t="s">
        <v>556</v>
      </c>
    </row>
    <row r="12" spans="1:8">
      <c r="A12" s="3" t="s">
        <v>551</v>
      </c>
    </row>
    <row r="13" spans="1:8">
      <c r="A13" s="4" t="s">
        <v>111</v>
      </c>
      <c r="D13" s="5" t="n">
        <v>143600000</v>
      </c>
      <c r="G13" s="5" t="n">
        <v>143600000</v>
      </c>
    </row>
    <row r="14" spans="1:8">
      <c r="A14" s="4" t="s">
        <v>512</v>
      </c>
    </row>
    <row r="15" spans="1:8">
      <c r="A15" s="3" t="s">
        <v>551</v>
      </c>
    </row>
    <row r="16" spans="1:8">
      <c r="A16" s="4" t="s">
        <v>557</v>
      </c>
      <c r="B16" s="4" t="s">
        <v>526</v>
      </c>
    </row>
    <row r="17" spans="1:8">
      <c r="A17" s="4" t="s">
        <v>515</v>
      </c>
      <c r="B17" s="4" t="s">
        <v>516</v>
      </c>
      <c r="G17" s="4" t="s">
        <v>516</v>
      </c>
    </row>
    <row r="18" spans="1:8">
      <c r="A18" s="4" t="s">
        <v>558</v>
      </c>
    </row>
    <row r="19" spans="1:8">
      <c r="A19" s="3" t="s">
        <v>551</v>
      </c>
    </row>
    <row r="20" spans="1:8">
      <c r="A20" s="4" t="s">
        <v>559</v>
      </c>
      <c r="B20" s="9" t="n">
        <v>0.155</v>
      </c>
      <c r="E20" s="9" t="n">
        <v>0.155</v>
      </c>
    </row>
    <row r="21" spans="1:8">
      <c r="A21" s="4" t="s">
        <v>524</v>
      </c>
    </row>
    <row r="22" spans="1:8">
      <c r="A22" s="3" t="s">
        <v>551</v>
      </c>
    </row>
    <row r="23" spans="1:8">
      <c r="A23" s="4" t="s">
        <v>515</v>
      </c>
      <c r="B23" s="4" t="s">
        <v>526</v>
      </c>
      <c r="G23" s="4" t="s">
        <v>526</v>
      </c>
    </row>
    <row r="24" spans="1:8">
      <c r="A24" s="4" t="s">
        <v>560</v>
      </c>
    </row>
    <row r="25" spans="1:8">
      <c r="A25" s="3" t="s">
        <v>551</v>
      </c>
    </row>
    <row r="26" spans="1:8">
      <c r="A26" s="4" t="s">
        <v>559</v>
      </c>
      <c r="B26" s="9" t="n">
        <v>0.115</v>
      </c>
      <c r="E26" s="9" t="n">
        <v>0.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8</v>
      </c>
      <c r="B1" s="2" t="s">
        <v>93</v>
      </c>
      <c r="C1" s="2" t="s">
        <v>94</v>
      </c>
      <c r="D1" s="2" t="s">
        <v>1</v>
      </c>
    </row>
    <row r="2" spans="1:5">
      <c r="B2" s="2" t="s">
        <v>95</v>
      </c>
      <c r="C2" s="2" t="s">
        <v>96</v>
      </c>
      <c r="D2" s="2" t="s">
        <v>2</v>
      </c>
      <c r="E2" s="2" t="s">
        <v>59</v>
      </c>
    </row>
    <row r="3" spans="1:5">
      <c r="A3" s="3" t="s">
        <v>159</v>
      </c>
    </row>
    <row r="4" spans="1:5">
      <c r="A4" s="4" t="s">
        <v>122</v>
      </c>
      <c r="B4" s="5" t="n">
        <v>-111184</v>
      </c>
      <c r="C4" s="5" t="n">
        <v>-104049</v>
      </c>
      <c r="D4" s="5" t="n">
        <v>-320448</v>
      </c>
      <c r="E4" s="5" t="n">
        <v>-61613</v>
      </c>
    </row>
    <row r="5" spans="1:5">
      <c r="A5" s="3" t="s">
        <v>160</v>
      </c>
    </row>
    <row r="6" spans="1:5">
      <c r="A6" s="4" t="s">
        <v>107</v>
      </c>
      <c r="B6" s="6" t="n">
        <v>39298</v>
      </c>
      <c r="C6" s="6" t="n">
        <v>167794</v>
      </c>
      <c r="D6" s="6" t="n">
        <v>183972</v>
      </c>
      <c r="E6" s="6" t="n">
        <v>212640</v>
      </c>
    </row>
    <row r="7" spans="1:5">
      <c r="A7" s="4" t="s">
        <v>161</v>
      </c>
      <c r="B7" s="6" t="n">
        <v>6365</v>
      </c>
      <c r="C7" s="6" t="n">
        <v>1927</v>
      </c>
      <c r="D7" s="6" t="n">
        <v>-23742</v>
      </c>
      <c r="E7" s="6" t="n">
        <v>2716</v>
      </c>
    </row>
    <row r="8" spans="1:5">
      <c r="A8" s="4" t="s">
        <v>108</v>
      </c>
      <c r="C8" s="6" t="n">
        <v>1408</v>
      </c>
      <c r="D8" s="6" t="n">
        <v>-7436</v>
      </c>
      <c r="E8" s="6" t="n">
        <v>-86481</v>
      </c>
    </row>
    <row r="9" spans="1:5">
      <c r="A9" s="4" t="s">
        <v>109</v>
      </c>
      <c r="B9" s="6" t="n">
        <v>710</v>
      </c>
      <c r="C9" s="6" t="n">
        <v>2179</v>
      </c>
      <c r="D9" s="6" t="n">
        <v>2206</v>
      </c>
      <c r="E9" s="6" t="n">
        <v>-8516</v>
      </c>
    </row>
    <row r="10" spans="1:5">
      <c r="A10" s="4" t="s">
        <v>142</v>
      </c>
      <c r="B10" s="6" t="n">
        <v>318</v>
      </c>
      <c r="C10" s="6" t="n">
        <v>575</v>
      </c>
      <c r="D10" s="6" t="n">
        <v>162</v>
      </c>
      <c r="E10" s="6" t="n">
        <v>729</v>
      </c>
    </row>
    <row r="11" spans="1:5">
      <c r="A11" s="4" t="s">
        <v>162</v>
      </c>
      <c r="B11" s="6" t="n">
        <v>5216</v>
      </c>
      <c r="C11" s="6" t="n">
        <v>2435</v>
      </c>
    </row>
    <row r="12" spans="1:5">
      <c r="A12" s="4" t="s">
        <v>163</v>
      </c>
      <c r="B12" s="6" t="n">
        <v>-3520</v>
      </c>
    </row>
    <row r="13" spans="1:5">
      <c r="A13" s="4" t="s">
        <v>164</v>
      </c>
      <c r="E13" s="6" t="n">
        <v>-42947</v>
      </c>
    </row>
    <row r="14" spans="1:5">
      <c r="A14" s="4" t="s">
        <v>120</v>
      </c>
      <c r="B14" s="6" t="n">
        <v>-9278</v>
      </c>
    </row>
    <row r="15" spans="1:5">
      <c r="A15" s="4" t="s">
        <v>111</v>
      </c>
      <c r="C15" s="6" t="n">
        <v>42667</v>
      </c>
      <c r="D15" s="6" t="n">
        <v>143587</v>
      </c>
      <c r="E15" s="6" t="n">
        <v>110689</v>
      </c>
    </row>
    <row r="16" spans="1:5">
      <c r="A16" s="4" t="s">
        <v>112</v>
      </c>
      <c r="D16" s="6" t="n">
        <v>60408</v>
      </c>
    </row>
    <row r="17" spans="1:5">
      <c r="A17" s="4" t="s">
        <v>165</v>
      </c>
      <c r="B17" s="6" t="n">
        <v>95510</v>
      </c>
    </row>
    <row r="18" spans="1:5">
      <c r="A18" s="4" t="s">
        <v>166</v>
      </c>
      <c r="C18" s="6" t="n">
        <v>8868</v>
      </c>
    </row>
    <row r="19" spans="1:5">
      <c r="A19" s="3" t="s">
        <v>167</v>
      </c>
    </row>
    <row r="20" spans="1:5">
      <c r="A20" s="4" t="s">
        <v>62</v>
      </c>
      <c r="B20" s="6" t="n">
        <v>19695</v>
      </c>
      <c r="C20" s="6" t="n">
        <v>52</v>
      </c>
      <c r="D20" s="6" t="n">
        <v>13007</v>
      </c>
      <c r="E20" s="6" t="n">
        <v>2910</v>
      </c>
    </row>
    <row r="21" spans="1:5">
      <c r="A21" s="4" t="s">
        <v>168</v>
      </c>
      <c r="B21" s="6" t="n">
        <v>-13157</v>
      </c>
      <c r="C21" s="6" t="n">
        <v>-14321</v>
      </c>
      <c r="D21" s="6" t="n">
        <v>24578</v>
      </c>
      <c r="E21" s="6" t="n">
        <v>-6565</v>
      </c>
    </row>
    <row r="22" spans="1:5">
      <c r="A22" s="4" t="s">
        <v>169</v>
      </c>
      <c r="B22" s="6" t="n">
        <v>-917</v>
      </c>
      <c r="C22" s="6" t="n">
        <v>4788</v>
      </c>
      <c r="D22" s="6" t="n">
        <v>-287</v>
      </c>
      <c r="E22" s="6" t="n">
        <v>-13712</v>
      </c>
    </row>
    <row r="23" spans="1:5">
      <c r="A23" s="4" t="s">
        <v>170</v>
      </c>
      <c r="B23" s="6" t="n">
        <v>-5117</v>
      </c>
      <c r="C23" s="6" t="n">
        <v>-10535</v>
      </c>
      <c r="D23" s="6" t="n">
        <v>-12339</v>
      </c>
      <c r="E23" s="6" t="n">
        <v>974</v>
      </c>
    </row>
    <row r="24" spans="1:5">
      <c r="A24" s="4" t="s">
        <v>66</v>
      </c>
      <c r="B24" s="6" t="n">
        <v>-241</v>
      </c>
      <c r="C24" s="6" t="n">
        <v>1368</v>
      </c>
      <c r="D24" s="6" t="n">
        <v>-6704</v>
      </c>
      <c r="E24" s="6" t="n">
        <v>572</v>
      </c>
    </row>
    <row r="25" spans="1:5">
      <c r="A25" s="4" t="s">
        <v>171</v>
      </c>
      <c r="B25" s="6" t="n">
        <v>-532</v>
      </c>
      <c r="C25" s="6" t="n">
        <v>633</v>
      </c>
    </row>
    <row r="26" spans="1:5">
      <c r="A26" s="4" t="s">
        <v>78</v>
      </c>
      <c r="B26" s="6" t="n">
        <v>7324</v>
      </c>
      <c r="C26" s="6" t="n">
        <v>8363</v>
      </c>
      <c r="D26" s="6" t="n">
        <v>10174</v>
      </c>
      <c r="E26" s="6" t="n">
        <v>23077</v>
      </c>
    </row>
    <row r="27" spans="1:5">
      <c r="A27" s="4" t="s">
        <v>77</v>
      </c>
      <c r="B27" s="6" t="n">
        <v>-9803</v>
      </c>
      <c r="C27" s="6" t="n">
        <v>8961</v>
      </c>
      <c r="D27" s="6" t="n">
        <v>21581</v>
      </c>
      <c r="E27" s="6" t="n">
        <v>10894</v>
      </c>
    </row>
    <row r="28" spans="1:5">
      <c r="A28" s="4" t="s">
        <v>79</v>
      </c>
      <c r="B28" s="6" t="n">
        <v>-3430</v>
      </c>
      <c r="C28" s="6" t="n">
        <v>-11574</v>
      </c>
      <c r="D28" s="6" t="n">
        <v>-11906</v>
      </c>
      <c r="E28" s="6" t="n">
        <v>-12276</v>
      </c>
    </row>
    <row r="29" spans="1:5">
      <c r="A29" s="4" t="s">
        <v>172</v>
      </c>
      <c r="B29" s="6" t="n">
        <v>2393</v>
      </c>
      <c r="C29" s="6" t="n">
        <v>29</v>
      </c>
      <c r="D29" s="6" t="n">
        <v>-1966</v>
      </c>
      <c r="E29" s="6" t="n">
        <v>276</v>
      </c>
    </row>
    <row r="30" spans="1:5">
      <c r="A30" s="4" t="s">
        <v>173</v>
      </c>
      <c r="B30" s="6" t="n">
        <v>19650</v>
      </c>
      <c r="C30" s="6" t="n">
        <v>111568</v>
      </c>
      <c r="D30" s="6" t="n">
        <v>74847</v>
      </c>
      <c r="E30" s="6" t="n">
        <v>133367</v>
      </c>
    </row>
    <row r="31" spans="1:5">
      <c r="A31" s="3" t="s">
        <v>174</v>
      </c>
    </row>
    <row r="32" spans="1:5">
      <c r="A32" s="4" t="s">
        <v>175</v>
      </c>
      <c r="B32" s="6" t="n">
        <v>-19908</v>
      </c>
      <c r="C32" s="6" t="n">
        <v>-56547</v>
      </c>
      <c r="D32" s="6" t="n">
        <v>-90684</v>
      </c>
      <c r="E32" s="6" t="n">
        <v>-84147</v>
      </c>
    </row>
    <row r="33" spans="1:5">
      <c r="A33" s="4" t="s">
        <v>176</v>
      </c>
      <c r="B33" s="6" t="n">
        <v>3520</v>
      </c>
    </row>
    <row r="34" spans="1:5">
      <c r="A34" s="4" t="s">
        <v>164</v>
      </c>
      <c r="E34" s="6" t="n">
        <v>42947</v>
      </c>
    </row>
    <row r="35" spans="1:5">
      <c r="A35" s="4" t="s">
        <v>177</v>
      </c>
      <c r="B35" s="6" t="n">
        <v>705</v>
      </c>
      <c r="C35" s="6" t="n">
        <v>2199</v>
      </c>
      <c r="D35" s="6" t="n">
        <v>3392</v>
      </c>
      <c r="E35" s="6" t="n">
        <v>3138</v>
      </c>
    </row>
    <row r="36" spans="1:5">
      <c r="A36" s="4" t="s">
        <v>178</v>
      </c>
      <c r="B36" s="6" t="n">
        <v>1898</v>
      </c>
    </row>
    <row r="37" spans="1:5">
      <c r="A37" s="4" t="s">
        <v>179</v>
      </c>
      <c r="B37" s="6" t="n">
        <v>-13785</v>
      </c>
      <c r="C37" s="6" t="n">
        <v>-54348</v>
      </c>
      <c r="D37" s="6" t="n">
        <v>-87292</v>
      </c>
      <c r="E37" s="6" t="n">
        <v>-38062</v>
      </c>
    </row>
    <row r="38" spans="1:5">
      <c r="A38" s="3" t="s">
        <v>180</v>
      </c>
    </row>
    <row r="39" spans="1:5">
      <c r="A39" s="4" t="s">
        <v>181</v>
      </c>
      <c r="D39" s="6" t="n">
        <v>136000</v>
      </c>
      <c r="E39" s="6" t="n">
        <v>61000</v>
      </c>
    </row>
    <row r="40" spans="1:5">
      <c r="A40" s="4" t="s">
        <v>182</v>
      </c>
      <c r="B40" s="6" t="n">
        <v>-352500</v>
      </c>
      <c r="D40" s="6" t="n">
        <v>-16000</v>
      </c>
      <c r="E40" s="6" t="n">
        <v>-24000</v>
      </c>
    </row>
    <row r="41" spans="1:5">
      <c r="A41" s="4" t="s">
        <v>183</v>
      </c>
      <c r="B41" s="6" t="n">
        <v>7000</v>
      </c>
      <c r="C41" s="6" t="n">
        <v>-21200</v>
      </c>
    </row>
    <row r="42" spans="1:5">
      <c r="A42" s="4" t="s">
        <v>184</v>
      </c>
      <c r="B42" s="6" t="n">
        <v>1234438</v>
      </c>
    </row>
    <row r="43" spans="1:5">
      <c r="A43" s="4" t="s">
        <v>185</v>
      </c>
      <c r="B43" s="6" t="n">
        <v>-970721</v>
      </c>
      <c r="C43" s="6" t="n">
        <v>-33971</v>
      </c>
      <c r="D43" s="6" t="n">
        <v>-53359</v>
      </c>
      <c r="E43" s="6" t="n">
        <v>-106146</v>
      </c>
    </row>
    <row r="44" spans="1:5">
      <c r="A44" s="4" t="s">
        <v>186</v>
      </c>
      <c r="B44" s="6" t="n">
        <v>60586</v>
      </c>
    </row>
    <row r="45" spans="1:5">
      <c r="A45" s="4" t="s">
        <v>187</v>
      </c>
      <c r="C45" s="6" t="n">
        <v>-9725</v>
      </c>
      <c r="D45" s="6" t="n">
        <v>-4856</v>
      </c>
      <c r="E45" s="6" t="n">
        <v>-18142</v>
      </c>
    </row>
    <row r="46" spans="1:5">
      <c r="A46" s="4" t="s">
        <v>188</v>
      </c>
      <c r="B46" s="6" t="n">
        <v>-57645</v>
      </c>
    </row>
    <row r="47" spans="1:5">
      <c r="A47" s="4" t="s">
        <v>189</v>
      </c>
      <c r="B47" s="6" t="n">
        <v>-27328</v>
      </c>
    </row>
    <row r="48" spans="1:5">
      <c r="A48" s="4" t="s">
        <v>190</v>
      </c>
      <c r="B48" s="6" t="n">
        <v>-1892</v>
      </c>
      <c r="C48" s="6" t="n">
        <v>-4869</v>
      </c>
      <c r="D48" s="6" t="n">
        <v>-15704</v>
      </c>
      <c r="E48" s="6" t="n">
        <v>-9927</v>
      </c>
    </row>
    <row r="49" spans="1:5">
      <c r="A49" s="4" t="s">
        <v>191</v>
      </c>
      <c r="B49" s="6" t="n">
        <v>-108062</v>
      </c>
      <c r="C49" s="6" t="n">
        <v>-69765</v>
      </c>
      <c r="D49" s="6" t="n">
        <v>46081</v>
      </c>
      <c r="E49" s="6" t="n">
        <v>-97215</v>
      </c>
    </row>
    <row r="50" spans="1:5">
      <c r="A50" s="4" t="s">
        <v>192</v>
      </c>
      <c r="B50" s="6" t="n">
        <v>-102197</v>
      </c>
      <c r="C50" s="6" t="n">
        <v>-12545</v>
      </c>
      <c r="D50" s="6" t="n">
        <v>33636</v>
      </c>
      <c r="E50" s="6" t="n">
        <v>-1910</v>
      </c>
    </row>
    <row r="51" spans="1:5">
      <c r="A51" s="4" t="s">
        <v>193</v>
      </c>
      <c r="B51" s="6" t="n">
        <v>116921</v>
      </c>
      <c r="C51" s="6" t="n">
        <v>14724</v>
      </c>
      <c r="D51" s="6" t="n">
        <v>269</v>
      </c>
      <c r="E51" s="6" t="n">
        <v>2179</v>
      </c>
    </row>
    <row r="52" spans="1:5">
      <c r="A52" s="4" t="s">
        <v>194</v>
      </c>
      <c r="B52" s="5" t="n">
        <v>14724</v>
      </c>
      <c r="C52" s="5" t="n">
        <v>2179</v>
      </c>
      <c r="D52" s="5" t="n">
        <v>33905</v>
      </c>
      <c r="E52" s="5" t="n">
        <v>269</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1</v>
      </c>
      <c r="C1" s="2" t="s">
        <v>95</v>
      </c>
      <c r="D1" s="2" t="s">
        <v>562</v>
      </c>
      <c r="E1" s="2" t="s">
        <v>95</v>
      </c>
    </row>
    <row r="2" spans="1:5">
      <c r="A2" s="3" t="s">
        <v>563</v>
      </c>
    </row>
    <row r="3" spans="1:5">
      <c r="A3" s="4" t="s">
        <v>564</v>
      </c>
      <c r="C3" s="5" t="n">
        <v>64313</v>
      </c>
    </row>
    <row r="4" spans="1:5">
      <c r="A4" s="4" t="s">
        <v>565</v>
      </c>
      <c r="C4" s="6" t="n">
        <v>-158674</v>
      </c>
    </row>
    <row r="5" spans="1:5">
      <c r="A5" s="4" t="s">
        <v>566</v>
      </c>
      <c r="C5" s="6" t="n">
        <v>-200935</v>
      </c>
    </row>
    <row r="6" spans="1:5">
      <c r="A6" s="4" t="s">
        <v>567</v>
      </c>
      <c r="C6" s="6" t="n">
        <v>-1448967</v>
      </c>
    </row>
    <row r="7" spans="1:5">
      <c r="A7" s="4" t="s">
        <v>568</v>
      </c>
      <c r="C7" s="6" t="n">
        <v>789419</v>
      </c>
      <c r="D7" s="5" t="n">
        <v>952000</v>
      </c>
      <c r="E7" s="5" t="n">
        <v>952000</v>
      </c>
    </row>
    <row r="8" spans="1:5">
      <c r="A8" s="4" t="s">
        <v>569</v>
      </c>
    </row>
    <row r="9" spans="1:5">
      <c r="A9" s="3" t="s">
        <v>563</v>
      </c>
    </row>
    <row r="10" spans="1:5">
      <c r="A10" s="4" t="s">
        <v>564</v>
      </c>
      <c r="C10" s="6" t="n">
        <v>108505</v>
      </c>
    </row>
    <row r="11" spans="1:5">
      <c r="A11" s="4" t="s">
        <v>570</v>
      </c>
      <c r="C11" s="6" t="n">
        <v>33879</v>
      </c>
    </row>
    <row r="12" spans="1:5">
      <c r="A12" s="4" t="s">
        <v>566</v>
      </c>
      <c r="C12" s="6" t="n">
        <v>-191668</v>
      </c>
    </row>
    <row r="13" spans="1:5">
      <c r="A13" s="4" t="s">
        <v>567</v>
      </c>
      <c r="C13" s="6" t="n">
        <v>-1409983</v>
      </c>
    </row>
    <row r="14" spans="1:5">
      <c r="A14" s="4" t="s">
        <v>568</v>
      </c>
      <c r="C14" s="6" t="n">
        <v>-162985</v>
      </c>
    </row>
    <row r="15" spans="1:5">
      <c r="A15" s="4" t="s">
        <v>571</v>
      </c>
    </row>
    <row r="16" spans="1:5">
      <c r="A16" s="3" t="s">
        <v>563</v>
      </c>
    </row>
    <row r="17" spans="1:5">
      <c r="A17" s="4" t="s">
        <v>564</v>
      </c>
      <c r="B17" s="4" t="s">
        <v>572</v>
      </c>
      <c r="C17" s="6" t="n">
        <v>-44192</v>
      </c>
    </row>
    <row r="18" spans="1:5">
      <c r="A18" s="4" t="s">
        <v>565</v>
      </c>
      <c r="C18" s="6" t="n">
        <v>-158674</v>
      </c>
    </row>
    <row r="19" spans="1:5">
      <c r="A19" s="4" t="s">
        <v>570</v>
      </c>
      <c r="C19" s="6" t="n">
        <v>-33879</v>
      </c>
    </row>
    <row r="20" spans="1:5">
      <c r="A20" s="4" t="s">
        <v>566</v>
      </c>
      <c r="C20" s="6" t="n">
        <v>-9267</v>
      </c>
    </row>
    <row r="21" spans="1:5">
      <c r="A21" s="4" t="s">
        <v>567</v>
      </c>
      <c r="B21" s="4" t="s">
        <v>572</v>
      </c>
      <c r="C21" s="6" t="n">
        <v>-38984</v>
      </c>
    </row>
    <row r="22" spans="1:5">
      <c r="A22" s="4" t="s">
        <v>568</v>
      </c>
      <c r="C22" s="6" t="n">
        <v>952404</v>
      </c>
    </row>
    <row r="23" spans="1:5">
      <c r="A23" s="4" t="s">
        <v>573</v>
      </c>
    </row>
    <row r="24" spans="1:5">
      <c r="A24" s="3" t="s">
        <v>563</v>
      </c>
    </row>
    <row r="25" spans="1:5">
      <c r="A25" s="4" t="s">
        <v>574</v>
      </c>
      <c r="C25" s="6" t="n">
        <v>1593832</v>
      </c>
    </row>
    <row r="26" spans="1:5">
      <c r="A26" s="4" t="s">
        <v>575</v>
      </c>
    </row>
    <row r="27" spans="1:5">
      <c r="A27" s="3" t="s">
        <v>563</v>
      </c>
    </row>
    <row r="28" spans="1:5">
      <c r="A28" s="4" t="s">
        <v>574</v>
      </c>
      <c r="C28" s="6" t="n">
        <v>94693</v>
      </c>
    </row>
    <row r="29" spans="1:5">
      <c r="A29" s="4" t="s">
        <v>576</v>
      </c>
    </row>
    <row r="30" spans="1:5">
      <c r="A30" s="3" t="s">
        <v>563</v>
      </c>
    </row>
    <row r="31" spans="1:5">
      <c r="A31" s="4" t="s">
        <v>574</v>
      </c>
      <c r="B31" s="4" t="s">
        <v>577</v>
      </c>
      <c r="C31" s="6" t="n">
        <v>1499139</v>
      </c>
    </row>
    <row r="32" spans="1:5">
      <c r="A32" s="4" t="s">
        <v>578</v>
      </c>
    </row>
    <row r="33" spans="1:5">
      <c r="A33" s="3" t="s">
        <v>563</v>
      </c>
    </row>
    <row r="34" spans="1:5">
      <c r="A34" s="4" t="s">
        <v>574</v>
      </c>
      <c r="C34" s="6" t="n">
        <v>939850</v>
      </c>
    </row>
    <row r="35" spans="1:5">
      <c r="A35" s="4" t="s">
        <v>579</v>
      </c>
    </row>
    <row r="36" spans="1:5">
      <c r="A36" s="3" t="s">
        <v>563</v>
      </c>
    </row>
    <row r="37" spans="1:5">
      <c r="A37" s="4" t="s">
        <v>574</v>
      </c>
      <c r="C37" s="6" t="n">
        <v>1201589</v>
      </c>
    </row>
    <row r="38" spans="1:5">
      <c r="A38" s="4" t="s">
        <v>580</v>
      </c>
    </row>
    <row r="39" spans="1:5">
      <c r="A39" s="3" t="s">
        <v>563</v>
      </c>
    </row>
    <row r="40" spans="1:5">
      <c r="A40" s="4" t="s">
        <v>574</v>
      </c>
      <c r="B40" s="4" t="s">
        <v>577</v>
      </c>
      <c r="C40" s="5" t="n">
        <v>-261739</v>
      </c>
    </row>
    <row r="41" spans="1:5"/>
    <row r="42" spans="1:5">
      <c r="A42" s="4" t="s">
        <v>572</v>
      </c>
      <c r="B42" s="4" t="s">
        <v>581</v>
      </c>
    </row>
    <row r="43" spans="1:5">
      <c r="A43" s="4" t="s">
        <v>577</v>
      </c>
      <c r="B43" s="4" t="s">
        <v>582</v>
      </c>
    </row>
  </sheetData>
  <mergeCells count="4">
    <mergeCell ref="A1:B1"/>
    <mergeCell ref="A41:D41"/>
    <mergeCell ref="B42:D42"/>
    <mergeCell ref="B43:D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4</v>
      </c>
    </row>
    <row r="2" spans="1:2">
      <c r="A2" s="4" t="s">
        <v>584</v>
      </c>
    </row>
    <row r="3" spans="1:2">
      <c r="A3" s="3" t="s">
        <v>563</v>
      </c>
    </row>
    <row r="4" spans="1:2">
      <c r="A4" s="4" t="s">
        <v>585</v>
      </c>
      <c r="B4" s="5" t="n">
        <v>16900</v>
      </c>
    </row>
    <row r="5" spans="1:2">
      <c r="A5" s="4" t="s">
        <v>85</v>
      </c>
      <c r="B5" s="6" t="n">
        <v>38900</v>
      </c>
    </row>
    <row r="6" spans="1:2">
      <c r="A6" s="4" t="s">
        <v>586</v>
      </c>
    </row>
    <row r="7" spans="1:2">
      <c r="A7" s="3" t="s">
        <v>563</v>
      </c>
    </row>
    <row r="8" spans="1:2">
      <c r="A8" s="4" t="s">
        <v>587</v>
      </c>
      <c r="B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84</v>
      </c>
    </row>
    <row r="2" spans="1:2">
      <c r="A2" s="3" t="s">
        <v>589</v>
      </c>
    </row>
    <row r="3" spans="1:2">
      <c r="A3" s="4" t="s">
        <v>565</v>
      </c>
      <c r="B3" s="5" t="n">
        <v>-158674</v>
      </c>
    </row>
    <row r="4" spans="1:2">
      <c r="A4" s="4" t="s">
        <v>590</v>
      </c>
    </row>
    <row r="5" spans="1:2">
      <c r="A5" s="3" t="s">
        <v>589</v>
      </c>
    </row>
    <row r="6" spans="1:2">
      <c r="A6" s="4" t="s">
        <v>565</v>
      </c>
      <c r="B6" s="6" t="n">
        <v>-9214</v>
      </c>
    </row>
    <row r="7" spans="1:2">
      <c r="A7" s="4" t="s">
        <v>591</v>
      </c>
    </row>
    <row r="8" spans="1:2">
      <c r="A8" s="3" t="s">
        <v>589</v>
      </c>
    </row>
    <row r="9" spans="1:2">
      <c r="A9" s="4" t="s">
        <v>565</v>
      </c>
      <c r="B9" s="5" t="n">
        <v>-149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95</v>
      </c>
      <c r="C1" s="2" t="s">
        <v>2</v>
      </c>
    </row>
    <row r="2" spans="1:3">
      <c r="A2" s="4" t="s">
        <v>512</v>
      </c>
    </row>
    <row r="3" spans="1:3">
      <c r="A3" s="3" t="s">
        <v>593</v>
      </c>
    </row>
    <row r="4" spans="1:3">
      <c r="A4" s="4" t="s">
        <v>515</v>
      </c>
      <c r="B4" s="4" t="s">
        <v>516</v>
      </c>
      <c r="C4" s="4" t="s">
        <v>516</v>
      </c>
    </row>
    <row r="5" spans="1:3">
      <c r="A5" s="4" t="s">
        <v>594</v>
      </c>
      <c r="C5" s="4" t="s">
        <v>526</v>
      </c>
    </row>
    <row r="6" spans="1:3">
      <c r="A6" s="4" t="s">
        <v>524</v>
      </c>
    </row>
    <row r="7" spans="1:3">
      <c r="A7" s="3" t="s">
        <v>593</v>
      </c>
    </row>
    <row r="8" spans="1:3">
      <c r="A8" s="4" t="s">
        <v>515</v>
      </c>
      <c r="B8" s="4" t="s">
        <v>526</v>
      </c>
      <c r="C8" s="4" t="s">
        <v>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95</v>
      </c>
      <c r="B1" s="2" t="s">
        <v>93</v>
      </c>
      <c r="C1" s="2" t="s">
        <v>94</v>
      </c>
      <c r="D1" s="2" t="s">
        <v>1</v>
      </c>
    </row>
    <row r="2" spans="1:5">
      <c r="B2" s="2" t="s">
        <v>95</v>
      </c>
      <c r="C2" s="2" t="s">
        <v>96</v>
      </c>
      <c r="D2" s="2" t="s">
        <v>2</v>
      </c>
      <c r="E2" s="2" t="s">
        <v>59</v>
      </c>
    </row>
    <row r="3" spans="1:5">
      <c r="A3" s="3" t="s">
        <v>593</v>
      </c>
    </row>
    <row r="4" spans="1:5">
      <c r="A4" s="4" t="s">
        <v>596</v>
      </c>
      <c r="B4" s="5" t="n">
        <v>227813</v>
      </c>
      <c r="C4" s="5" t="n">
        <v>716617</v>
      </c>
      <c r="D4" s="5" t="n">
        <v>834375</v>
      </c>
      <c r="E4" s="5" t="n">
        <v>1097366</v>
      </c>
    </row>
    <row r="5" spans="1:5">
      <c r="A5" s="4" t="s">
        <v>99</v>
      </c>
      <c r="B5" s="4" t="s">
        <v>100</v>
      </c>
      <c r="C5" s="4" t="s">
        <v>100</v>
      </c>
      <c r="D5" s="4" t="s">
        <v>100</v>
      </c>
      <c r="E5" s="4" t="s">
        <v>100</v>
      </c>
    </row>
    <row r="6" spans="1:5">
      <c r="A6" s="4" t="s">
        <v>597</v>
      </c>
    </row>
    <row r="7" spans="1:5">
      <c r="A7" s="3" t="s">
        <v>593</v>
      </c>
    </row>
    <row r="8" spans="1:5">
      <c r="A8" s="4" t="s">
        <v>596</v>
      </c>
      <c r="D8" s="5" t="n">
        <v>523923</v>
      </c>
      <c r="E8" s="5" t="n">
        <v>583424</v>
      </c>
    </row>
    <row r="9" spans="1:5">
      <c r="A9" s="4" t="s">
        <v>99</v>
      </c>
      <c r="D9" s="4" t="s">
        <v>100</v>
      </c>
      <c r="E9" s="4" t="s">
        <v>100</v>
      </c>
    </row>
    <row r="10" spans="1:5">
      <c r="A10" s="4" t="s">
        <v>598</v>
      </c>
    </row>
    <row r="11" spans="1:5">
      <c r="A11" s="3" t="s">
        <v>593</v>
      </c>
    </row>
    <row r="12" spans="1:5">
      <c r="A12" s="4" t="s">
        <v>596</v>
      </c>
      <c r="D12" s="5" t="n">
        <v>310452</v>
      </c>
      <c r="E12" s="5" t="n">
        <v>513942</v>
      </c>
    </row>
    <row r="13" spans="1:5">
      <c r="A13" s="4" t="s">
        <v>99</v>
      </c>
      <c r="D13" s="4" t="s">
        <v>100</v>
      </c>
      <c r="E13" s="4" t="s">
        <v>1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9</v>
      </c>
    </row>
    <row r="2" spans="1:3">
      <c r="A2" s="3" t="s">
        <v>593</v>
      </c>
    </row>
    <row r="3" spans="1:3">
      <c r="A3" s="4" t="s">
        <v>600</v>
      </c>
      <c r="B3" s="5" t="n">
        <v>23131</v>
      </c>
      <c r="C3" s="5" t="n">
        <v>49613</v>
      </c>
    </row>
    <row r="4" spans="1:3">
      <c r="A4" s="4" t="s">
        <v>204</v>
      </c>
    </row>
    <row r="5" spans="1:3">
      <c r="A5" s="3" t="s">
        <v>593</v>
      </c>
    </row>
    <row r="6" spans="1:3">
      <c r="A6" s="4" t="s">
        <v>601</v>
      </c>
      <c r="B6" s="6" t="n">
        <v>16025</v>
      </c>
      <c r="C6" s="6" t="n">
        <v>27521</v>
      </c>
    </row>
    <row r="7" spans="1:3">
      <c r="A7" s="4" t="s">
        <v>600</v>
      </c>
      <c r="B7" s="6" t="n">
        <v>21173</v>
      </c>
      <c r="C7" s="6" t="n">
        <v>42234</v>
      </c>
    </row>
    <row r="8" spans="1:3">
      <c r="A8" s="4" t="s">
        <v>602</v>
      </c>
      <c r="B8" s="5" t="n">
        <v>37198</v>
      </c>
      <c r="C8" s="5" t="n">
        <v>69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3</v>
      </c>
      <c r="B1" s="2" t="s">
        <v>93</v>
      </c>
      <c r="C1" s="2" t="s">
        <v>94</v>
      </c>
      <c r="D1" s="2" t="s">
        <v>1</v>
      </c>
    </row>
    <row r="2" spans="1:5">
      <c r="B2" s="2" t="s">
        <v>96</v>
      </c>
      <c r="C2" s="2" t="s">
        <v>96</v>
      </c>
      <c r="D2" s="2" t="s">
        <v>2</v>
      </c>
      <c r="E2" s="2" t="s">
        <v>59</v>
      </c>
    </row>
    <row r="3" spans="1:5">
      <c r="A3" s="3" t="s">
        <v>604</v>
      </c>
    </row>
    <row r="4" spans="1:5">
      <c r="A4" s="4" t="s">
        <v>605</v>
      </c>
      <c r="B4" s="5" t="n">
        <v>39761</v>
      </c>
      <c r="C4" s="5" t="n">
        <v>91549</v>
      </c>
      <c r="D4" s="5" t="n">
        <v>116264</v>
      </c>
      <c r="E4" s="5" t="n">
        <v>131145</v>
      </c>
    </row>
    <row r="5" spans="1:5">
      <c r="A5" s="3" t="s">
        <v>606</v>
      </c>
    </row>
    <row r="6" spans="1:5">
      <c r="A6" s="4" t="s">
        <v>607</v>
      </c>
      <c r="B6" s="6" t="n">
        <v>24211</v>
      </c>
    </row>
    <row r="7" spans="1:5">
      <c r="A7" s="4" t="s">
        <v>608</v>
      </c>
      <c r="B7" s="5" t="n">
        <v>41888</v>
      </c>
    </row>
    <row r="8" spans="1:5">
      <c r="A8" s="4" t="s">
        <v>609</v>
      </c>
      <c r="D8" s="6" t="n">
        <v>12563</v>
      </c>
    </row>
    <row r="9" spans="1:5">
      <c r="A9" s="4" t="s">
        <v>610</v>
      </c>
      <c r="C9" s="5" t="n">
        <v>6679</v>
      </c>
      <c r="D9" s="5" t="n">
        <v>5566</v>
      </c>
      <c r="E9" s="5" t="n">
        <v>5375</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s>
  <sheetData>
    <row r="1" spans="1:6">
      <c r="A1" s="1" t="s">
        <v>611</v>
      </c>
      <c r="B1" s="2" t="s">
        <v>2</v>
      </c>
      <c r="C1" s="2" t="s">
        <v>59</v>
      </c>
      <c r="D1" s="2" t="s">
        <v>96</v>
      </c>
      <c r="E1" s="2" t="s">
        <v>95</v>
      </c>
      <c r="F1" s="2" t="s">
        <v>612</v>
      </c>
    </row>
    <row r="2" spans="1:6">
      <c r="A2" s="3" t="s">
        <v>208</v>
      </c>
    </row>
    <row r="3" spans="1:6">
      <c r="A3" s="4" t="s">
        <v>61</v>
      </c>
      <c r="B3" s="5" t="n">
        <v>33905</v>
      </c>
      <c r="C3" s="5" t="n">
        <v>269</v>
      </c>
      <c r="D3" s="5" t="n">
        <v>2179</v>
      </c>
      <c r="E3" s="5" t="n">
        <v>4235</v>
      </c>
      <c r="F3" s="5" t="n">
        <v>103690</v>
      </c>
    </row>
    <row r="4" spans="1:6">
      <c r="A4" s="4" t="s">
        <v>613</v>
      </c>
      <c r="E4" s="5" t="n">
        <v>10489</v>
      </c>
      <c r="F4" s="5" t="n">
        <v>10731</v>
      </c>
    </row>
    <row r="5" spans="1:6">
      <c r="A5" s="4" t="s">
        <v>614</v>
      </c>
      <c r="B5" s="4" t="s">
        <v>615</v>
      </c>
      <c r="C5" s="4" t="s">
        <v>615</v>
      </c>
      <c r="D5" s="4" t="s">
        <v>615</v>
      </c>
      <c r="E5" s="4" t="s">
        <v>615</v>
      </c>
      <c r="F5" s="4" t="s">
        <v>615</v>
      </c>
    </row>
    <row r="6" spans="1:6">
      <c r="A6" s="4" t="s">
        <v>616</v>
      </c>
      <c r="F6" s="5" t="n">
        <v>2500</v>
      </c>
    </row>
    <row r="7" spans="1:6">
      <c r="A7" s="4" t="s">
        <v>617</v>
      </c>
      <c r="B7" s="4" t="s">
        <v>618</v>
      </c>
      <c r="C7" s="4" t="s">
        <v>618</v>
      </c>
      <c r="D7" s="4" t="s">
        <v>618</v>
      </c>
      <c r="E7" s="4" t="s">
        <v>618</v>
      </c>
      <c r="F7" s="4" t="s">
        <v>618</v>
      </c>
    </row>
    <row r="8" spans="1:6">
      <c r="A8" s="4" t="s">
        <v>619</v>
      </c>
      <c r="B8" s="5" t="n">
        <v>33905</v>
      </c>
      <c r="C8" s="5" t="n">
        <v>269</v>
      </c>
      <c r="D8" s="5" t="n">
        <v>2179</v>
      </c>
      <c r="E8" s="5" t="n">
        <v>14724</v>
      </c>
      <c r="F8" s="5" t="n">
        <v>1169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620</v>
      </c>
      <c r="B1" s="2" t="s">
        <v>1</v>
      </c>
    </row>
    <row r="2" spans="1:2">
      <c r="B2" s="2" t="s">
        <v>2</v>
      </c>
    </row>
    <row r="3" spans="1:2">
      <c r="A3" s="4" t="s">
        <v>621</v>
      </c>
    </row>
    <row r="4" spans="1:2">
      <c r="A4" s="3" t="s">
        <v>622</v>
      </c>
    </row>
    <row r="5" spans="1:2">
      <c r="A5" s="4" t="s">
        <v>623</v>
      </c>
      <c r="B5" s="4" t="s">
        <v>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s>
  <sheetData>
    <row r="1" spans="1:5">
      <c r="A1" s="1" t="s">
        <v>625</v>
      </c>
      <c r="B1" s="2" t="s">
        <v>93</v>
      </c>
      <c r="C1" s="2" t="s">
        <v>94</v>
      </c>
      <c r="D1" s="2" t="s">
        <v>1</v>
      </c>
    </row>
    <row r="2" spans="1:5">
      <c r="B2" s="2" t="s">
        <v>484</v>
      </c>
      <c r="C2" s="2" t="s">
        <v>485</v>
      </c>
      <c r="D2" s="2" t="s">
        <v>626</v>
      </c>
      <c r="E2" s="2" t="s">
        <v>627</v>
      </c>
    </row>
    <row r="3" spans="1:5">
      <c r="A3" s="3" t="s">
        <v>628</v>
      </c>
    </row>
    <row r="4" spans="1:5">
      <c r="A4" s="4" t="s">
        <v>629</v>
      </c>
      <c r="B4" s="10" t="n">
        <v>3.5</v>
      </c>
      <c r="C4" s="5" t="n">
        <v>0</v>
      </c>
      <c r="D4" s="5" t="n">
        <v>0</v>
      </c>
      <c r="E4" s="5" t="n">
        <v>0</v>
      </c>
    </row>
    <row r="5" spans="1:5">
      <c r="A5" s="4" t="s">
        <v>630</v>
      </c>
    </row>
    <row r="6" spans="1:5">
      <c r="A6" s="3" t="s">
        <v>628</v>
      </c>
    </row>
    <row r="7" spans="1:5">
      <c r="A7" s="4" t="s">
        <v>631</v>
      </c>
      <c r="D7" s="6" t="n">
        <v>0</v>
      </c>
      <c r="E7" s="6" t="n">
        <v>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2</v>
      </c>
      <c r="B1" s="2" t="s">
        <v>93</v>
      </c>
      <c r="C1" s="2" t="s">
        <v>94</v>
      </c>
    </row>
    <row r="2" spans="1:3">
      <c r="B2" s="2" t="s">
        <v>95</v>
      </c>
      <c r="C2" s="2" t="s">
        <v>96</v>
      </c>
    </row>
    <row r="3" spans="1:3">
      <c r="A3" s="3" t="s">
        <v>211</v>
      </c>
    </row>
    <row r="4" spans="1:3">
      <c r="A4" s="4" t="s">
        <v>633</v>
      </c>
      <c r="B4" s="5" t="n">
        <v>3724</v>
      </c>
      <c r="C4" s="5" t="n">
        <v>-172</v>
      </c>
    </row>
    <row r="5" spans="1:3">
      <c r="A5" s="4" t="s">
        <v>113</v>
      </c>
      <c r="B5" s="5" t="n">
        <v>-1492</v>
      </c>
      <c r="C5" s="5" t="n">
        <v>-26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9</v>
      </c>
    </row>
    <row r="2" spans="1:3">
      <c r="A2" s="3" t="s">
        <v>214</v>
      </c>
    </row>
    <row r="3" spans="1:3">
      <c r="A3" s="4" t="s">
        <v>635</v>
      </c>
      <c r="B3" s="5" t="n">
        <v>16025</v>
      </c>
      <c r="C3" s="5" t="n">
        <v>27521</v>
      </c>
    </row>
    <row r="4" spans="1:3">
      <c r="A4" s="4" t="s">
        <v>636</v>
      </c>
      <c r="B4" s="6" t="n">
        <v>3216</v>
      </c>
      <c r="C4" s="6" t="n">
        <v>4727</v>
      </c>
    </row>
    <row r="5" spans="1:3">
      <c r="A5" s="4" t="s">
        <v>637</v>
      </c>
      <c r="B5" s="5" t="n">
        <v>19241</v>
      </c>
      <c r="C5" s="5" t="n">
        <v>32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9</v>
      </c>
    </row>
    <row r="2" spans="1:3">
      <c r="A2" s="3" t="s">
        <v>639</v>
      </c>
    </row>
    <row r="3" spans="1:3">
      <c r="A3" s="4" t="s">
        <v>640</v>
      </c>
      <c r="B3" s="5" t="n">
        <v>14858</v>
      </c>
      <c r="C3" s="5" t="n">
        <v>16665</v>
      </c>
    </row>
    <row r="4" spans="1:3">
      <c r="A4" s="4" t="s">
        <v>641</v>
      </c>
      <c r="B4" s="6" t="n">
        <v>58784</v>
      </c>
      <c r="C4" s="6" t="n">
        <v>56524</v>
      </c>
    </row>
    <row r="5" spans="1:3">
      <c r="A5" s="4" t="s">
        <v>642</v>
      </c>
    </row>
    <row r="6" spans="1:3">
      <c r="A6" s="3" t="s">
        <v>639</v>
      </c>
    </row>
    <row r="7" spans="1:3">
      <c r="A7" s="4" t="s">
        <v>643</v>
      </c>
      <c r="B7" s="6" t="n">
        <v>161</v>
      </c>
      <c r="C7" s="6" t="n">
        <v>6919</v>
      </c>
    </row>
    <row r="8" spans="1:3">
      <c r="A8" s="4" t="s">
        <v>644</v>
      </c>
    </row>
    <row r="9" spans="1:3">
      <c r="A9" s="3" t="s">
        <v>639</v>
      </c>
    </row>
    <row r="10" spans="1:3">
      <c r="A10" s="4" t="s">
        <v>643</v>
      </c>
      <c r="B10" s="5" t="n">
        <v>43765</v>
      </c>
      <c r="C10" s="5" t="n">
        <v>329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9</v>
      </c>
    </row>
    <row r="2" spans="1:3">
      <c r="A2" s="3" t="s">
        <v>220</v>
      </c>
    </row>
    <row r="3" spans="1:3">
      <c r="A3" s="4" t="s">
        <v>646</v>
      </c>
      <c r="B3" s="5" t="n">
        <v>1652570</v>
      </c>
      <c r="C3" s="5" t="n">
        <v>1631939</v>
      </c>
    </row>
    <row r="4" spans="1:3">
      <c r="A4" s="4" t="s">
        <v>647</v>
      </c>
      <c r="B4" s="6" t="n">
        <v>753965</v>
      </c>
      <c r="C4" s="6" t="n">
        <v>589113</v>
      </c>
    </row>
    <row r="5" spans="1:3">
      <c r="A5" s="4" t="s">
        <v>648</v>
      </c>
      <c r="C5" s="6" t="n">
        <v>127064</v>
      </c>
    </row>
    <row r="6" spans="1:3">
      <c r="A6" s="4" t="s">
        <v>649</v>
      </c>
      <c r="B6" s="6" t="n">
        <v>229641</v>
      </c>
      <c r="C6" s="6" t="n">
        <v>223111</v>
      </c>
    </row>
    <row r="7" spans="1:3">
      <c r="A7" s="4" t="s">
        <v>650</v>
      </c>
      <c r="B7" s="6" t="n">
        <v>93899</v>
      </c>
      <c r="C7" s="6" t="n">
        <v>41717</v>
      </c>
    </row>
    <row r="8" spans="1:3">
      <c r="A8" s="4" t="s">
        <v>172</v>
      </c>
      <c r="B8" s="6" t="n">
        <v>3469</v>
      </c>
      <c r="C8" s="6" t="n">
        <v>3449</v>
      </c>
    </row>
    <row r="9" spans="1:3">
      <c r="A9" s="4" t="s">
        <v>574</v>
      </c>
      <c r="B9" s="6" t="n">
        <v>2733544</v>
      </c>
      <c r="C9" s="6" t="n">
        <v>2616393</v>
      </c>
    </row>
    <row r="10" spans="1:3">
      <c r="A10" s="4" t="s">
        <v>651</v>
      </c>
      <c r="B10" s="6" t="n">
        <v>-809919</v>
      </c>
      <c r="C10" s="6" t="n">
        <v>-467824</v>
      </c>
    </row>
    <row r="11" spans="1:3">
      <c r="A11" s="4" t="s">
        <v>652</v>
      </c>
      <c r="B11" s="5" t="n">
        <v>1923625</v>
      </c>
      <c r="C11" s="5" t="n">
        <v>21485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9</v>
      </c>
    </row>
    <row r="2" spans="1:3">
      <c r="A2" s="3" t="s">
        <v>223</v>
      </c>
    </row>
    <row r="3" spans="1:3">
      <c r="A3" s="4" t="s">
        <v>654</v>
      </c>
      <c r="B3" s="5" t="n">
        <v>17628</v>
      </c>
      <c r="C3" s="5" t="n">
        <v>16270</v>
      </c>
    </row>
    <row r="4" spans="1:3">
      <c r="A4" s="4" t="s">
        <v>655</v>
      </c>
      <c r="B4" s="6" t="n">
        <v>2237</v>
      </c>
      <c r="C4" s="6" t="n">
        <v>4010</v>
      </c>
    </row>
    <row r="5" spans="1:3">
      <c r="A5" s="4" t="s">
        <v>656</v>
      </c>
      <c r="B5" s="6" t="n">
        <v>250</v>
      </c>
      <c r="C5" s="6" t="n">
        <v>387</v>
      </c>
    </row>
    <row r="6" spans="1:3">
      <c r="A6" s="4" t="s">
        <v>657</v>
      </c>
      <c r="B6" s="6" t="n">
        <v>1311</v>
      </c>
      <c r="C6" s="6" t="n">
        <v>1311</v>
      </c>
    </row>
    <row r="7" spans="1:3">
      <c r="A7" s="4" t="s">
        <v>658</v>
      </c>
      <c r="B7" s="6" t="n">
        <v>8241</v>
      </c>
      <c r="C7" s="6" t="n">
        <v>7376</v>
      </c>
    </row>
    <row r="8" spans="1:3">
      <c r="A8" s="4" t="s">
        <v>659</v>
      </c>
      <c r="B8" s="6" t="n">
        <v>12404</v>
      </c>
      <c r="C8" s="6" t="n">
        <v>24098</v>
      </c>
    </row>
    <row r="9" spans="1:3">
      <c r="A9" s="4" t="s">
        <v>660</v>
      </c>
      <c r="B9" s="6" t="n">
        <v>6732</v>
      </c>
      <c r="C9" s="6" t="n">
        <v>7274</v>
      </c>
    </row>
    <row r="10" spans="1:3">
      <c r="A10" s="4" t="s">
        <v>172</v>
      </c>
      <c r="B10" s="6" t="n">
        <v>9320</v>
      </c>
      <c r="C10" s="6" t="n">
        <v>6740</v>
      </c>
    </row>
    <row r="11" spans="1:3">
      <c r="A11" s="4" t="s">
        <v>661</v>
      </c>
      <c r="B11" s="5" t="n">
        <v>58123</v>
      </c>
      <c r="C11" s="5" t="n">
        <v>674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59</v>
      </c>
    </row>
    <row r="2" spans="1:3">
      <c r="A2" s="3" t="s">
        <v>663</v>
      </c>
    </row>
    <row r="3" spans="1:3">
      <c r="A3" s="4" t="s">
        <v>664</v>
      </c>
      <c r="B3" s="5" t="n">
        <v>2201</v>
      </c>
    </row>
    <row r="4" spans="1:3">
      <c r="A4" s="4" t="s">
        <v>665</v>
      </c>
    </row>
    <row r="5" spans="1:3">
      <c r="A5" s="3" t="s">
        <v>663</v>
      </c>
    </row>
    <row r="6" spans="1:3">
      <c r="A6" s="4" t="s">
        <v>666</v>
      </c>
      <c r="B6" s="6" t="n">
        <v>18800</v>
      </c>
      <c r="C6" s="5" t="n">
        <v>34800</v>
      </c>
    </row>
    <row r="7" spans="1:3">
      <c r="A7" s="4" t="s">
        <v>667</v>
      </c>
    </row>
    <row r="8" spans="1:3">
      <c r="A8" s="3" t="s">
        <v>663</v>
      </c>
    </row>
    <row r="9" spans="1:3">
      <c r="A9" s="4" t="s">
        <v>664</v>
      </c>
      <c r="B9" s="5" t="n">
        <v>2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2</v>
      </c>
      <c r="C1" s="2" t="s">
        <v>59</v>
      </c>
      <c r="D1" s="2" t="s">
        <v>403</v>
      </c>
    </row>
    <row r="2" spans="1:4">
      <c r="A2" s="3" t="s">
        <v>669</v>
      </c>
    </row>
    <row r="3" spans="1:4">
      <c r="A3" s="4" t="s">
        <v>670</v>
      </c>
      <c r="C3" s="5" t="n">
        <v>13906000</v>
      </c>
    </row>
    <row r="4" spans="1:4">
      <c r="A4" s="4" t="s">
        <v>671</v>
      </c>
      <c r="B4" s="5" t="n">
        <v>1325286000</v>
      </c>
      <c r="C4" s="6" t="n">
        <v>1258995000</v>
      </c>
    </row>
    <row r="5" spans="1:4">
      <c r="A5" s="4" t="s">
        <v>672</v>
      </c>
      <c r="B5" s="6" t="n">
        <v>-7984000</v>
      </c>
      <c r="C5" s="6" t="n">
        <v>-10892000</v>
      </c>
    </row>
    <row r="6" spans="1:4">
      <c r="A6" s="4" t="s">
        <v>673</v>
      </c>
      <c r="B6" s="6" t="n">
        <v>1317302000</v>
      </c>
      <c r="C6" s="6" t="n">
        <v>1248103000</v>
      </c>
    </row>
    <row r="7" spans="1:4">
      <c r="A7" s="4" t="s">
        <v>674</v>
      </c>
      <c r="B7" s="6" t="n">
        <v>-1317302000</v>
      </c>
      <c r="C7" s="6" t="n">
        <v>-53709000</v>
      </c>
    </row>
    <row r="8" spans="1:4">
      <c r="A8" s="4" t="s">
        <v>675</v>
      </c>
      <c r="C8" s="6" t="n">
        <v>1194394000</v>
      </c>
    </row>
    <row r="9" spans="1:4">
      <c r="A9" s="4" t="s">
        <v>676</v>
      </c>
    </row>
    <row r="10" spans="1:4">
      <c r="A10" s="3" t="s">
        <v>669</v>
      </c>
    </row>
    <row r="11" spans="1:4">
      <c r="A11" s="4" t="s">
        <v>677</v>
      </c>
      <c r="B11" s="6" t="n">
        <v>743286000</v>
      </c>
      <c r="C11" s="6" t="n">
        <v>762906000</v>
      </c>
      <c r="D11" s="5" t="n">
        <v>825000000</v>
      </c>
    </row>
    <row r="12" spans="1:4">
      <c r="A12" s="4" t="s">
        <v>672</v>
      </c>
      <c r="D12" s="6" t="n">
        <v>-12400000</v>
      </c>
    </row>
    <row r="13" spans="1:4">
      <c r="A13" s="4" t="s">
        <v>678</v>
      </c>
    </row>
    <row r="14" spans="1:4">
      <c r="A14" s="3" t="s">
        <v>669</v>
      </c>
    </row>
    <row r="15" spans="1:4">
      <c r="A15" s="4" t="s">
        <v>677</v>
      </c>
      <c r="B15" s="6" t="n">
        <v>425000000</v>
      </c>
      <c r="C15" s="6" t="n">
        <v>425000000</v>
      </c>
    </row>
    <row r="16" spans="1:4">
      <c r="A16" s="4" t="s">
        <v>672</v>
      </c>
      <c r="D16" s="5" t="n">
        <v>-3200000</v>
      </c>
    </row>
    <row r="17" spans="1:4">
      <c r="A17" s="4" t="s">
        <v>679</v>
      </c>
    </row>
    <row r="18" spans="1:4">
      <c r="A18" s="3" t="s">
        <v>669</v>
      </c>
    </row>
    <row r="19" spans="1:4">
      <c r="A19" s="4" t="s">
        <v>677</v>
      </c>
      <c r="C19" s="6" t="n">
        <v>9338000</v>
      </c>
    </row>
    <row r="20" spans="1:4">
      <c r="A20" s="4" t="s">
        <v>680</v>
      </c>
    </row>
    <row r="21" spans="1:4">
      <c r="A21" s="3" t="s">
        <v>669</v>
      </c>
    </row>
    <row r="22" spans="1:4">
      <c r="A22" s="4" t="s">
        <v>677</v>
      </c>
      <c r="C22" s="6" t="n">
        <v>10845000</v>
      </c>
    </row>
    <row r="23" spans="1:4">
      <c r="A23" s="4" t="s">
        <v>681</v>
      </c>
    </row>
    <row r="24" spans="1:4">
      <c r="A24" s="3" t="s">
        <v>669</v>
      </c>
    </row>
    <row r="25" spans="1:4">
      <c r="A25" s="4" t="s">
        <v>682</v>
      </c>
      <c r="B25" s="5" t="n">
        <v>157000000</v>
      </c>
      <c r="C25" s="5" t="n">
        <v>37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683</v>
      </c>
      <c r="B1" s="2" t="s">
        <v>1</v>
      </c>
    </row>
    <row r="2" spans="1:6">
      <c r="B2" s="2" t="s">
        <v>2</v>
      </c>
      <c r="C2" s="2" t="s">
        <v>59</v>
      </c>
      <c r="D2" s="2" t="s">
        <v>403</v>
      </c>
      <c r="E2" s="2" t="s">
        <v>684</v>
      </c>
      <c r="F2" s="2" t="s">
        <v>685</v>
      </c>
    </row>
    <row r="3" spans="1:6">
      <c r="A3" s="4" t="s">
        <v>676</v>
      </c>
    </row>
    <row r="4" spans="1:6">
      <c r="A4" s="3" t="s">
        <v>669</v>
      </c>
    </row>
    <row r="5" spans="1:6">
      <c r="A5" s="4" t="s">
        <v>686</v>
      </c>
      <c r="B5" s="4" t="s">
        <v>545</v>
      </c>
      <c r="C5" s="4" t="s">
        <v>545</v>
      </c>
    </row>
    <row r="6" spans="1:6">
      <c r="A6" s="4" t="s">
        <v>678</v>
      </c>
    </row>
    <row r="7" spans="1:6">
      <c r="A7" s="3" t="s">
        <v>669</v>
      </c>
    </row>
    <row r="8" spans="1:6">
      <c r="A8" s="4" t="s">
        <v>686</v>
      </c>
      <c r="B8" s="4" t="s">
        <v>546</v>
      </c>
      <c r="C8" s="4" t="s">
        <v>546</v>
      </c>
    </row>
    <row r="9" spans="1:6">
      <c r="A9" s="4" t="s">
        <v>687</v>
      </c>
      <c r="D9" s="4" t="s">
        <v>688</v>
      </c>
    </row>
    <row r="10" spans="1:6">
      <c r="A10" s="4" t="s">
        <v>679</v>
      </c>
    </row>
    <row r="11" spans="1:6">
      <c r="A11" s="3" t="s">
        <v>669</v>
      </c>
    </row>
    <row r="12" spans="1:6">
      <c r="A12" s="4" t="s">
        <v>687</v>
      </c>
      <c r="B12" s="4" t="s">
        <v>689</v>
      </c>
      <c r="C12" s="4" t="s">
        <v>689</v>
      </c>
      <c r="F12" s="4" t="s">
        <v>689</v>
      </c>
    </row>
    <row r="13" spans="1:6">
      <c r="A13" s="4" t="s">
        <v>680</v>
      </c>
    </row>
    <row r="14" spans="1:6">
      <c r="A14" s="3" t="s">
        <v>669</v>
      </c>
    </row>
    <row r="15" spans="1:6">
      <c r="A15" s="4" t="s">
        <v>687</v>
      </c>
      <c r="B15" s="4" t="s">
        <v>690</v>
      </c>
      <c r="C15" s="4" t="s">
        <v>690</v>
      </c>
      <c r="E15" s="4" t="s">
        <v>690</v>
      </c>
    </row>
    <row r="16" spans="1:6">
      <c r="A16" s="4" t="s">
        <v>681</v>
      </c>
    </row>
    <row r="17" spans="1:6">
      <c r="A17" s="3" t="s">
        <v>669</v>
      </c>
    </row>
    <row r="18" spans="1:6">
      <c r="A18" s="4" t="s">
        <v>691</v>
      </c>
      <c r="B18" s="5" t="n">
        <v>170000000</v>
      </c>
      <c r="D18" s="5" t="n">
        <v>17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562</v>
      </c>
      <c r="C1" s="2" t="s">
        <v>95</v>
      </c>
    </row>
    <row r="2" spans="1:3">
      <c r="A2" s="3" t="s">
        <v>669</v>
      </c>
    </row>
    <row r="3" spans="1:3">
      <c r="A3" s="4" t="s">
        <v>693</v>
      </c>
      <c r="B3" s="5" t="n">
        <v>60600</v>
      </c>
      <c r="C3" s="5" t="n">
        <v>60586</v>
      </c>
    </row>
    <row r="4" spans="1:3">
      <c r="A4" s="4" t="s">
        <v>694</v>
      </c>
      <c r="B4" s="11" t="n">
        <v>9.6</v>
      </c>
    </row>
    <row r="5" spans="1:3">
      <c r="A5" s="4" t="s">
        <v>695</v>
      </c>
    </row>
    <row r="6" spans="1:3">
      <c r="A6" s="3" t="s">
        <v>669</v>
      </c>
    </row>
    <row r="7" spans="1:3">
      <c r="A7" s="4" t="s">
        <v>696</v>
      </c>
      <c r="B7" s="5" t="n">
        <v>54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403</v>
      </c>
      <c r="C1" s="2" t="s">
        <v>95</v>
      </c>
      <c r="D1" s="2" t="s">
        <v>2</v>
      </c>
      <c r="E1" s="2" t="s">
        <v>59</v>
      </c>
    </row>
    <row r="2" spans="1:5">
      <c r="A2" s="3" t="s">
        <v>669</v>
      </c>
    </row>
    <row r="3" spans="1:5">
      <c r="A3" s="4" t="s">
        <v>698</v>
      </c>
      <c r="C3" s="5" t="n">
        <v>27328000</v>
      </c>
    </row>
    <row r="4" spans="1:5">
      <c r="A4" s="4" t="s">
        <v>699</v>
      </c>
    </row>
    <row r="5" spans="1:5">
      <c r="A5" s="3" t="s">
        <v>669</v>
      </c>
    </row>
    <row r="6" spans="1:5">
      <c r="A6" s="4" t="s">
        <v>700</v>
      </c>
      <c r="B6" s="5" t="n">
        <v>425000000</v>
      </c>
    </row>
    <row r="7" spans="1:5">
      <c r="A7" s="4" t="s">
        <v>686</v>
      </c>
      <c r="B7" s="4" t="s">
        <v>546</v>
      </c>
    </row>
    <row r="8" spans="1:5">
      <c r="A8" s="4" t="s">
        <v>676</v>
      </c>
    </row>
    <row r="9" spans="1:5">
      <c r="A9" s="3" t="s">
        <v>669</v>
      </c>
    </row>
    <row r="10" spans="1:5">
      <c r="A10" s="4" t="s">
        <v>686</v>
      </c>
      <c r="D10" s="4" t="s">
        <v>545</v>
      </c>
      <c r="E10" s="4" t="s">
        <v>545</v>
      </c>
    </row>
    <row r="11" spans="1:5">
      <c r="A11" s="4" t="s">
        <v>677</v>
      </c>
      <c r="B11" s="5" t="n">
        <v>825000000</v>
      </c>
      <c r="D11" s="5" t="n">
        <v>743286000</v>
      </c>
      <c r="E11" s="5" t="n">
        <v>762906000</v>
      </c>
    </row>
    <row r="12" spans="1:5">
      <c r="A12" s="4" t="s">
        <v>461</v>
      </c>
      <c r="B12" s="4" t="s">
        <v>525</v>
      </c>
    </row>
    <row r="13" spans="1:5">
      <c r="A13" s="4" t="s">
        <v>701</v>
      </c>
    </row>
    <row r="14" spans="1:5">
      <c r="A14" s="3" t="s">
        <v>669</v>
      </c>
    </row>
    <row r="15" spans="1:5">
      <c r="A15" s="4" t="s">
        <v>698</v>
      </c>
      <c r="B15" s="5" t="n">
        <v>27300000</v>
      </c>
    </row>
    <row r="16" spans="1:5">
      <c r="A16" s="4" t="s">
        <v>681</v>
      </c>
    </row>
    <row r="17" spans="1:5">
      <c r="A17" s="3" t="s">
        <v>669</v>
      </c>
    </row>
    <row r="18" spans="1:5">
      <c r="A18" s="4" t="s">
        <v>461</v>
      </c>
      <c r="B18" s="4" t="s">
        <v>702</v>
      </c>
    </row>
    <row r="19" spans="1:5">
      <c r="A19" s="4" t="s">
        <v>691</v>
      </c>
      <c r="B19" s="5" t="n">
        <v>170000000</v>
      </c>
      <c r="D19" s="5" t="n">
        <v>170000000</v>
      </c>
    </row>
    <row r="20" spans="1:5">
      <c r="A20" s="4" t="s">
        <v>703</v>
      </c>
      <c r="B20" s="4" t="s">
        <v>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93</v>
      </c>
    </row>
    <row r="2" spans="1:2">
      <c r="B2" s="2" t="s">
        <v>484</v>
      </c>
    </row>
    <row r="3" spans="1:2">
      <c r="A3" s="3" t="s">
        <v>669</v>
      </c>
    </row>
    <row r="4" spans="1:2">
      <c r="A4" s="4" t="s">
        <v>121</v>
      </c>
      <c r="B4" s="5" t="n">
        <v>95510</v>
      </c>
    </row>
    <row r="5" spans="1:2">
      <c r="A5" s="4" t="s">
        <v>695</v>
      </c>
    </row>
    <row r="6" spans="1:2">
      <c r="A6" s="3" t="s">
        <v>669</v>
      </c>
    </row>
    <row r="7" spans="1:2">
      <c r="A7" s="4" t="s">
        <v>705</v>
      </c>
      <c r="B7" s="6" t="n">
        <v>57600</v>
      </c>
    </row>
    <row r="8" spans="1:2">
      <c r="A8" s="4" t="s">
        <v>706</v>
      </c>
      <c r="B8" s="5" t="n">
        <v>37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403</v>
      </c>
      <c r="C1" s="2" t="s">
        <v>708</v>
      </c>
      <c r="D1" s="2" t="s">
        <v>96</v>
      </c>
      <c r="E1" s="2" t="s">
        <v>2</v>
      </c>
      <c r="F1" s="2" t="s">
        <v>59</v>
      </c>
    </row>
    <row r="2" spans="1:6">
      <c r="A2" s="3" t="s">
        <v>669</v>
      </c>
    </row>
    <row r="3" spans="1:6">
      <c r="A3" s="4" t="s">
        <v>709</v>
      </c>
      <c r="E3" s="5" t="n">
        <v>7984000</v>
      </c>
      <c r="F3" s="5" t="n">
        <v>10892000</v>
      </c>
    </row>
    <row r="4" spans="1:6">
      <c r="A4" s="4" t="s">
        <v>710</v>
      </c>
    </row>
    <row r="5" spans="1:6">
      <c r="A5" s="3" t="s">
        <v>669</v>
      </c>
    </row>
    <row r="6" spans="1:6">
      <c r="A6" s="4" t="s">
        <v>711</v>
      </c>
      <c r="E6" s="4" t="s">
        <v>428</v>
      </c>
    </row>
    <row r="7" spans="1:6">
      <c r="A7" s="4" t="s">
        <v>712</v>
      </c>
      <c r="E7" s="4" t="s">
        <v>713</v>
      </c>
    </row>
    <row r="8" spans="1:6">
      <c r="A8" s="4" t="s">
        <v>714</v>
      </c>
      <c r="E8" s="4" t="s">
        <v>480</v>
      </c>
    </row>
    <row r="9" spans="1:6">
      <c r="A9" s="4" t="s">
        <v>715</v>
      </c>
      <c r="E9" s="4" t="s">
        <v>716</v>
      </c>
    </row>
    <row r="10" spans="1:6">
      <c r="A10" s="4" t="s">
        <v>717</v>
      </c>
      <c r="E10" s="4" t="s">
        <v>718</v>
      </c>
    </row>
    <row r="11" spans="1:6">
      <c r="A11" s="4" t="s">
        <v>719</v>
      </c>
      <c r="E11" s="4" t="s">
        <v>720</v>
      </c>
    </row>
    <row r="12" spans="1:6">
      <c r="A12" s="4" t="s">
        <v>721</v>
      </c>
      <c r="E12" s="4" t="s">
        <v>720</v>
      </c>
    </row>
    <row r="13" spans="1:6">
      <c r="A13" s="4" t="s">
        <v>722</v>
      </c>
      <c r="E13" s="4" t="s">
        <v>720</v>
      </c>
    </row>
    <row r="14" spans="1:6">
      <c r="A14" s="4" t="s">
        <v>723</v>
      </c>
      <c r="D14" s="4" t="s">
        <v>724</v>
      </c>
    </row>
    <row r="15" spans="1:6">
      <c r="A15" s="4" t="s">
        <v>725</v>
      </c>
      <c r="E15" s="5" t="n">
        <v>19600000</v>
      </c>
    </row>
    <row r="16" spans="1:6">
      <c r="A16" s="4" t="s">
        <v>726</v>
      </c>
    </row>
    <row r="17" spans="1:6">
      <c r="A17" s="3" t="s">
        <v>669</v>
      </c>
    </row>
    <row r="18" spans="1:6">
      <c r="A18" s="4" t="s">
        <v>727</v>
      </c>
      <c r="C18" s="4" t="s">
        <v>716</v>
      </c>
    </row>
    <row r="19" spans="1:6">
      <c r="A19" s="4" t="s">
        <v>676</v>
      </c>
    </row>
    <row r="20" spans="1:6">
      <c r="A20" s="3" t="s">
        <v>669</v>
      </c>
    </row>
    <row r="21" spans="1:6">
      <c r="A21" s="4" t="s">
        <v>677</v>
      </c>
      <c r="B21" s="5" t="n">
        <v>825000000</v>
      </c>
      <c r="E21" s="6" t="n">
        <v>743286000</v>
      </c>
      <c r="F21" s="6" t="n">
        <v>762906000</v>
      </c>
    </row>
    <row r="22" spans="1:6">
      <c r="A22" s="4" t="s">
        <v>461</v>
      </c>
      <c r="B22" s="4" t="s">
        <v>525</v>
      </c>
    </row>
    <row r="23" spans="1:6">
      <c r="A23" s="4" t="s">
        <v>709</v>
      </c>
      <c r="B23" s="5" t="n">
        <v>12400000</v>
      </c>
    </row>
    <row r="24" spans="1:6">
      <c r="A24" s="4" t="s">
        <v>728</v>
      </c>
    </row>
    <row r="25" spans="1:6">
      <c r="A25" s="3" t="s">
        <v>669</v>
      </c>
    </row>
    <row r="26" spans="1:6">
      <c r="A26" s="4" t="s">
        <v>729</v>
      </c>
      <c r="B26" s="4" t="s">
        <v>428</v>
      </c>
    </row>
    <row r="27" spans="1:6">
      <c r="A27" s="4" t="s">
        <v>730</v>
      </c>
    </row>
    <row r="28" spans="1:6">
      <c r="A28" s="3" t="s">
        <v>669</v>
      </c>
    </row>
    <row r="29" spans="1:6">
      <c r="A29" s="4" t="s">
        <v>731</v>
      </c>
      <c r="B29" s="4" t="s">
        <v>732</v>
      </c>
    </row>
    <row r="30" spans="1:6">
      <c r="A30" s="4" t="s">
        <v>733</v>
      </c>
    </row>
    <row r="31" spans="1:6">
      <c r="A31" s="3" t="s">
        <v>669</v>
      </c>
    </row>
    <row r="32" spans="1:6">
      <c r="A32" s="4" t="s">
        <v>731</v>
      </c>
      <c r="B32" s="4" t="s">
        <v>734</v>
      </c>
    </row>
    <row r="33" spans="1:6">
      <c r="A33" s="4" t="s">
        <v>681</v>
      </c>
    </row>
    <row r="34" spans="1:6">
      <c r="A34" s="3" t="s">
        <v>669</v>
      </c>
    </row>
    <row r="35" spans="1:6">
      <c r="A35" s="4" t="s">
        <v>461</v>
      </c>
      <c r="B35" s="4" t="s">
        <v>702</v>
      </c>
    </row>
    <row r="36" spans="1:6">
      <c r="A36" s="4" t="s">
        <v>691</v>
      </c>
      <c r="B36" s="5" t="n">
        <v>170000000</v>
      </c>
      <c r="E36" s="6" t="n">
        <v>170000000</v>
      </c>
    </row>
    <row r="37" spans="1:6">
      <c r="A37" s="4" t="s">
        <v>735</v>
      </c>
      <c r="E37" s="6" t="n">
        <v>157000000</v>
      </c>
      <c r="F37" s="5" t="n">
        <v>37000000</v>
      </c>
    </row>
    <row r="38" spans="1:6">
      <c r="A38" s="4" t="s">
        <v>736</v>
      </c>
      <c r="E38" s="5" t="n">
        <v>12300000</v>
      </c>
    </row>
    <row r="39" spans="1:6">
      <c r="A39" s="4" t="s">
        <v>737</v>
      </c>
    </row>
    <row r="40" spans="1:6">
      <c r="A40" s="3" t="s">
        <v>669</v>
      </c>
    </row>
    <row r="41" spans="1:6">
      <c r="A41" s="4" t="s">
        <v>729</v>
      </c>
      <c r="B41" s="4" t="s">
        <v>718</v>
      </c>
    </row>
    <row r="42" spans="1:6">
      <c r="A42" s="4" t="s">
        <v>738</v>
      </c>
    </row>
    <row r="43" spans="1:6">
      <c r="A43" s="3" t="s">
        <v>669</v>
      </c>
    </row>
    <row r="44" spans="1:6">
      <c r="A44" s="4" t="s">
        <v>731</v>
      </c>
      <c r="B44" s="4" t="s">
        <v>739</v>
      </c>
    </row>
    <row r="45" spans="1:6">
      <c r="A45" s="4" t="s">
        <v>740</v>
      </c>
    </row>
    <row r="46" spans="1:6">
      <c r="A46" s="3" t="s">
        <v>669</v>
      </c>
    </row>
    <row r="47" spans="1:6">
      <c r="A47" s="4" t="s">
        <v>731</v>
      </c>
      <c r="B47" s="4" t="s">
        <v>741</v>
      </c>
    </row>
    <row r="48" spans="1:6">
      <c r="A48" s="4" t="s">
        <v>742</v>
      </c>
    </row>
    <row r="49" spans="1:6">
      <c r="A49" s="3" t="s">
        <v>669</v>
      </c>
    </row>
    <row r="50" spans="1:6">
      <c r="A50" s="4" t="s">
        <v>731</v>
      </c>
      <c r="B50" s="4" t="s">
        <v>743</v>
      </c>
    </row>
    <row r="51" spans="1:6">
      <c r="A51" s="4" t="s">
        <v>744</v>
      </c>
    </row>
    <row r="52" spans="1:6">
      <c r="A52" s="3" t="s">
        <v>669</v>
      </c>
    </row>
    <row r="53" spans="1:6">
      <c r="A53" s="4" t="s">
        <v>731</v>
      </c>
      <c r="B53" s="4" t="s">
        <v>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80"/>
    <col customWidth="1" max="14" min="14" width="14"/>
  </cols>
  <sheetData>
    <row r="1" spans="1:14">
      <c r="A1" s="1" t="s">
        <v>746</v>
      </c>
      <c r="B1" s="2" t="s">
        <v>747</v>
      </c>
      <c r="C1" s="2" t="s">
        <v>748</v>
      </c>
      <c r="D1" s="2" t="s">
        <v>749</v>
      </c>
      <c r="E1" s="2" t="s">
        <v>750</v>
      </c>
      <c r="F1" s="2" t="s">
        <v>751</v>
      </c>
      <c r="G1" s="2" t="s">
        <v>752</v>
      </c>
      <c r="H1" s="2" t="s">
        <v>753</v>
      </c>
      <c r="I1" s="2" t="s">
        <v>754</v>
      </c>
      <c r="J1" s="2" t="s">
        <v>403</v>
      </c>
      <c r="K1" s="2" t="s">
        <v>755</v>
      </c>
      <c r="L1" s="2" t="s">
        <v>708</v>
      </c>
      <c r="M1" s="2" t="s">
        <v>2</v>
      </c>
      <c r="N1" s="2" t="s">
        <v>59</v>
      </c>
    </row>
    <row r="2" spans="1:14">
      <c r="A2" s="3" t="s">
        <v>669</v>
      </c>
    </row>
    <row r="3" spans="1:14">
      <c r="A3" s="4" t="s">
        <v>709</v>
      </c>
      <c r="M3" s="5" t="n">
        <v>7984000</v>
      </c>
      <c r="N3" s="5" t="n">
        <v>10892000</v>
      </c>
    </row>
    <row r="4" spans="1:14">
      <c r="A4" s="4" t="s">
        <v>678</v>
      </c>
    </row>
    <row r="5" spans="1:14">
      <c r="A5" s="3" t="s">
        <v>669</v>
      </c>
    </row>
    <row r="6" spans="1:14">
      <c r="A6" s="4" t="s">
        <v>756</v>
      </c>
      <c r="J6" s="5" t="n">
        <v>425000000</v>
      </c>
    </row>
    <row r="7" spans="1:14">
      <c r="A7" s="4" t="s">
        <v>757</v>
      </c>
      <c r="J7" s="4" t="s">
        <v>758</v>
      </c>
    </row>
    <row r="8" spans="1:14">
      <c r="A8" s="4" t="s">
        <v>687</v>
      </c>
      <c r="J8" s="4" t="s">
        <v>688</v>
      </c>
    </row>
    <row r="9" spans="1:14">
      <c r="A9" s="4" t="s">
        <v>759</v>
      </c>
      <c r="M9" s="4" t="s">
        <v>760</v>
      </c>
    </row>
    <row r="10" spans="1:14">
      <c r="A10" s="4" t="s">
        <v>761</v>
      </c>
      <c r="M10" s="4" t="s">
        <v>762</v>
      </c>
    </row>
    <row r="11" spans="1:14">
      <c r="A11" s="4" t="s">
        <v>763</v>
      </c>
      <c r="J11" s="4" t="s">
        <v>764</v>
      </c>
    </row>
    <row r="12" spans="1:14">
      <c r="A12" s="4" t="s">
        <v>709</v>
      </c>
      <c r="J12" s="5" t="n">
        <v>3200000</v>
      </c>
    </row>
    <row r="13" spans="1:14">
      <c r="A13" s="4" t="s">
        <v>765</v>
      </c>
      <c r="M13" s="4" t="s">
        <v>766</v>
      </c>
    </row>
    <row r="14" spans="1:14">
      <c r="A14" s="4" t="s">
        <v>767</v>
      </c>
      <c r="M14" s="4" t="s">
        <v>768</v>
      </c>
    </row>
    <row r="15" spans="1:14">
      <c r="A15" s="4" t="s">
        <v>769</v>
      </c>
      <c r="M15" s="4" t="s">
        <v>720</v>
      </c>
    </row>
    <row r="16" spans="1:14">
      <c r="A16" s="4" t="s">
        <v>770</v>
      </c>
      <c r="M16" s="4" t="s">
        <v>771</v>
      </c>
    </row>
    <row r="17" spans="1:14">
      <c r="A17" s="4" t="s">
        <v>772</v>
      </c>
      <c r="M17" s="4" t="s">
        <v>480</v>
      </c>
    </row>
    <row r="18" spans="1:14">
      <c r="A18" s="4" t="s">
        <v>773</v>
      </c>
      <c r="M18" s="5" t="n">
        <v>425000000</v>
      </c>
    </row>
    <row r="19" spans="1:14">
      <c r="A19" s="4" t="s">
        <v>774</v>
      </c>
      <c r="I19" s="5" t="n">
        <v>24400000</v>
      </c>
    </row>
    <row r="20" spans="1:14">
      <c r="A20" s="4" t="s">
        <v>775</v>
      </c>
    </row>
    <row r="21" spans="1:14">
      <c r="A21" s="3" t="s">
        <v>669</v>
      </c>
    </row>
    <row r="22" spans="1:14">
      <c r="A22" s="4" t="s">
        <v>769</v>
      </c>
      <c r="M22" s="4" t="s">
        <v>776</v>
      </c>
    </row>
    <row r="23" spans="1:14">
      <c r="A23" s="4" t="s">
        <v>777</v>
      </c>
    </row>
    <row r="24" spans="1:14">
      <c r="A24" s="3" t="s">
        <v>669</v>
      </c>
    </row>
    <row r="25" spans="1:14">
      <c r="A25" s="4" t="s">
        <v>769</v>
      </c>
      <c r="B25" s="4" t="s">
        <v>720</v>
      </c>
      <c r="K25" s="4" t="s">
        <v>778</v>
      </c>
      <c r="L25" s="4" t="s">
        <v>779</v>
      </c>
    </row>
    <row r="26" spans="1:14">
      <c r="A26" s="4" t="s">
        <v>780</v>
      </c>
    </row>
    <row r="27" spans="1:14">
      <c r="A27" s="3" t="s">
        <v>669</v>
      </c>
    </row>
    <row r="28" spans="1:14">
      <c r="A28" s="4" t="s">
        <v>781</v>
      </c>
      <c r="G28" s="4" t="s">
        <v>782</v>
      </c>
      <c r="H28" s="4" t="s">
        <v>783</v>
      </c>
    </row>
    <row r="29" spans="1:14">
      <c r="A29" s="4" t="s">
        <v>784</v>
      </c>
    </row>
    <row r="30" spans="1:14">
      <c r="A30" s="3" t="s">
        <v>669</v>
      </c>
    </row>
    <row r="31" spans="1:14">
      <c r="A31" s="4" t="s">
        <v>781</v>
      </c>
      <c r="E31" s="4" t="s">
        <v>785</v>
      </c>
      <c r="F31" s="4" t="s">
        <v>782</v>
      </c>
    </row>
    <row r="32" spans="1:14">
      <c r="A32" s="4" t="s">
        <v>786</v>
      </c>
    </row>
    <row r="33" spans="1:14">
      <c r="A33" s="3" t="s">
        <v>669</v>
      </c>
    </row>
    <row r="34" spans="1:14">
      <c r="A34" s="4" t="s">
        <v>781</v>
      </c>
      <c r="C34" s="4" t="s">
        <v>425</v>
      </c>
      <c r="D34" s="4" t="s">
        <v>7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787</v>
      </c>
      <c r="B1" s="2" t="s">
        <v>1</v>
      </c>
    </row>
    <row r="2" spans="1:6">
      <c r="B2" s="2" t="s">
        <v>2</v>
      </c>
      <c r="C2" s="2" t="s">
        <v>59</v>
      </c>
      <c r="D2" s="2" t="s">
        <v>788</v>
      </c>
      <c r="E2" s="2" t="s">
        <v>684</v>
      </c>
      <c r="F2" s="2" t="s">
        <v>685</v>
      </c>
    </row>
    <row r="3" spans="1:6">
      <c r="A3" s="3" t="s">
        <v>669</v>
      </c>
    </row>
    <row r="4" spans="1:6">
      <c r="A4" s="4" t="s">
        <v>670</v>
      </c>
      <c r="C4" s="5" t="n">
        <v>13906000</v>
      </c>
    </row>
    <row r="5" spans="1:6">
      <c r="A5" s="4" t="s">
        <v>679</v>
      </c>
    </row>
    <row r="6" spans="1:6">
      <c r="A6" s="3" t="s">
        <v>669</v>
      </c>
    </row>
    <row r="7" spans="1:6">
      <c r="A7" s="4" t="s">
        <v>687</v>
      </c>
      <c r="B7" s="4" t="s">
        <v>689</v>
      </c>
      <c r="C7" s="4" t="s">
        <v>689</v>
      </c>
      <c r="F7" s="4" t="s">
        <v>689</v>
      </c>
    </row>
    <row r="8" spans="1:6">
      <c r="A8" s="4" t="s">
        <v>789</v>
      </c>
      <c r="B8" s="4" t="s">
        <v>790</v>
      </c>
    </row>
    <row r="9" spans="1:6">
      <c r="A9" s="4" t="s">
        <v>791</v>
      </c>
      <c r="B9" s="4" t="s">
        <v>792</v>
      </c>
    </row>
    <row r="10" spans="1:6">
      <c r="A10" s="4" t="s">
        <v>677</v>
      </c>
      <c r="B10" s="5" t="n">
        <v>0</v>
      </c>
    </row>
    <row r="11" spans="1:6">
      <c r="A11" s="4" t="s">
        <v>680</v>
      </c>
    </row>
    <row r="12" spans="1:6">
      <c r="A12" s="3" t="s">
        <v>669</v>
      </c>
    </row>
    <row r="13" spans="1:6">
      <c r="A13" s="4" t="s">
        <v>687</v>
      </c>
      <c r="B13" s="4" t="s">
        <v>690</v>
      </c>
      <c r="C13" s="4" t="s">
        <v>690</v>
      </c>
      <c r="E13" s="4" t="s">
        <v>690</v>
      </c>
    </row>
    <row r="14" spans="1:6">
      <c r="A14" s="4" t="s">
        <v>789</v>
      </c>
      <c r="B14" s="4" t="s">
        <v>793</v>
      </c>
    </row>
    <row r="15" spans="1:6">
      <c r="A15" s="4" t="s">
        <v>791</v>
      </c>
      <c r="B15" s="4" t="s">
        <v>794</v>
      </c>
    </row>
    <row r="16" spans="1:6">
      <c r="A16" s="4" t="s">
        <v>677</v>
      </c>
      <c r="B16" s="5" t="n">
        <v>0</v>
      </c>
    </row>
    <row r="17" spans="1:6">
      <c r="A17" s="4" t="s">
        <v>795</v>
      </c>
    </row>
    <row r="18" spans="1:6">
      <c r="A18" s="3" t="s">
        <v>669</v>
      </c>
    </row>
    <row r="19" spans="1:6">
      <c r="A19" s="4" t="s">
        <v>670</v>
      </c>
      <c r="B19" s="5" t="n">
        <v>0</v>
      </c>
      <c r="D19" s="5" t="n">
        <v>55900000</v>
      </c>
    </row>
    <row r="20" spans="1:6">
      <c r="A20" s="4" t="s">
        <v>796</v>
      </c>
      <c r="D20" s="5" t="n">
        <v>28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798</v>
      </c>
    </row>
    <row r="2" spans="1:2">
      <c r="B2" s="2" t="s">
        <v>799</v>
      </c>
    </row>
    <row r="3" spans="1:2">
      <c r="A3" s="3" t="s">
        <v>669</v>
      </c>
    </row>
    <row r="4" spans="1:2">
      <c r="A4" s="4" t="s">
        <v>800</v>
      </c>
      <c r="B4" s="4" t="s">
        <v>516</v>
      </c>
    </row>
    <row r="5" spans="1:2">
      <c r="A5" s="4" t="s">
        <v>801</v>
      </c>
      <c r="B5" s="4" t="s">
        <v>8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86</v>
      </c>
    </row>
    <row r="2" spans="1:2">
      <c r="A2" s="3" t="s">
        <v>226</v>
      </c>
    </row>
    <row r="3" spans="1:2">
      <c r="A3" s="4" t="s">
        <v>543</v>
      </c>
      <c r="B3" s="5" t="n">
        <v>1325286</v>
      </c>
    </row>
    <row r="4" spans="1:2">
      <c r="A4" s="4" t="s">
        <v>544</v>
      </c>
      <c r="B4" s="6" t="n">
        <v>0</v>
      </c>
    </row>
    <row r="5" spans="1:2">
      <c r="A5" s="4" t="s">
        <v>545</v>
      </c>
      <c r="B5" s="6" t="n">
        <v>0</v>
      </c>
    </row>
    <row r="6" spans="1:2">
      <c r="A6" s="4" t="s">
        <v>546</v>
      </c>
      <c r="B6" s="6" t="n">
        <v>0</v>
      </c>
    </row>
    <row r="7" spans="1:2">
      <c r="A7" s="4" t="s">
        <v>547</v>
      </c>
      <c r="B7" s="6" t="n">
        <v>0</v>
      </c>
    </row>
    <row r="8" spans="1:2">
      <c r="A8" s="4" t="s">
        <v>548</v>
      </c>
      <c r="B8" s="6" t="n">
        <v>0</v>
      </c>
    </row>
    <row r="9" spans="1:2">
      <c r="A9" s="4" t="s">
        <v>130</v>
      </c>
      <c r="B9" s="5" t="n">
        <v>13252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80"/>
    <col customWidth="1" max="7" min="7" width="21"/>
  </cols>
  <sheetData>
    <row r="1" spans="1:7">
      <c r="A1" s="1" t="s">
        <v>804</v>
      </c>
      <c r="B1" s="2" t="s">
        <v>798</v>
      </c>
      <c r="D1" s="2" t="s">
        <v>93</v>
      </c>
      <c r="E1" s="2" t="s">
        <v>94</v>
      </c>
      <c r="F1" s="2" t="s">
        <v>1</v>
      </c>
    </row>
    <row r="2" spans="1:7">
      <c r="B2" s="2" t="s">
        <v>805</v>
      </c>
      <c r="C2" s="2" t="s">
        <v>806</v>
      </c>
      <c r="D2" s="2" t="s">
        <v>484</v>
      </c>
      <c r="E2" s="2" t="s">
        <v>485</v>
      </c>
      <c r="F2" s="2" t="s">
        <v>807</v>
      </c>
      <c r="G2" s="2" t="s">
        <v>487</v>
      </c>
    </row>
    <row r="3" spans="1:7">
      <c r="A3" s="3" t="s">
        <v>808</v>
      </c>
    </row>
    <row r="4" spans="1:7">
      <c r="A4" s="4" t="s">
        <v>809</v>
      </c>
      <c r="D4" s="5" t="n">
        <v>2600000</v>
      </c>
      <c r="E4" s="5" t="n">
        <v>10700000</v>
      </c>
      <c r="G4" s="5" t="n">
        <v>15600000</v>
      </c>
    </row>
    <row r="5" spans="1:7">
      <c r="A5" s="4" t="s">
        <v>810</v>
      </c>
      <c r="D5" s="6" t="n">
        <v>2100000</v>
      </c>
      <c r="E5" s="6" t="n">
        <v>7600000</v>
      </c>
      <c r="G5" s="6" t="n">
        <v>11400000</v>
      </c>
    </row>
    <row r="6" spans="1:7">
      <c r="A6" s="4" t="s">
        <v>117</v>
      </c>
      <c r="D6" s="6" t="n">
        <v>35124000</v>
      </c>
      <c r="E6" s="6" t="n">
        <v>91753000</v>
      </c>
      <c r="F6" s="5" t="n">
        <v>124526000</v>
      </c>
      <c r="G6" s="6" t="n">
        <v>122676000</v>
      </c>
    </row>
    <row r="7" spans="1:7">
      <c r="A7" s="4" t="s">
        <v>811</v>
      </c>
      <c r="F7" s="6" t="n">
        <v>45885000</v>
      </c>
      <c r="G7" s="6" t="n">
        <v>24304000</v>
      </c>
    </row>
    <row r="8" spans="1:7">
      <c r="A8" s="4" t="s">
        <v>812</v>
      </c>
      <c r="F8" s="5" t="n">
        <v>205300000</v>
      </c>
    </row>
    <row r="9" spans="1:7">
      <c r="A9" s="4" t="s">
        <v>813</v>
      </c>
    </row>
    <row r="10" spans="1:7">
      <c r="A10" s="3" t="s">
        <v>808</v>
      </c>
    </row>
    <row r="11" spans="1:7">
      <c r="A11" s="4" t="s">
        <v>814</v>
      </c>
      <c r="F11" s="4" t="s">
        <v>815</v>
      </c>
    </row>
    <row r="12" spans="1:7">
      <c r="A12" s="4" t="s">
        <v>816</v>
      </c>
      <c r="C12" s="5" t="n">
        <v>143500000</v>
      </c>
    </row>
    <row r="13" spans="1:7">
      <c r="A13" s="4" t="s">
        <v>817</v>
      </c>
      <c r="F13" s="4" t="s">
        <v>535</v>
      </c>
    </row>
    <row r="14" spans="1:7">
      <c r="A14" s="4" t="s">
        <v>818</v>
      </c>
      <c r="F14" s="4" t="s">
        <v>525</v>
      </c>
    </row>
    <row r="15" spans="1:7">
      <c r="A15" s="4" t="s">
        <v>819</v>
      </c>
      <c r="F15" s="8" t="n">
        <v>5.4</v>
      </c>
    </row>
    <row r="16" spans="1:7">
      <c r="A16" s="4" t="s">
        <v>820</v>
      </c>
      <c r="F16" s="4" t="s">
        <v>467</v>
      </c>
    </row>
    <row r="17" spans="1:7">
      <c r="A17" s="4" t="s">
        <v>821</v>
      </c>
      <c r="F17" s="8" t="n">
        <v>0.6</v>
      </c>
    </row>
    <row r="18" spans="1:7">
      <c r="A18" s="4" t="s">
        <v>822</v>
      </c>
      <c r="F18" s="5" t="n">
        <v>4000000</v>
      </c>
    </row>
    <row r="19" spans="1:7">
      <c r="A19" s="4" t="s">
        <v>823</v>
      </c>
      <c r="F19" s="5" t="n">
        <v>10000</v>
      </c>
    </row>
    <row r="20" spans="1:7">
      <c r="A20" s="4" t="s">
        <v>824</v>
      </c>
      <c r="F20" s="4" t="s">
        <v>535</v>
      </c>
    </row>
    <row r="21" spans="1:7">
      <c r="A21" s="4" t="s">
        <v>825</v>
      </c>
      <c r="F21" s="5" t="n">
        <v>104800000</v>
      </c>
      <c r="G21" s="5" t="n">
        <v>131400000</v>
      </c>
    </row>
    <row r="22" spans="1:7">
      <c r="A22" s="4" t="s">
        <v>826</v>
      </c>
      <c r="F22" s="4" t="s">
        <v>827</v>
      </c>
      <c r="G22" s="4" t="s">
        <v>828</v>
      </c>
    </row>
    <row r="23" spans="1:7">
      <c r="A23" s="4" t="s">
        <v>117</v>
      </c>
      <c r="D23" s="6" t="n">
        <v>4600000</v>
      </c>
      <c r="E23" s="6" t="n">
        <v>14000000</v>
      </c>
      <c r="F23" s="5" t="n">
        <v>-6400000</v>
      </c>
      <c r="G23" s="5" t="n">
        <v>18400000</v>
      </c>
    </row>
    <row r="24" spans="1:7">
      <c r="A24" s="4" t="s">
        <v>811</v>
      </c>
      <c r="F24" s="5" t="n">
        <v>200000</v>
      </c>
      <c r="G24" s="6" t="n">
        <v>500000</v>
      </c>
    </row>
    <row r="25" spans="1:7">
      <c r="A25" s="4" t="s">
        <v>829</v>
      </c>
    </row>
    <row r="26" spans="1:7">
      <c r="A26" s="3" t="s">
        <v>808</v>
      </c>
    </row>
    <row r="27" spans="1:7">
      <c r="A27" s="4" t="s">
        <v>814</v>
      </c>
      <c r="F27" s="4" t="s">
        <v>830</v>
      </c>
    </row>
    <row r="28" spans="1:7">
      <c r="A28" s="4" t="s">
        <v>816</v>
      </c>
      <c r="B28" s="5" t="n">
        <v>50000000</v>
      </c>
    </row>
    <row r="29" spans="1:7">
      <c r="A29" s="4" t="s">
        <v>817</v>
      </c>
      <c r="F29" s="4" t="s">
        <v>535</v>
      </c>
    </row>
    <row r="30" spans="1:7">
      <c r="A30" s="4" t="s">
        <v>818</v>
      </c>
      <c r="F30" s="4" t="s">
        <v>525</v>
      </c>
    </row>
    <row r="31" spans="1:7">
      <c r="A31" s="4" t="s">
        <v>819</v>
      </c>
      <c r="F31" s="8" t="n">
        <v>1.1</v>
      </c>
    </row>
    <row r="32" spans="1:7">
      <c r="A32" s="4" t="s">
        <v>822</v>
      </c>
      <c r="F32" s="5" t="n">
        <v>1300000</v>
      </c>
    </row>
    <row r="33" spans="1:7">
      <c r="A33" s="4" t="s">
        <v>823</v>
      </c>
      <c r="F33" s="5" t="n">
        <v>10000</v>
      </c>
    </row>
    <row r="34" spans="1:7">
      <c r="A34" s="4" t="s">
        <v>824</v>
      </c>
      <c r="F34" s="4" t="s">
        <v>535</v>
      </c>
    </row>
    <row r="35" spans="1:7">
      <c r="A35" s="4" t="s">
        <v>825</v>
      </c>
      <c r="F35" s="5" t="n">
        <v>55300000</v>
      </c>
      <c r="G35" s="5" t="n">
        <v>65100000</v>
      </c>
    </row>
    <row r="36" spans="1:7">
      <c r="A36" s="4" t="s">
        <v>826</v>
      </c>
      <c r="F36" s="4" t="s">
        <v>831</v>
      </c>
      <c r="G36" s="4" t="s">
        <v>827</v>
      </c>
    </row>
    <row r="37" spans="1:7">
      <c r="A37" s="4" t="s">
        <v>117</v>
      </c>
      <c r="D37" s="5" t="n">
        <v>1700000</v>
      </c>
      <c r="E37" s="5" t="n">
        <v>4100000</v>
      </c>
      <c r="F37" s="5" t="n">
        <v>-3300000</v>
      </c>
      <c r="G37" s="5" t="n">
        <v>5100000</v>
      </c>
    </row>
    <row r="38" spans="1:7">
      <c r="A38" s="4" t="s">
        <v>811</v>
      </c>
      <c r="F38" s="5" t="n">
        <v>100000</v>
      </c>
      <c r="G38" s="5" t="n">
        <v>200000</v>
      </c>
    </row>
    <row r="39" spans="1:7">
      <c r="A39" s="4" t="s">
        <v>832</v>
      </c>
      <c r="F39" s="4" t="s">
        <v>833</v>
      </c>
    </row>
    <row r="40" spans="1:7">
      <c r="A40" s="4" t="s">
        <v>834</v>
      </c>
    </row>
    <row r="41" spans="1:7">
      <c r="A41" s="3" t="s">
        <v>808</v>
      </c>
    </row>
    <row r="42" spans="1:7">
      <c r="A42" s="4" t="s">
        <v>817</v>
      </c>
      <c r="F42" s="4" t="s">
        <v>835</v>
      </c>
    </row>
    <row r="43" spans="1:7">
      <c r="A43" s="4" t="s">
        <v>824</v>
      </c>
      <c r="F43" s="4" t="s">
        <v>836</v>
      </c>
    </row>
    <row r="44" spans="1:7">
      <c r="A44" s="4" t="s">
        <v>837</v>
      </c>
      <c r="F44" s="6" t="n">
        <v>3</v>
      </c>
    </row>
    <row r="45" spans="1:7">
      <c r="A45" s="4" t="s">
        <v>838</v>
      </c>
      <c r="F45" s="11" t="n">
        <v>3.4</v>
      </c>
    </row>
    <row r="46" spans="1:7">
      <c r="A46" s="4" t="s">
        <v>839</v>
      </c>
      <c r="F46" s="5" t="n">
        <v>20000</v>
      </c>
    </row>
    <row r="47" spans="1:7">
      <c r="A47" s="4" t="s">
        <v>840</v>
      </c>
      <c r="F47" s="5" t="n">
        <v>4000000</v>
      </c>
    </row>
    <row r="48" spans="1:7">
      <c r="A48" s="4" t="s">
        <v>841</v>
      </c>
    </row>
    <row r="49" spans="1:7">
      <c r="A49" s="3" t="s">
        <v>808</v>
      </c>
    </row>
    <row r="50" spans="1:7">
      <c r="A50" s="4" t="s">
        <v>837</v>
      </c>
      <c r="F50" s="8" t="n">
        <v>1.5</v>
      </c>
    </row>
    <row r="51" spans="1:7">
      <c r="A51" s="4" t="s">
        <v>842</v>
      </c>
    </row>
    <row r="52" spans="1:7">
      <c r="A52" s="3" t="s">
        <v>808</v>
      </c>
    </row>
    <row r="53" spans="1:7">
      <c r="A53" s="4" t="s">
        <v>837</v>
      </c>
      <c r="F53" s="8" t="n">
        <v>1.5</v>
      </c>
    </row>
    <row r="54" spans="1:7">
      <c r="A54" s="4" t="s">
        <v>524</v>
      </c>
    </row>
    <row r="55" spans="1:7">
      <c r="A55" s="3" t="s">
        <v>808</v>
      </c>
    </row>
    <row r="56" spans="1:7">
      <c r="A56" s="4" t="s">
        <v>843</v>
      </c>
      <c r="F56" s="4" t="s">
        <v>525</v>
      </c>
    </row>
    <row r="57" spans="1:7">
      <c r="A57" s="4" t="s">
        <v>512</v>
      </c>
    </row>
    <row r="58" spans="1:7">
      <c r="A58" s="3" t="s">
        <v>808</v>
      </c>
    </row>
    <row r="59" spans="1:7">
      <c r="A59" s="4" t="s">
        <v>843</v>
      </c>
      <c r="F59" s="4" t="s">
        <v>514</v>
      </c>
    </row>
  </sheetData>
  <mergeCells count="3">
    <mergeCell ref="A1:A2"/>
    <mergeCell ref="B1:C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844</v>
      </c>
      <c r="B1" s="2" t="s">
        <v>486</v>
      </c>
    </row>
    <row r="2" spans="1:2">
      <c r="A2" s="3" t="s">
        <v>845</v>
      </c>
    </row>
    <row r="3" spans="1:2">
      <c r="A3" s="4" t="s">
        <v>846</v>
      </c>
      <c r="B3" s="5" t="n">
        <v>4576</v>
      </c>
    </row>
    <row r="4" spans="1:2">
      <c r="A4" s="4" t="s">
        <v>847</v>
      </c>
      <c r="B4" s="4" t="s">
        <v>618</v>
      </c>
    </row>
    <row r="5" spans="1:2">
      <c r="A5" s="4" t="s">
        <v>848</v>
      </c>
      <c r="B5" s="5" t="n">
        <v>6443</v>
      </c>
    </row>
    <row r="6" spans="1:2">
      <c r="A6" s="3" t="s">
        <v>849</v>
      </c>
    </row>
    <row r="7" spans="1:2">
      <c r="A7" s="4" t="s">
        <v>664</v>
      </c>
      <c r="B7" s="5" t="n">
        <v>2201</v>
      </c>
    </row>
    <row r="8" spans="1:2">
      <c r="A8" s="4" t="s">
        <v>850</v>
      </c>
      <c r="B8" s="4" t="s">
        <v>851</v>
      </c>
    </row>
    <row r="9" spans="1:2">
      <c r="A9" s="4" t="s">
        <v>852</v>
      </c>
      <c r="B9" s="5" t="n">
        <v>2375</v>
      </c>
    </row>
    <row r="10" spans="1:2">
      <c r="A10" s="4" t="s">
        <v>853</v>
      </c>
      <c r="B10" s="4" t="s">
        <v>854</v>
      </c>
    </row>
    <row r="11" spans="1:2">
      <c r="A11" s="4" t="s">
        <v>855</v>
      </c>
      <c r="B11" s="5" t="n">
        <v>6443</v>
      </c>
    </row>
    <row r="12" spans="1:2">
      <c r="A12" s="4" t="s">
        <v>856</v>
      </c>
    </row>
    <row r="13" spans="1:2">
      <c r="A13" s="3" t="s">
        <v>845</v>
      </c>
    </row>
    <row r="14" spans="1:2">
      <c r="A14" s="4" t="s">
        <v>846</v>
      </c>
      <c r="B14" s="5" t="n">
        <v>1867</v>
      </c>
    </row>
    <row r="15" spans="1:2">
      <c r="A15" s="4" t="s">
        <v>847</v>
      </c>
      <c r="B15" s="4" t="s">
        <v>618</v>
      </c>
    </row>
    <row r="16" spans="1:2">
      <c r="A16" s="3" t="s">
        <v>849</v>
      </c>
    </row>
    <row r="17" spans="1:2">
      <c r="A17" s="4" t="s">
        <v>664</v>
      </c>
      <c r="B17" s="5" t="n">
        <v>175</v>
      </c>
    </row>
    <row r="18" spans="1:2">
      <c r="A18" s="4" t="s">
        <v>850</v>
      </c>
      <c r="B18" s="4" t="s">
        <v>851</v>
      </c>
    </row>
    <row r="19" spans="1:2">
      <c r="A19" s="4" t="s">
        <v>852</v>
      </c>
      <c r="B19" s="5" t="n">
        <v>1692</v>
      </c>
    </row>
    <row r="20" spans="1:2">
      <c r="A20" s="4" t="s">
        <v>853</v>
      </c>
      <c r="B20" s="4" t="s">
        <v>8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486</v>
      </c>
    </row>
    <row r="3" spans="1:2">
      <c r="A3" s="3" t="s">
        <v>808</v>
      </c>
    </row>
    <row r="4" spans="1:2">
      <c r="A4" s="4" t="s">
        <v>858</v>
      </c>
      <c r="B4" s="5" t="n">
        <v>4049</v>
      </c>
    </row>
    <row r="5" spans="1:2">
      <c r="A5" s="4" t="s">
        <v>859</v>
      </c>
      <c r="B5" s="6" t="n">
        <v>8288</v>
      </c>
    </row>
    <row r="6" spans="1:2">
      <c r="A6" s="3" t="s">
        <v>860</v>
      </c>
    </row>
    <row r="7" spans="1:2">
      <c r="A7" s="4" t="s">
        <v>861</v>
      </c>
      <c r="B7" s="6" t="n">
        <v>13210</v>
      </c>
    </row>
    <row r="8" spans="1:2">
      <c r="A8" s="4" t="s">
        <v>862</v>
      </c>
      <c r="B8" s="6" t="n">
        <v>68</v>
      </c>
    </row>
    <row r="9" spans="1:2">
      <c r="A9" s="4" t="s">
        <v>863</v>
      </c>
      <c r="B9" s="6" t="n">
        <v>25834</v>
      </c>
    </row>
    <row r="10" spans="1:2">
      <c r="A10" s="4" t="s">
        <v>856</v>
      </c>
    </row>
    <row r="11" spans="1:2">
      <c r="A11" s="3" t="s">
        <v>808</v>
      </c>
    </row>
    <row r="12" spans="1:2">
      <c r="A12" s="4" t="s">
        <v>858</v>
      </c>
      <c r="B12" s="5" t="n">
        <v>2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64</v>
      </c>
      <c r="B1" s="2" t="s">
        <v>2</v>
      </c>
    </row>
    <row r="2" spans="1:2">
      <c r="A2" s="3" t="s">
        <v>808</v>
      </c>
    </row>
    <row r="3" spans="1:2">
      <c r="A3" s="4" t="s">
        <v>865</v>
      </c>
      <c r="B3" s="4" t="s">
        <v>866</v>
      </c>
    </row>
    <row r="4" spans="1:2">
      <c r="A4" s="4" t="s">
        <v>867</v>
      </c>
      <c r="B4" s="4" t="s">
        <v>868</v>
      </c>
    </row>
    <row r="5" spans="1:2">
      <c r="A5" s="4" t="s">
        <v>869</v>
      </c>
      <c r="B5" s="4" t="s">
        <v>870</v>
      </c>
    </row>
    <row r="6" spans="1:2">
      <c r="A6" s="4" t="s">
        <v>856</v>
      </c>
    </row>
    <row r="7" spans="1:2">
      <c r="A7" s="3" t="s">
        <v>808</v>
      </c>
    </row>
    <row r="8" spans="1:2">
      <c r="A8" s="4" t="s">
        <v>865</v>
      </c>
      <c r="B8" s="4" t="s">
        <v>871</v>
      </c>
    </row>
    <row r="9" spans="1:2">
      <c r="A9" s="4" t="s">
        <v>867</v>
      </c>
      <c r="B9" s="4" t="s">
        <v>8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486</v>
      </c>
    </row>
    <row r="3" spans="1:2">
      <c r="A3" s="3" t="s">
        <v>808</v>
      </c>
    </row>
    <row r="4" spans="1:2">
      <c r="A4" s="4" t="s">
        <v>873</v>
      </c>
      <c r="B4" s="5" t="n">
        <v>3771</v>
      </c>
    </row>
    <row r="5" spans="1:2">
      <c r="A5" s="4" t="s">
        <v>874</v>
      </c>
      <c r="B5" s="6" t="n">
        <v>107</v>
      </c>
    </row>
    <row r="6" spans="1:2">
      <c r="A6" s="4" t="s">
        <v>875</v>
      </c>
      <c r="B6" s="6" t="n">
        <v>13556</v>
      </c>
    </row>
    <row r="7" spans="1:2">
      <c r="A7" s="4" t="s">
        <v>876</v>
      </c>
      <c r="B7" s="6" t="n">
        <v>1928</v>
      </c>
    </row>
    <row r="8" spans="1:2">
      <c r="A8" s="4" t="s">
        <v>856</v>
      </c>
    </row>
    <row r="9" spans="1:2">
      <c r="A9" s="3" t="s">
        <v>808</v>
      </c>
    </row>
    <row r="10" spans="1:2">
      <c r="A10" s="4" t="s">
        <v>873</v>
      </c>
      <c r="B10" s="5" t="n">
        <v>17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877</v>
      </c>
      <c r="B1" s="2" t="s">
        <v>486</v>
      </c>
    </row>
    <row r="2" spans="1:2">
      <c r="A2" s="3" t="s">
        <v>878</v>
      </c>
    </row>
    <row r="3" spans="1:2">
      <c r="A3" s="4" t="s">
        <v>543</v>
      </c>
      <c r="B3" s="5" t="n">
        <v>2425</v>
      </c>
    </row>
    <row r="4" spans="1:2">
      <c r="A4" s="4" t="s">
        <v>544</v>
      </c>
      <c r="B4" s="6" t="n">
        <v>1354</v>
      </c>
    </row>
    <row r="5" spans="1:2">
      <c r="A5" s="4" t="s">
        <v>545</v>
      </c>
      <c r="B5" s="6" t="n">
        <v>407</v>
      </c>
    </row>
    <row r="6" spans="1:2">
      <c r="A6" s="4" t="s">
        <v>546</v>
      </c>
      <c r="B6" s="6" t="n">
        <v>407</v>
      </c>
    </row>
    <row r="7" spans="1:2">
      <c r="A7" s="4" t="s">
        <v>547</v>
      </c>
      <c r="B7" s="6" t="n">
        <v>340</v>
      </c>
    </row>
    <row r="8" spans="1:2">
      <c r="A8" s="4" t="s">
        <v>548</v>
      </c>
      <c r="B8" s="6" t="n">
        <v>4075</v>
      </c>
    </row>
    <row r="9" spans="1:2">
      <c r="A9" s="4" t="s">
        <v>879</v>
      </c>
      <c r="B9" s="6" t="n">
        <v>9008</v>
      </c>
    </row>
    <row r="10" spans="1:2">
      <c r="A10" s="4" t="s">
        <v>880</v>
      </c>
      <c r="B10" s="6" t="n">
        <v>-2565</v>
      </c>
    </row>
    <row r="11" spans="1:2">
      <c r="A11" s="4" t="s">
        <v>855</v>
      </c>
      <c r="B11" s="6" t="n">
        <v>6443</v>
      </c>
    </row>
    <row r="12" spans="1:2">
      <c r="A12" s="4" t="s">
        <v>881</v>
      </c>
    </row>
    <row r="13" spans="1:2">
      <c r="A13" s="3" t="s">
        <v>878</v>
      </c>
    </row>
    <row r="14" spans="1:2">
      <c r="A14" s="4" t="s">
        <v>543</v>
      </c>
      <c r="B14" s="6" t="n">
        <v>2250</v>
      </c>
    </row>
    <row r="15" spans="1:2">
      <c r="A15" s="4" t="s">
        <v>544</v>
      </c>
      <c r="B15" s="6" t="n">
        <v>1179</v>
      </c>
    </row>
    <row r="16" spans="1:2">
      <c r="A16" s="4" t="s">
        <v>545</v>
      </c>
      <c r="B16" s="6" t="n">
        <v>231</v>
      </c>
    </row>
    <row r="17" spans="1:2">
      <c r="A17" s="4" t="s">
        <v>546</v>
      </c>
      <c r="B17" s="6" t="n">
        <v>231</v>
      </c>
    </row>
    <row r="18" spans="1:2">
      <c r="A18" s="4" t="s">
        <v>547</v>
      </c>
      <c r="B18" s="6" t="n">
        <v>163</v>
      </c>
    </row>
    <row r="19" spans="1:2">
      <c r="A19" s="4" t="s">
        <v>548</v>
      </c>
      <c r="B19" s="6" t="n">
        <v>1576</v>
      </c>
    </row>
    <row r="20" spans="1:2">
      <c r="A20" s="4" t="s">
        <v>879</v>
      </c>
      <c r="B20" s="6" t="n">
        <v>5630</v>
      </c>
    </row>
    <row r="21" spans="1:2">
      <c r="A21" s="4" t="s">
        <v>880</v>
      </c>
      <c r="B21" s="6" t="n">
        <v>-1054</v>
      </c>
    </row>
    <row r="22" spans="1:2">
      <c r="A22" s="4" t="s">
        <v>855</v>
      </c>
      <c r="B22" s="6" t="n">
        <v>4576</v>
      </c>
    </row>
    <row r="23" spans="1:2">
      <c r="A23" s="4" t="s">
        <v>856</v>
      </c>
    </row>
    <row r="24" spans="1:2">
      <c r="A24" s="3" t="s">
        <v>878</v>
      </c>
    </row>
    <row r="25" spans="1:2">
      <c r="A25" s="4" t="s">
        <v>543</v>
      </c>
      <c r="B25" s="6" t="n">
        <v>175</v>
      </c>
    </row>
    <row r="26" spans="1:2">
      <c r="A26" s="4" t="s">
        <v>544</v>
      </c>
      <c r="B26" s="6" t="n">
        <v>175</v>
      </c>
    </row>
    <row r="27" spans="1:2">
      <c r="A27" s="4" t="s">
        <v>545</v>
      </c>
      <c r="B27" s="6" t="n">
        <v>176</v>
      </c>
    </row>
    <row r="28" spans="1:2">
      <c r="A28" s="4" t="s">
        <v>546</v>
      </c>
      <c r="B28" s="6" t="n">
        <v>176</v>
      </c>
    </row>
    <row r="29" spans="1:2">
      <c r="A29" s="4" t="s">
        <v>547</v>
      </c>
      <c r="B29" s="6" t="n">
        <v>177</v>
      </c>
    </row>
    <row r="30" spans="1:2">
      <c r="A30" s="4" t="s">
        <v>548</v>
      </c>
      <c r="B30" s="6" t="n">
        <v>2499</v>
      </c>
    </row>
    <row r="31" spans="1:2">
      <c r="A31" s="4" t="s">
        <v>879</v>
      </c>
      <c r="B31" s="6" t="n">
        <v>3378</v>
      </c>
    </row>
    <row r="32" spans="1:2">
      <c r="A32" s="4" t="s">
        <v>880</v>
      </c>
      <c r="B32" s="6" t="n">
        <v>-1511</v>
      </c>
    </row>
    <row r="33" spans="1:2">
      <c r="A33" s="4" t="s">
        <v>855</v>
      </c>
      <c r="B33" s="5" t="n">
        <v>18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86</v>
      </c>
    </row>
    <row r="2" spans="1:2">
      <c r="A2" s="3" t="s">
        <v>297</v>
      </c>
    </row>
    <row r="3" spans="1:2">
      <c r="A3" s="4" t="s">
        <v>543</v>
      </c>
      <c r="B3" s="5" t="n">
        <v>12190</v>
      </c>
    </row>
    <row r="4" spans="1:2">
      <c r="A4" s="4" t="s">
        <v>544</v>
      </c>
      <c r="B4" s="6" t="n">
        <v>12486</v>
      </c>
    </row>
    <row r="5" spans="1:2">
      <c r="A5" s="4" t="s">
        <v>545</v>
      </c>
      <c r="B5" s="6" t="n">
        <v>13309</v>
      </c>
    </row>
    <row r="6" spans="1:2">
      <c r="A6" s="4" t="s">
        <v>546</v>
      </c>
      <c r="B6" s="6" t="n">
        <v>14205</v>
      </c>
    </row>
    <row r="7" spans="1:2">
      <c r="A7" s="4" t="s">
        <v>547</v>
      </c>
      <c r="B7" s="6" t="n">
        <v>15151</v>
      </c>
    </row>
    <row r="8" spans="1:2">
      <c r="A8" s="4" t="s">
        <v>548</v>
      </c>
      <c r="B8" s="6" t="n">
        <v>92764</v>
      </c>
    </row>
    <row r="9" spans="1:2">
      <c r="A9" s="4" t="s">
        <v>130</v>
      </c>
      <c r="B9" s="6" t="n">
        <v>160105</v>
      </c>
    </row>
    <row r="10" spans="1:2">
      <c r="A10" s="3" t="s">
        <v>883</v>
      </c>
    </row>
    <row r="11" spans="1:2">
      <c r="A11" s="4" t="s">
        <v>884</v>
      </c>
      <c r="B11" s="6" t="n">
        <v>305</v>
      </c>
    </row>
    <row r="12" spans="1:2">
      <c r="A12" s="4" t="s">
        <v>885</v>
      </c>
      <c r="B12" s="5" t="n">
        <v>3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86</v>
      </c>
      <c r="B1" s="2" t="s">
        <v>486</v>
      </c>
    </row>
    <row r="2" spans="1:2">
      <c r="A2" s="3" t="s">
        <v>229</v>
      </c>
    </row>
    <row r="3" spans="1:2">
      <c r="A3" s="4" t="s">
        <v>543</v>
      </c>
      <c r="B3" s="5" t="n">
        <v>21000</v>
      </c>
    </row>
    <row r="4" spans="1:2">
      <c r="A4" s="4" t="s">
        <v>544</v>
      </c>
      <c r="B4" s="6" t="n">
        <v>21000</v>
      </c>
    </row>
    <row r="5" spans="1:2">
      <c r="A5" s="4" t="s">
        <v>545</v>
      </c>
      <c r="B5" s="6" t="n">
        <v>21000</v>
      </c>
    </row>
    <row r="6" spans="1:2">
      <c r="A6" s="4" t="s">
        <v>546</v>
      </c>
      <c r="B6" s="6" t="n">
        <v>21000</v>
      </c>
    </row>
    <row r="7" spans="1:2">
      <c r="A7" s="4" t="s">
        <v>547</v>
      </c>
      <c r="B7" s="5" t="n">
        <v>2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86</v>
      </c>
    </row>
    <row r="2" spans="1:2">
      <c r="A2" s="4" t="s">
        <v>888</v>
      </c>
    </row>
    <row r="3" spans="1:2">
      <c r="A3" s="3" t="s">
        <v>363</v>
      </c>
    </row>
    <row r="4" spans="1:2">
      <c r="A4" s="4" t="s">
        <v>543</v>
      </c>
      <c r="B4" s="5" t="n">
        <v>23000</v>
      </c>
    </row>
    <row r="5" spans="1:2">
      <c r="A5" s="4" t="s">
        <v>544</v>
      </c>
      <c r="B5" s="6" t="n">
        <v>23000</v>
      </c>
    </row>
    <row r="6" spans="1:2">
      <c r="A6" s="4" t="s">
        <v>545</v>
      </c>
      <c r="B6" s="6" t="n">
        <v>22667</v>
      </c>
    </row>
    <row r="7" spans="1:2">
      <c r="A7" s="4" t="s">
        <v>546</v>
      </c>
      <c r="B7" s="6" t="n">
        <v>22114</v>
      </c>
    </row>
    <row r="8" spans="1:2">
      <c r="A8" s="4" t="s">
        <v>547</v>
      </c>
      <c r="B8" s="6" t="n">
        <v>21000</v>
      </c>
    </row>
    <row r="9" spans="1:2">
      <c r="A9" s="4" t="s">
        <v>548</v>
      </c>
      <c r="B9" s="6" t="n">
        <v>112005</v>
      </c>
    </row>
    <row r="10" spans="1:2">
      <c r="A10" s="4" t="s">
        <v>130</v>
      </c>
      <c r="B10" s="6" t="n">
        <v>223786</v>
      </c>
    </row>
    <row r="11" spans="1:2">
      <c r="A11" s="4" t="s">
        <v>889</v>
      </c>
    </row>
    <row r="12" spans="1:2">
      <c r="A12" s="3" t="s">
        <v>363</v>
      </c>
    </row>
    <row r="13" spans="1:2">
      <c r="A13" s="4" t="s">
        <v>543</v>
      </c>
      <c r="B13" s="6" t="n">
        <v>18667</v>
      </c>
    </row>
    <row r="14" spans="1:2">
      <c r="A14" s="4" t="s">
        <v>544</v>
      </c>
      <c r="B14" s="6" t="n">
        <v>5667</v>
      </c>
    </row>
    <row r="15" spans="1:2">
      <c r="A15" s="4" t="s">
        <v>545</v>
      </c>
      <c r="B15" s="6" t="n">
        <v>5000</v>
      </c>
    </row>
    <row r="16" spans="1:2">
      <c r="A16" s="4" t="s">
        <v>546</v>
      </c>
      <c r="B16" s="6" t="n">
        <v>5000</v>
      </c>
    </row>
    <row r="17" spans="1:2">
      <c r="A17" s="4" t="s">
        <v>547</v>
      </c>
      <c r="B17" s="6" t="n">
        <v>5000</v>
      </c>
    </row>
    <row r="18" spans="1:2">
      <c r="A18" s="4" t="s">
        <v>548</v>
      </c>
      <c r="B18" s="6" t="n">
        <v>14750</v>
      </c>
    </row>
    <row r="19" spans="1:2">
      <c r="A19" s="4" t="s">
        <v>130</v>
      </c>
      <c r="B19" s="6" t="n">
        <v>54084</v>
      </c>
    </row>
    <row r="20" spans="1:2">
      <c r="A20" s="4" t="s">
        <v>890</v>
      </c>
    </row>
    <row r="21" spans="1:2">
      <c r="A21" s="3" t="s">
        <v>363</v>
      </c>
    </row>
    <row r="22" spans="1:2">
      <c r="A22" s="4" t="s">
        <v>543</v>
      </c>
      <c r="B22" s="6" t="n">
        <v>5215</v>
      </c>
    </row>
    <row r="23" spans="1:2">
      <c r="A23" s="4" t="s">
        <v>544</v>
      </c>
      <c r="B23" s="6" t="n">
        <v>39780</v>
      </c>
    </row>
    <row r="24" spans="1:2">
      <c r="A24" s="4" t="s">
        <v>545</v>
      </c>
      <c r="B24" s="6" t="n">
        <v>35050</v>
      </c>
    </row>
    <row r="25" spans="1:2">
      <c r="A25" s="4" t="s">
        <v>546</v>
      </c>
      <c r="B25" s="6" t="n">
        <v>36400</v>
      </c>
    </row>
    <row r="26" spans="1:2">
      <c r="A26" s="4" t="s">
        <v>547</v>
      </c>
      <c r="B26" s="6" t="n">
        <v>13250</v>
      </c>
    </row>
    <row r="27" spans="1:2">
      <c r="A27" s="4" t="s">
        <v>548</v>
      </c>
      <c r="B27" s="6" t="n">
        <v>5575</v>
      </c>
    </row>
    <row r="28" spans="1:2">
      <c r="A28" s="4" t="s">
        <v>130</v>
      </c>
      <c r="B28" s="5" t="n">
        <v>1352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891</v>
      </c>
      <c r="C1" s="2" t="s">
        <v>93</v>
      </c>
      <c r="D1" s="2" t="s">
        <v>94</v>
      </c>
      <c r="E1" s="2" t="s">
        <v>1</v>
      </c>
    </row>
    <row r="2" spans="1:6">
      <c r="C2" s="2" t="s">
        <v>95</v>
      </c>
      <c r="D2" s="2" t="s">
        <v>96</v>
      </c>
      <c r="E2" s="2" t="s">
        <v>2</v>
      </c>
      <c r="F2" s="2" t="s">
        <v>59</v>
      </c>
    </row>
    <row r="3" spans="1:6">
      <c r="A3" s="3" t="s">
        <v>235</v>
      </c>
    </row>
    <row r="4" spans="1:6">
      <c r="A4" s="4" t="s">
        <v>409</v>
      </c>
      <c r="C4" s="4" t="s">
        <v>131</v>
      </c>
    </row>
    <row r="5" spans="1:6">
      <c r="A5" s="4" t="s">
        <v>892</v>
      </c>
      <c r="C5" s="5" t="n">
        <v>44917</v>
      </c>
      <c r="D5" s="5" t="n">
        <v>45605</v>
      </c>
      <c r="E5" s="5" t="n">
        <v>45544</v>
      </c>
      <c r="F5" s="5" t="n">
        <v>44071</v>
      </c>
    </row>
    <row r="6" spans="1:6">
      <c r="A6" s="4" t="s">
        <v>893</v>
      </c>
      <c r="C6" s="6" t="n">
        <v>710</v>
      </c>
      <c r="D6" s="6" t="n">
        <v>2179</v>
      </c>
      <c r="E6" s="6" t="n">
        <v>2206</v>
      </c>
      <c r="F6" s="6" t="n">
        <v>2433</v>
      </c>
    </row>
    <row r="7" spans="1:6">
      <c r="A7" s="4" t="s">
        <v>894</v>
      </c>
      <c r="B7" s="4" t="s">
        <v>895</v>
      </c>
      <c r="D7" s="6" t="n">
        <v>-1748</v>
      </c>
      <c r="E7" s="6" t="n">
        <v>13230</v>
      </c>
      <c r="F7" s="6" t="n">
        <v>541</v>
      </c>
    </row>
    <row r="8" spans="1:6">
      <c r="A8" s="4" t="s">
        <v>896</v>
      </c>
      <c r="C8" s="6" t="n">
        <v>-111</v>
      </c>
      <c r="D8" s="6" t="n">
        <v>-1965</v>
      </c>
      <c r="E8" s="6" t="n">
        <v>-2024</v>
      </c>
      <c r="F8" s="6" t="n">
        <v>-1501</v>
      </c>
    </row>
    <row r="9" spans="1:6">
      <c r="A9" s="4" t="s">
        <v>172</v>
      </c>
      <c r="C9" s="6" t="n">
        <v>89</v>
      </c>
    </row>
    <row r="10" spans="1:6">
      <c r="A10" s="4" t="s">
        <v>897</v>
      </c>
      <c r="C10" s="6" t="n">
        <v>45605</v>
      </c>
      <c r="D10" s="6" t="n">
        <v>44071</v>
      </c>
      <c r="E10" s="6" t="n">
        <v>58956</v>
      </c>
      <c r="F10" s="6" t="n">
        <v>45544</v>
      </c>
    </row>
    <row r="11" spans="1:6">
      <c r="A11" s="4" t="s">
        <v>898</v>
      </c>
      <c r="C11" s="6" t="n">
        <v>-8167</v>
      </c>
      <c r="D11" s="6" t="n">
        <v>-4416</v>
      </c>
      <c r="E11" s="6" t="n">
        <v>-3313</v>
      </c>
      <c r="F11" s="6" t="n">
        <v>-6578</v>
      </c>
    </row>
    <row r="12" spans="1:6">
      <c r="A12" s="4" t="s">
        <v>899</v>
      </c>
      <c r="C12" s="5" t="n">
        <v>37438</v>
      </c>
      <c r="D12" s="5" t="n">
        <v>39655</v>
      </c>
      <c r="E12" s="5" t="n">
        <v>55643</v>
      </c>
      <c r="F12" s="5" t="n">
        <v>38966</v>
      </c>
    </row>
    <row r="13" spans="1:6"/>
    <row r="14" spans="1:6">
      <c r="A14" s="4" t="s">
        <v>572</v>
      </c>
      <c r="B14" s="4" t="s">
        <v>900</v>
      </c>
    </row>
    <row r="15" spans="1:6">
      <c r="A15" s="4" t="s">
        <v>577</v>
      </c>
      <c r="B15" s="4" t="s">
        <v>901</v>
      </c>
    </row>
  </sheetData>
  <mergeCells count="5">
    <mergeCell ref="A1:B2"/>
    <mergeCell ref="E1:F1"/>
    <mergeCell ref="A13:E13"/>
    <mergeCell ref="B14:E14"/>
    <mergeCell ref="B15:E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902</v>
      </c>
      <c r="C1" s="2" t="s">
        <v>93</v>
      </c>
      <c r="D1" s="2" t="s">
        <v>94</v>
      </c>
      <c r="E1" s="2" t="s">
        <v>1</v>
      </c>
    </row>
    <row r="2" spans="1:6">
      <c r="C2" s="2" t="s">
        <v>59</v>
      </c>
      <c r="D2" s="2" t="s">
        <v>96</v>
      </c>
      <c r="E2" s="2" t="s">
        <v>2</v>
      </c>
      <c r="F2" s="2" t="s">
        <v>59</v>
      </c>
    </row>
    <row r="3" spans="1:6">
      <c r="A3" s="3" t="s">
        <v>903</v>
      </c>
    </row>
    <row r="4" spans="1:6">
      <c r="A4" s="4" t="s">
        <v>904</v>
      </c>
      <c r="B4" s="4" t="s">
        <v>895</v>
      </c>
      <c r="D4" s="5" t="n">
        <v>-1748</v>
      </c>
      <c r="E4" s="5" t="n">
        <v>13230</v>
      </c>
      <c r="F4" s="5" t="n">
        <v>541</v>
      </c>
    </row>
    <row r="5" spans="1:6">
      <c r="A5" s="4" t="s">
        <v>905</v>
      </c>
    </row>
    <row r="6" spans="1:6">
      <c r="A6" s="3" t="s">
        <v>903</v>
      </c>
    </row>
    <row r="7" spans="1:6">
      <c r="A7" s="4" t="s">
        <v>904</v>
      </c>
      <c r="C7" s="5" t="n">
        <v>10900</v>
      </c>
      <c r="F7" s="5" t="n">
        <v>10900</v>
      </c>
    </row>
    <row r="8" spans="1:6"/>
    <row r="9" spans="1:6">
      <c r="A9" s="4" t="s">
        <v>572</v>
      </c>
      <c r="B9" s="4" t="s">
        <v>900</v>
      </c>
    </row>
    <row r="10" spans="1:6">
      <c r="A10" s="4" t="s">
        <v>577</v>
      </c>
      <c r="B10" s="4" t="s">
        <v>901</v>
      </c>
    </row>
  </sheetData>
  <mergeCells count="5">
    <mergeCell ref="A1:B2"/>
    <mergeCell ref="E1:F1"/>
    <mergeCell ref="A8:E8"/>
    <mergeCell ref="B9:E9"/>
    <mergeCell ref="B10:E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906</v>
      </c>
      <c r="B1" s="2" t="s">
        <v>93</v>
      </c>
      <c r="C1" s="2" t="s">
        <v>94</v>
      </c>
      <c r="D1" s="2" t="s">
        <v>1</v>
      </c>
    </row>
    <row r="2" spans="1:5">
      <c r="B2" s="2" t="s">
        <v>95</v>
      </c>
      <c r="C2" s="2" t="s">
        <v>96</v>
      </c>
      <c r="D2" s="2" t="s">
        <v>2</v>
      </c>
      <c r="E2" s="2" t="s">
        <v>59</v>
      </c>
    </row>
    <row r="3" spans="1:5">
      <c r="A3" s="3" t="s">
        <v>235</v>
      </c>
    </row>
    <row r="4" spans="1:5">
      <c r="A4" s="4" t="s">
        <v>409</v>
      </c>
      <c r="B4" s="4" t="s">
        <v>131</v>
      </c>
    </row>
    <row r="5" spans="1:5">
      <c r="A5" s="4" t="s">
        <v>907</v>
      </c>
      <c r="B5" s="4" t="s">
        <v>908</v>
      </c>
      <c r="C5" s="4" t="s">
        <v>909</v>
      </c>
      <c r="D5" s="4" t="s">
        <v>910</v>
      </c>
      <c r="E5" s="4" t="s">
        <v>911</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2</v>
      </c>
      <c r="B1" s="2" t="s">
        <v>93</v>
      </c>
      <c r="C1" s="2" t="s">
        <v>94</v>
      </c>
      <c r="D1" s="2" t="s">
        <v>1</v>
      </c>
    </row>
    <row r="2" spans="1:5">
      <c r="B2" s="2" t="s">
        <v>95</v>
      </c>
      <c r="C2" s="2" t="s">
        <v>96</v>
      </c>
      <c r="D2" s="2" t="s">
        <v>2</v>
      </c>
      <c r="E2" s="2" t="s">
        <v>59</v>
      </c>
    </row>
    <row r="3" spans="1:5">
      <c r="A3" s="4" t="s">
        <v>913</v>
      </c>
    </row>
    <row r="4" spans="1:5">
      <c r="A4" s="3" t="s">
        <v>914</v>
      </c>
    </row>
    <row r="5" spans="1:5">
      <c r="A5" s="4" t="s">
        <v>915</v>
      </c>
      <c r="B5" s="10" t="n">
        <v>0.2</v>
      </c>
      <c r="C5" s="10" t="n">
        <v>0.1</v>
      </c>
      <c r="D5" s="5" t="n">
        <v>1</v>
      </c>
      <c r="E5" s="10" t="n">
        <v>0.4</v>
      </c>
    </row>
    <row r="6" spans="1:5">
      <c r="A6" s="4" t="s">
        <v>916</v>
      </c>
    </row>
    <row r="7" spans="1:5">
      <c r="A7" s="3" t="s">
        <v>914</v>
      </c>
    </row>
    <row r="8" spans="1:5">
      <c r="A8" s="4" t="s">
        <v>917</v>
      </c>
      <c r="D8" s="11" t="n">
        <v>3.5</v>
      </c>
      <c r="E8" s="11" t="n">
        <v>2.7</v>
      </c>
    </row>
    <row r="9" spans="1:5">
      <c r="A9" s="4" t="s">
        <v>918</v>
      </c>
    </row>
    <row r="10" spans="1:5">
      <c r="A10" s="3" t="s">
        <v>914</v>
      </c>
    </row>
    <row r="11" spans="1:5">
      <c r="A11" s="4" t="s">
        <v>915</v>
      </c>
      <c r="B11" s="10" t="n">
        <v>0.7</v>
      </c>
      <c r="C11" s="10" t="n">
        <v>2.3</v>
      </c>
      <c r="D11" s="11" t="n">
        <v>5.7</v>
      </c>
      <c r="E11" s="11" t="n">
        <v>4.2</v>
      </c>
    </row>
    <row r="12" spans="1:5">
      <c r="A12" s="4" t="s">
        <v>919</v>
      </c>
      <c r="D12" s="10" t="n">
        <v>7.5</v>
      </c>
      <c r="E12" s="10" t="n">
        <v>5.8</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1"/>
    <col customWidth="1" max="6" min="6" width="27"/>
    <col customWidth="1" max="7" min="7" width="21"/>
    <col customWidth="1" max="8" min="8" width="27"/>
    <col customWidth="1" max="9" min="9" width="67"/>
    <col customWidth="1" max="10" min="10" width="21"/>
  </cols>
  <sheetData>
    <row r="1" spans="1:10">
      <c r="A1" s="1" t="s">
        <v>920</v>
      </c>
      <c r="B1" s="2" t="s">
        <v>921</v>
      </c>
      <c r="C1" s="2" t="s">
        <v>922</v>
      </c>
      <c r="D1" s="2" t="s">
        <v>923</v>
      </c>
      <c r="E1" s="2" t="s">
        <v>924</v>
      </c>
      <c r="F1" s="2" t="s">
        <v>925</v>
      </c>
      <c r="G1" s="2" t="s">
        <v>484</v>
      </c>
      <c r="H1" s="2" t="s">
        <v>926</v>
      </c>
      <c r="I1" s="2" t="s">
        <v>927</v>
      </c>
      <c r="J1" s="2" t="s">
        <v>487</v>
      </c>
    </row>
    <row r="2" spans="1:10">
      <c r="A2" s="3" t="s">
        <v>928</v>
      </c>
    </row>
    <row r="3" spans="1:10">
      <c r="A3" s="4" t="s">
        <v>693</v>
      </c>
      <c r="C3" s="5" t="n">
        <v>60600000</v>
      </c>
      <c r="G3" s="5" t="n">
        <v>60586000</v>
      </c>
    </row>
    <row r="4" spans="1:10">
      <c r="A4" s="4" t="s">
        <v>929</v>
      </c>
      <c r="C4" s="6" t="n">
        <v>9600000</v>
      </c>
    </row>
    <row r="5" spans="1:10">
      <c r="A5" s="4" t="s">
        <v>930</v>
      </c>
      <c r="F5" s="6" t="n">
        <v>50480</v>
      </c>
      <c r="I5" s="6" t="n">
        <v>50480</v>
      </c>
    </row>
    <row r="6" spans="1:10">
      <c r="A6" s="4" t="s">
        <v>409</v>
      </c>
      <c r="G6" s="4" t="s">
        <v>131</v>
      </c>
    </row>
    <row r="7" spans="1:10">
      <c r="A7" s="4" t="s">
        <v>112</v>
      </c>
      <c r="I7" s="5" t="n">
        <v>60408000</v>
      </c>
    </row>
    <row r="8" spans="1:10">
      <c r="A8" s="4" t="s">
        <v>931</v>
      </c>
      <c r="H8" s="5" t="n">
        <v>800000</v>
      </c>
      <c r="I8" s="6" t="n">
        <v>3800000</v>
      </c>
      <c r="J8" s="5" t="n">
        <v>12600000</v>
      </c>
    </row>
    <row r="9" spans="1:10">
      <c r="A9" s="4" t="s">
        <v>676</v>
      </c>
    </row>
    <row r="10" spans="1:10">
      <c r="A10" s="3" t="s">
        <v>928</v>
      </c>
    </row>
    <row r="11" spans="1:10">
      <c r="A11" s="4" t="s">
        <v>677</v>
      </c>
      <c r="B11" s="5" t="n">
        <v>825000000</v>
      </c>
      <c r="F11" s="5" t="n">
        <v>743286000</v>
      </c>
      <c r="I11" s="6" t="n">
        <v>743286000</v>
      </c>
      <c r="J11" s="6" t="n">
        <v>762906000</v>
      </c>
    </row>
    <row r="12" spans="1:10">
      <c r="A12" s="4" t="s">
        <v>932</v>
      </c>
    </row>
    <row r="13" spans="1:10">
      <c r="A13" s="3" t="s">
        <v>928</v>
      </c>
    </row>
    <row r="14" spans="1:10">
      <c r="A14" s="4" t="s">
        <v>933</v>
      </c>
      <c r="F14" s="6" t="n">
        <v>71000000</v>
      </c>
      <c r="I14" s="6" t="n">
        <v>71000000</v>
      </c>
    </row>
    <row r="15" spans="1:10">
      <c r="A15" s="4" t="s">
        <v>934</v>
      </c>
      <c r="I15" s="6" t="n">
        <v>21300000</v>
      </c>
    </row>
    <row r="16" spans="1:10">
      <c r="A16" s="4" t="s">
        <v>935</v>
      </c>
      <c r="F16" s="6" t="n">
        <v>49700000</v>
      </c>
      <c r="I16" s="6" t="n">
        <v>49700000</v>
      </c>
    </row>
    <row r="17" spans="1:10">
      <c r="A17" s="4" t="s">
        <v>112</v>
      </c>
      <c r="I17" s="6" t="n">
        <v>49400000</v>
      </c>
    </row>
    <row r="18" spans="1:10">
      <c r="A18" s="4" t="s">
        <v>936</v>
      </c>
    </row>
    <row r="19" spans="1:10">
      <c r="A19" s="3" t="s">
        <v>928</v>
      </c>
    </row>
    <row r="20" spans="1:10">
      <c r="A20" s="4" t="s">
        <v>935</v>
      </c>
      <c r="F20" s="6" t="n">
        <v>11000000</v>
      </c>
      <c r="I20" s="6" t="n">
        <v>11000000</v>
      </c>
    </row>
    <row r="21" spans="1:10">
      <c r="A21" s="4" t="s">
        <v>112</v>
      </c>
      <c r="I21" s="6" t="n">
        <v>11000000</v>
      </c>
    </row>
    <row r="22" spans="1:10">
      <c r="A22" s="4" t="s">
        <v>511</v>
      </c>
      <c r="E22" s="5" t="n">
        <v>12000000</v>
      </c>
    </row>
    <row r="23" spans="1:10">
      <c r="A23" s="4" t="s">
        <v>937</v>
      </c>
      <c r="F23" s="6" t="n">
        <v>26200000</v>
      </c>
      <c r="I23" s="6" t="n">
        <v>26200000</v>
      </c>
    </row>
    <row r="24" spans="1:10">
      <c r="A24" s="4" t="s">
        <v>938</v>
      </c>
      <c r="F24" s="5" t="n">
        <v>15100000</v>
      </c>
      <c r="I24" s="5" t="n">
        <v>15100000</v>
      </c>
    </row>
    <row r="25" spans="1:10">
      <c r="A25" s="4" t="s">
        <v>939</v>
      </c>
    </row>
    <row r="26" spans="1:10">
      <c r="A26" s="3" t="s">
        <v>928</v>
      </c>
    </row>
    <row r="27" spans="1:10">
      <c r="A27" s="4" t="s">
        <v>940</v>
      </c>
      <c r="I27" s="6" t="n">
        <v>2</v>
      </c>
    </row>
    <row r="28" spans="1:10">
      <c r="A28" s="4" t="s">
        <v>941</v>
      </c>
      <c r="I28" s="4" t="s">
        <v>942</v>
      </c>
    </row>
    <row r="29" spans="1:10">
      <c r="A29" s="4" t="s">
        <v>818</v>
      </c>
      <c r="F29" s="4" t="s">
        <v>525</v>
      </c>
      <c r="I29" s="4" t="s">
        <v>525</v>
      </c>
    </row>
    <row r="30" spans="1:10">
      <c r="A30" s="4" t="s">
        <v>943</v>
      </c>
      <c r="I30" s="5" t="n">
        <v>100000</v>
      </c>
    </row>
    <row r="31" spans="1:10">
      <c r="A31" s="4" t="s">
        <v>944</v>
      </c>
      <c r="D31" s="6" t="n">
        <v>2</v>
      </c>
    </row>
    <row r="32" spans="1:10">
      <c r="A32" s="4" t="s">
        <v>945</v>
      </c>
      <c r="D32" s="5" t="n">
        <v>6100000</v>
      </c>
    </row>
    <row r="33" spans="1:10">
      <c r="A33" s="4" t="s">
        <v>946</v>
      </c>
    </row>
    <row r="34" spans="1:10">
      <c r="A34" s="3" t="s">
        <v>928</v>
      </c>
    </row>
    <row r="35" spans="1:10">
      <c r="A35" s="4" t="s">
        <v>947</v>
      </c>
      <c r="I35" s="6" t="n">
        <v>4</v>
      </c>
    </row>
    <row r="36" spans="1:10">
      <c r="A36" s="4" t="s">
        <v>948</v>
      </c>
    </row>
    <row r="37" spans="1:10">
      <c r="A37" s="3" t="s">
        <v>928</v>
      </c>
    </row>
    <row r="38" spans="1:10">
      <c r="A38" s="4" t="s">
        <v>949</v>
      </c>
      <c r="E38" s="5" t="n">
        <v>1370000000</v>
      </c>
    </row>
    <row r="39" spans="1:10">
      <c r="A39" s="4" t="s">
        <v>950</v>
      </c>
      <c r="E39" s="4" t="s">
        <v>480</v>
      </c>
    </row>
    <row r="40" spans="1:10">
      <c r="A40" s="4" t="s">
        <v>693</v>
      </c>
      <c r="C40" s="5" t="n">
        <v>60600000</v>
      </c>
    </row>
    <row r="41" spans="1:10">
      <c r="A41" s="4" t="s">
        <v>951</v>
      </c>
    </row>
    <row r="42" spans="1:10">
      <c r="A42" s="3" t="s">
        <v>928</v>
      </c>
    </row>
    <row r="43" spans="1:10">
      <c r="A43" s="4" t="s">
        <v>952</v>
      </c>
      <c r="B43" s="4" t="s">
        <v>481</v>
      </c>
    </row>
    <row r="44" spans="1:10">
      <c r="A44" s="4" t="s">
        <v>953</v>
      </c>
      <c r="I44" s="4" t="s">
        <v>954</v>
      </c>
    </row>
    <row r="45" spans="1:10">
      <c r="A45" s="4" t="s">
        <v>955</v>
      </c>
      <c r="B45" s="4" t="s">
        <v>956</v>
      </c>
    </row>
    <row r="46" spans="1:10">
      <c r="A46" s="4" t="s">
        <v>957</v>
      </c>
    </row>
    <row r="47" spans="1:10">
      <c r="A47" s="3" t="s">
        <v>928</v>
      </c>
    </row>
    <row r="48" spans="1:10">
      <c r="A48" s="4" t="s">
        <v>958</v>
      </c>
      <c r="G48" s="5" t="n">
        <v>200000</v>
      </c>
      <c r="H48" s="5" t="n">
        <v>1000000</v>
      </c>
      <c r="I48" s="5" t="n">
        <v>1200000</v>
      </c>
      <c r="J48" s="5" t="n">
        <v>0</v>
      </c>
    </row>
    <row r="49" spans="1:10">
      <c r="A49" s="4" t="s">
        <v>959</v>
      </c>
    </row>
    <row r="50" spans="1:10">
      <c r="A50" s="3" t="s">
        <v>928</v>
      </c>
    </row>
    <row r="51" spans="1:10">
      <c r="A51" s="4" t="s">
        <v>476</v>
      </c>
      <c r="E51" s="4" t="s">
        <v>478</v>
      </c>
    </row>
    <row r="52" spans="1:10">
      <c r="A52" s="4" t="s">
        <v>960</v>
      </c>
      <c r="B52" s="4" t="s">
        <v>477</v>
      </c>
    </row>
    <row r="53" spans="1:10">
      <c r="A53" s="4" t="s">
        <v>961</v>
      </c>
      <c r="B53" s="5" t="n">
        <v>15000000</v>
      </c>
    </row>
    <row r="54" spans="1:10">
      <c r="A54" s="4" t="s">
        <v>962</v>
      </c>
    </row>
    <row r="55" spans="1:10">
      <c r="A55" s="3" t="s">
        <v>928</v>
      </c>
    </row>
    <row r="56" spans="1:10">
      <c r="A56" s="4" t="s">
        <v>476</v>
      </c>
      <c r="E56" s="4" t="s">
        <v>963</v>
      </c>
    </row>
    <row r="57" spans="1:10">
      <c r="A57" s="4" t="s">
        <v>929</v>
      </c>
      <c r="C57" s="6" t="n">
        <v>9628108</v>
      </c>
    </row>
    <row r="58" spans="1:10">
      <c r="A58" s="4" t="s">
        <v>930</v>
      </c>
      <c r="H58" s="6" t="n">
        <v>17556</v>
      </c>
    </row>
    <row r="59" spans="1:10">
      <c r="A59" s="4" t="s">
        <v>964</v>
      </c>
    </row>
    <row r="60" spans="1:10">
      <c r="A60" s="3" t="s">
        <v>928</v>
      </c>
    </row>
    <row r="61" spans="1:10">
      <c r="A61" s="4" t="s">
        <v>409</v>
      </c>
      <c r="E61" s="4" t="s">
        <v>131</v>
      </c>
    </row>
    <row r="62" spans="1:10">
      <c r="A62" s="4" t="s">
        <v>965</v>
      </c>
      <c r="E62" s="5" t="n">
        <v>3500000</v>
      </c>
      <c r="F62" s="5" t="n">
        <v>5200000</v>
      </c>
      <c r="I62" s="6" t="n">
        <v>5000000</v>
      </c>
    </row>
    <row r="63" spans="1:10">
      <c r="A63" s="4" t="s">
        <v>966</v>
      </c>
      <c r="E63" s="6" t="n">
        <v>14000000</v>
      </c>
      <c r="I63" s="5" t="n">
        <v>20000000</v>
      </c>
    </row>
    <row r="64" spans="1:10">
      <c r="A64" s="4" t="s">
        <v>507</v>
      </c>
    </row>
    <row r="65" spans="1:10">
      <c r="A65" s="3" t="s">
        <v>928</v>
      </c>
    </row>
    <row r="66" spans="1:10">
      <c r="A66" s="4" t="s">
        <v>508</v>
      </c>
      <c r="E66" s="5" t="n">
        <v>63000000</v>
      </c>
    </row>
    <row r="67" spans="1:10">
      <c r="A67" s="4" t="s">
        <v>967</v>
      </c>
    </row>
    <row r="68" spans="1:10">
      <c r="A68" s="3" t="s">
        <v>928</v>
      </c>
    </row>
    <row r="69" spans="1:10">
      <c r="A69" s="4" t="s">
        <v>968</v>
      </c>
      <c r="F69" s="4" t="s">
        <v>514</v>
      </c>
      <c r="I69" s="4" t="s">
        <v>514</v>
      </c>
    </row>
    <row r="70" spans="1:10">
      <c r="A70" s="4" t="s">
        <v>969</v>
      </c>
      <c r="I70" s="6" t="n">
        <v>6</v>
      </c>
    </row>
    <row r="71" spans="1:10">
      <c r="A71" s="4" t="s">
        <v>970</v>
      </c>
      <c r="F71" s="4" t="s">
        <v>525</v>
      </c>
      <c r="I71" s="4" t="s">
        <v>525</v>
      </c>
    </row>
    <row r="72" spans="1:10">
      <c r="A72" s="4" t="s">
        <v>971</v>
      </c>
    </row>
    <row r="73" spans="1:10">
      <c r="A73" s="3" t="s">
        <v>928</v>
      </c>
    </row>
    <row r="74" spans="1:10">
      <c r="A74" s="4" t="s">
        <v>968</v>
      </c>
      <c r="F74" s="4" t="s">
        <v>514</v>
      </c>
      <c r="I74" s="4" t="s">
        <v>514</v>
      </c>
    </row>
    <row r="75" spans="1:10">
      <c r="A75" s="4" t="s">
        <v>969</v>
      </c>
      <c r="I75" s="6" t="n">
        <v>6</v>
      </c>
    </row>
    <row r="76" spans="1:10">
      <c r="A76" s="4" t="s">
        <v>970</v>
      </c>
      <c r="F76" s="4" t="s">
        <v>525</v>
      </c>
      <c r="I76" s="4" t="s">
        <v>525</v>
      </c>
    </row>
    <row r="77" spans="1:10">
      <c r="A77" s="4" t="s">
        <v>972</v>
      </c>
    </row>
    <row r="78" spans="1:10">
      <c r="A78" s="3" t="s">
        <v>928</v>
      </c>
    </row>
    <row r="79" spans="1:10">
      <c r="A79" s="4" t="s">
        <v>941</v>
      </c>
      <c r="I79" s="4" t="s">
        <v>973</v>
      </c>
    </row>
    <row r="80" spans="1:10">
      <c r="A80" s="4" t="s">
        <v>818</v>
      </c>
      <c r="F80" s="4" t="s">
        <v>525</v>
      </c>
      <c r="I80" s="4" t="s">
        <v>525</v>
      </c>
    </row>
    <row r="81" spans="1:10">
      <c r="A81" s="4" t="s">
        <v>943</v>
      </c>
      <c r="I81" s="5" t="n">
        <v>50000</v>
      </c>
    </row>
    <row r="82" spans="1:10">
      <c r="A82" s="4" t="s">
        <v>974</v>
      </c>
    </row>
    <row r="83" spans="1:10">
      <c r="A83" s="3" t="s">
        <v>928</v>
      </c>
    </row>
    <row r="84" spans="1:10">
      <c r="A84" s="4" t="s">
        <v>975</v>
      </c>
      <c r="G84" s="5" t="n">
        <v>1700000</v>
      </c>
    </row>
    <row r="85" spans="1:10">
      <c r="A85" s="4" t="s">
        <v>976</v>
      </c>
    </row>
    <row r="86" spans="1:10">
      <c r="A86" s="3" t="s">
        <v>928</v>
      </c>
    </row>
    <row r="87" spans="1:10">
      <c r="A87" s="4" t="s">
        <v>677</v>
      </c>
      <c r="F87" s="5" t="n">
        <v>9900000</v>
      </c>
      <c r="I87" s="6" t="n">
        <v>9900000</v>
      </c>
    </row>
    <row r="88" spans="1:10">
      <c r="A88" s="4" t="s">
        <v>977</v>
      </c>
    </row>
    <row r="89" spans="1:10">
      <c r="A89" s="3" t="s">
        <v>928</v>
      </c>
    </row>
    <row r="90" spans="1:10">
      <c r="A90" s="4" t="s">
        <v>677</v>
      </c>
      <c r="F90" s="5" t="n">
        <v>29100000</v>
      </c>
      <c r="I90" s="5" t="n">
        <v>29100000</v>
      </c>
    </row>
    <row r="91" spans="1:10">
      <c r="A91" s="4" t="s">
        <v>978</v>
      </c>
    </row>
    <row r="92" spans="1:10">
      <c r="A92" s="3" t="s">
        <v>928</v>
      </c>
    </row>
    <row r="93" spans="1:10">
      <c r="A93" s="4" t="s">
        <v>930</v>
      </c>
      <c r="F93" s="6" t="n">
        <v>17556</v>
      </c>
      <c r="I93" s="6" t="n">
        <v>17556</v>
      </c>
    </row>
    <row r="94" spans="1:10">
      <c r="A94" s="4" t="s">
        <v>979</v>
      </c>
    </row>
    <row r="95" spans="1:10">
      <c r="A95" s="3" t="s">
        <v>928</v>
      </c>
    </row>
    <row r="96" spans="1:10">
      <c r="A96" s="4" t="s">
        <v>677</v>
      </c>
      <c r="F96" s="5" t="n">
        <v>9900000</v>
      </c>
      <c r="I96" s="5" t="n">
        <v>9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7:10:56Z</dcterms:created>
  <dcterms:modified xmlns:dcterms="http://purl.org/dc/terms/" xmlns:xsi="http://www.w3.org/2001/XMLSchema-instance" xsi:type="dcterms:W3CDTF">2020-04-06T17:10:56Z</dcterms:modified>
</cp:coreProperties>
</file>